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and Gener" sheetId="8" r:id="rId8"/>
    <s:sheet name="Significant Accounting Policies" sheetId="9" r:id="rId9"/>
    <s:sheet name="Acquisitions" sheetId="10" r:id="rId10"/>
    <s:sheet name="Transactions with Related Parti" sheetId="11" r:id="rId11"/>
    <s:sheet name="Fixed assets" sheetId="12" r:id="rId12"/>
    <s:sheet name="Above market acquired charters" sheetId="13" r:id="rId13"/>
    <s:sheet name="Long-Term Debt" sheetId="14" r:id="rId14"/>
    <s:sheet name="Financial Instruments" sheetId="15" r:id="rId15"/>
    <s:sheet name="Accrued Liabilities" sheetId="16" r:id="rId16"/>
    <s:sheet name="Voyage Expenses and Vessel Oper" sheetId="17" r:id="rId17"/>
    <s:sheet name="Income Taxes" sheetId="18" r:id="rId18"/>
    <s:sheet name="Partners' Capital" sheetId="19" r:id="rId19"/>
    <s:sheet name="Omnibus Incentive Compensation " sheetId="20" r:id="rId20"/>
    <s:sheet name="Net Income Per Unit" sheetId="21" r:id="rId21"/>
    <s:sheet name="Gain on sale of claim" sheetId="22" r:id="rId22"/>
    <s:sheet name="Commitments and Contingencies" sheetId="23" r:id="rId23"/>
    <s:sheet name="Subsequent Events" sheetId="24" r:id="rId24"/>
    <s:sheet name="Significant Accounting Polici25" sheetId="25" r:id="rId25"/>
    <s:sheet name="Basis of Presentation and Gen26" sheetId="26" r:id="rId26"/>
    <s:sheet name="Acquisitions (Tables)" sheetId="27" r:id="rId27"/>
    <s:sheet name="Transactions with Related Par28" sheetId="28" r:id="rId28"/>
    <s:sheet name="Fixed Assets (Tables)" sheetId="29" r:id="rId29"/>
    <s:sheet name="Above market acquired charters " sheetId="30" r:id="rId30"/>
    <s:sheet name="Long-Term Debt (Tables)" sheetId="31" r:id="rId31"/>
    <s:sheet name="Financial Instruments (Tables)" sheetId="32" r:id="rId32"/>
    <s:sheet name="Accrued Liabilities (Tables)" sheetId="33" r:id="rId33"/>
    <s:sheet name="Voyage Expenses and Vessel Op34" sheetId="34" r:id="rId34"/>
    <s:sheet name="Partners' Capital (Tables)" sheetId="35" r:id="rId35"/>
    <s:sheet name="Omnibus Incentive Compensatio36" sheetId="36" r:id="rId36"/>
    <s:sheet name="Net Income Per Unit (Tables)" sheetId="37" r:id="rId37"/>
    <s:sheet name="Commitments and Contingencies (" sheetId="38" r:id="rId38"/>
    <s:sheet name="Basis of Presentation and Gen39" sheetId="39" r:id="rId39"/>
    <s:sheet name="Basis of Presentation and Gen40" sheetId="40" r:id="rId40"/>
    <s:sheet name="Basis of Presentation and Gen41" sheetId="41" r:id="rId41"/>
    <s:sheet name="Significant Accounting Polici42" sheetId="42" r:id="rId42"/>
    <s:sheet name="Acquisition of Anax Container C" sheetId="43" r:id="rId43"/>
    <s:sheet name="Acquisition of Anax Container44" sheetId="44" r:id="rId44"/>
    <s:sheet name="Acquisition of Anax Container45" sheetId="45" r:id="rId45"/>
    <s:sheet name="Acquisition of Thiseas Containe" sheetId="46" r:id="rId46"/>
    <s:sheet name="Acquisition of Thiseas Contai47" sheetId="47" r:id="rId47"/>
    <s:sheet name="Acquisition of Thiseas Contai48" sheetId="48" r:id="rId48"/>
    <s:sheet name="Acquisition of Cronus Container" sheetId="49" r:id="rId49"/>
    <s:sheet name="Acquisition of Cronus Contain50" sheetId="50" r:id="rId50"/>
    <s:sheet name="Acquisition of Cronus Contain51" sheetId="51" r:id="rId51"/>
    <s:sheet name="Acquisition of Hercules Contain" sheetId="52" r:id="rId52"/>
    <s:sheet name="Acquisition of Hercules Conta53" sheetId="53" r:id="rId53"/>
    <s:sheet name="Acquisition of Hercules Conta54" sheetId="54" r:id="rId54"/>
    <s:sheet name="Acquisition of Iason Container " sheetId="55" r:id="rId55"/>
    <s:sheet name="Acquisition of Iason Containe56" sheetId="56" r:id="rId56"/>
    <s:sheet name="Transactions with Related Par57" sheetId="57" r:id="rId57"/>
    <s:sheet name="Transactions with Related Par58" sheetId="58" r:id="rId58"/>
    <s:sheet name="Transactions with Related Par59" sheetId="59" r:id="rId59"/>
    <s:sheet name="Transactions with Related Par60" sheetId="60" r:id="rId60"/>
    <s:sheet name="Fixed assets - Advances for ves" sheetId="61" r:id="rId61"/>
    <s:sheet name="Fixed assets - Vessels, net (Ta" sheetId="62" r:id="rId62"/>
    <s:sheet name="Fixed assets - Additional Infor" sheetId="63" r:id="rId63"/>
    <s:sheet name="Above market acquired charter64" sheetId="64" r:id="rId64"/>
    <s:sheet name="Above market acquired charter65" sheetId="65" r:id="rId65"/>
    <s:sheet name="Long-Term Debt - Total Debt (Ta" sheetId="66" r:id="rId66"/>
    <s:sheet name="Long-Term Debt - Annual Loan Pa" sheetId="67" r:id="rId67"/>
    <s:sheet name="Long-Term Debt - Additional Inf" sheetId="68" r:id="rId68"/>
    <s:sheet name="Long-Term Debt Covenants Descri" sheetId="69" r:id="rId69"/>
    <s:sheet name="Financial Instruments - Effecti" sheetId="70" r:id="rId70"/>
    <s:sheet name="Financial Instruments - Additio" sheetId="71" r:id="rId71"/>
    <s:sheet name="Accrued Liabilities (Table) (De" sheetId="72" r:id="rId72"/>
    <s:sheet name="Voyage Expenses and Vessel Op73" sheetId="73" r:id="rId73"/>
    <s:sheet name="Partners' Capital - Distributio" sheetId="74" r:id="rId74"/>
    <s:sheet name="Partners' Capital - Partnership" sheetId="75" r:id="rId75"/>
    <s:sheet name="Partners' Capital - Additional " sheetId="76" r:id="rId76"/>
    <s:sheet name="Omnibus Incentive Compensatio77" sheetId="77" r:id="rId77"/>
    <s:sheet name="Omnibus Incentive Compensatio78" sheetId="78" r:id="rId78"/>
    <s:sheet name="Net Income Per Unit Basic (Tabl" sheetId="79" r:id="rId79"/>
    <s:sheet name="Net Income Per Unit Diluted (Ta" sheetId="80" r:id="rId80"/>
    <s:sheet name="Net Income per Unit - Additiona" sheetId="81" r:id="rId81"/>
    <s:sheet name="Gain on sale of claim (Details)" sheetId="82" r:id="rId82"/>
    <s:sheet name="Commitments and Contingencies -" sheetId="83" r:id="rId83"/>
    <s:sheet name="Commitments and Contingencies84"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935">
  <si>
    <t>Document And Entity Information</t>
  </si>
  <si>
    <t>12 Months Ended</t>
  </si>
  <si>
    <t>Dec. 31, 2015shares</t>
  </si>
  <si>
    <t>Document and Entity Information</t>
  </si>
  <si>
    <t>Document Type</t>
  </si>
  <si>
    <t>20-F</t>
  </si>
  <si>
    <t>Document Period End Date</t>
  </si>
  <si>
    <t>Dec. 31,
		2015</t>
  </si>
  <si>
    <t>Amendment Flag</t>
  </si>
  <si>
    <t>false</t>
  </si>
  <si>
    <t>Entity Registrant Name</t>
  </si>
  <si>
    <t>Capital Product Partners L.P.</t>
  </si>
  <si>
    <t>Trading Symbol</t>
  </si>
  <si>
    <t>CPL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Document Fiscal Year Focus</t>
  </si>
  <si>
    <t>Document Fiscal Period Focus</t>
  </si>
  <si>
    <t>FY</t>
  </si>
  <si>
    <t>General Partner</t>
  </si>
  <si>
    <t>Entity's units outstanding</t>
  </si>
  <si>
    <t>Common Limited Partner</t>
  </si>
  <si>
    <t>Preferred Limited Partner</t>
  </si>
  <si>
    <t>Consolidated Balance Sheets - USD ($) $ in Thousands</t>
  </si>
  <si>
    <t>Dec. 31, 2015</t>
  </si>
  <si>
    <t>Dec. 31, 2014</t>
  </si>
  <si>
    <t>Current assets</t>
  </si>
  <si>
    <t>Cash and cash equivalents</t>
  </si>
  <si>
    <t>Trade accounts receivable, net</t>
  </si>
  <si>
    <t>Due from related parties (Note 4)</t>
  </si>
  <si>
    <t>Prepayments and other assets</t>
  </si>
  <si>
    <t>Inventories</t>
  </si>
  <si>
    <t>Total current assets</t>
  </si>
  <si>
    <t>Fixed assets</t>
  </si>
  <si>
    <t>Advances for vessels under construction - related party (Notes 4, 5)</t>
  </si>
  <si>
    <t>Vessels, net (Note 5)</t>
  </si>
  <si>
    <t>Total fixed assets</t>
  </si>
  <si>
    <t>Other non-current assets</t>
  </si>
  <si>
    <t>Above market acquired charters (Note 6)</t>
  </si>
  <si>
    <t>Deferred charges, net</t>
  </si>
  <si>
    <t>Restricted cash (Note 7)</t>
  </si>
  <si>
    <t>Total non-current assets</t>
  </si>
  <si>
    <t>Total assets</t>
  </si>
  <si>
    <t>Current liabilities</t>
  </si>
  <si>
    <t>Current portion of long-term debt, net (Note 7)</t>
  </si>
  <si>
    <t>Trade accounts payable</t>
  </si>
  <si>
    <t>Due to related parties (Note 4)</t>
  </si>
  <si>
    <t>Accrued liabilities (Note 9)</t>
  </si>
  <si>
    <t>Deferred revenue, current (Note 4)</t>
  </si>
  <si>
    <t>Total current liabilities</t>
  </si>
  <si>
    <t>Long-term liabilities</t>
  </si>
  <si>
    <t>Long-term debt, net (Note 7)</t>
  </si>
  <si>
    <t>Deferred revenue</t>
  </si>
  <si>
    <t>Total long-term liabilities</t>
  </si>
  <si>
    <t>Total liabilities</t>
  </si>
  <si>
    <t>Commitments and contingencies (Note 16)</t>
  </si>
  <si>
    <t xml:space="preserve"> </t>
  </si>
  <si>
    <t>Partners' capital</t>
  </si>
  <si>
    <t>Limited Partners - Common (120,409,456 and 104,079,960 units issued and outstanding at December 31, 2015 and 2014, respectively)</t>
  </si>
  <si>
    <t>Limited Partners - Preferred (12,983,333 and 14,223,737 Class B units issued and outstanding at December 31, 2015 and 2014, respectively)</t>
  </si>
  <si>
    <t>Total partners' capital</t>
  </si>
  <si>
    <t>Total liabilities and partners' capital</t>
  </si>
  <si>
    <t>Consolidated Balance Sheets (Parentheticals) - shares</t>
  </si>
  <si>
    <t>Consolidated Balance Sheets [Abstract]</t>
  </si>
  <si>
    <t>Limited Partners - Common Units Issued</t>
  </si>
  <si>
    <t>Limited Partners - Common Units Outstanding</t>
  </si>
  <si>
    <t>Limited Partners - Preferred Units Issued</t>
  </si>
  <si>
    <t>Limited Partners - Preferred Units Outstanding</t>
  </si>
  <si>
    <t>Consolidated Statements of Comprehensive Income - USD ($) $ in Thousands</t>
  </si>
  <si>
    <t>Dec. 31, 2013</t>
  </si>
  <si>
    <t>Revenue:</t>
  </si>
  <si>
    <t>Revenues</t>
  </si>
  <si>
    <t>Revenues - related party (Note 4)</t>
  </si>
  <si>
    <t>Total revenues</t>
  </si>
  <si>
    <t>Expenses:</t>
  </si>
  <si>
    <t>Voyage expenses (Note 10)</t>
  </si>
  <si>
    <t>Voyage expenses - related party (Notes 4, 10)</t>
  </si>
  <si>
    <t>Vessel operating expenses (Note 10)</t>
  </si>
  <si>
    <t>Vessel operating expenses - related party (Notes 4, 10)</t>
  </si>
  <si>
    <t>General and administrative expenses (Note 4)</t>
  </si>
  <si>
    <t>Loss on sale of vessels to third parties</t>
  </si>
  <si>
    <t>Vessel depreciation and amortization (Note 5)</t>
  </si>
  <si>
    <t>Operating income</t>
  </si>
  <si>
    <t>Non operating income:</t>
  </si>
  <si>
    <t>Gain on sale of claim (Note 15)</t>
  </si>
  <si>
    <t>Gain from bargain purchase (Note 3)</t>
  </si>
  <si>
    <t>Total non operating income</t>
  </si>
  <si>
    <t>Other income / (expense):</t>
  </si>
  <si>
    <t>Interest expense and finance cost (Note 7)</t>
  </si>
  <si>
    <t>Gain on interest rate swap agreement (Note 8)</t>
  </si>
  <si>
    <t>Other income</t>
  </si>
  <si>
    <t>Total other expense, net</t>
  </si>
  <si>
    <t>Partnership's net income</t>
  </si>
  <si>
    <t>Preferred unit holders' interest in Partnership's net income</t>
  </si>
  <si>
    <t>General Partner's interest in Partnership's net income</t>
  </si>
  <si>
    <t>Common unit holders' interest in Partnership's net income</t>
  </si>
  <si>
    <t>Net income per: (Note 14)</t>
  </si>
  <si>
    <t>Common unit basic</t>
  </si>
  <si>
    <t>Weighted-average units outstanding:</t>
  </si>
  <si>
    <t>Common unit diluted</t>
  </si>
  <si>
    <t>Common units diluted</t>
  </si>
  <si>
    <t>Comprehensive income:</t>
  </si>
  <si>
    <t>Other Comprehensive income:</t>
  </si>
  <si>
    <t>Unrealized gain on derivative instruments (Note 8)</t>
  </si>
  <si>
    <t>Comprehensive income</t>
  </si>
  <si>
    <t>Consolidated Statements of Changes in Partners' Capital - USD ($) $ in Thousands</t>
  </si>
  <si>
    <t>Total</t>
  </si>
  <si>
    <t>Limited Partners Common</t>
  </si>
  <si>
    <t>Limited Partners Preferred</t>
  </si>
  <si>
    <t>Accumulated Other Comprehensive Loss</t>
  </si>
  <si>
    <t>Balance at Dec. 31, 2012</t>
  </si>
  <si>
    <t>Distributions declared and paid (distributions of $0.93 in 2013 and 2014 and $0.94 in 2015 per common unit, $0.86 in 2013 and 2014 and $0.87 in 2015 per preferred unit) (Note 12)</t>
  </si>
  <si>
    <t>Issuance of Partnership's units (Note 12)</t>
  </si>
  <si>
    <t>Equity compensation expense (Note 13)</t>
  </si>
  <si>
    <t>Other comprehensive income (Note 8)</t>
  </si>
  <si>
    <t>Excess between the fair value of the contracted vessels and the contractual cash consideration (Note 5)</t>
  </si>
  <si>
    <t>Conversion of Partnership's units (Note 12)</t>
  </si>
  <si>
    <t>Balance at Dec. 31, 2013</t>
  </si>
  <si>
    <t>Repurchase from CMTC and cancellation of Partnership's units (Note 12)</t>
  </si>
  <si>
    <t>Balance at Dec. 31, 2014</t>
  </si>
  <si>
    <t>Balance at Dec. 31, 2015</t>
  </si>
  <si>
    <t>Consolidated Statements of Changes in Partners' Capital (Parentheticals) - $ / shares</t>
  </si>
  <si>
    <t>Distributions declared and paid</t>
  </si>
  <si>
    <t>Consolidated Statements of Cash flows - USD ($) $ in Thousands</t>
  </si>
  <si>
    <t>Cash flows from operating activities:</t>
  </si>
  <si>
    <t>Net income</t>
  </si>
  <si>
    <t>Adjustments to reconcile net income to net cash provided by operating activities :</t>
  </si>
  <si>
    <t>Amortization of deferred charges</t>
  </si>
  <si>
    <t>Amortization of above market acquired charters (Note 6)</t>
  </si>
  <si>
    <t>Gain on interest rate swap agreements (Note 8)</t>
  </si>
  <si>
    <t>Accrual on gain on sale of claim (Note 15)</t>
  </si>
  <si>
    <t>Changes in operating assets and liabilities:</t>
  </si>
  <si>
    <t>Trade accounts receivable</t>
  </si>
  <si>
    <t>Due from related parties</t>
  </si>
  <si>
    <t>Due to related parties</t>
  </si>
  <si>
    <t>Accrued liabilities</t>
  </si>
  <si>
    <t>Drydocking costs</t>
  </si>
  <si>
    <t>Net cash provided by operating activities</t>
  </si>
  <si>
    <t>Cash flows from investing activities:</t>
  </si>
  <si>
    <t>Vessel acquisitions and improvements (Note 5)</t>
  </si>
  <si>
    <t>Advances for vessels under construction - related party (Note 5)</t>
  </si>
  <si>
    <t>Increase in restricted cash</t>
  </si>
  <si>
    <t>Proceeds from sale of vessels</t>
  </si>
  <si>
    <t>Net cash used in investing activities</t>
  </si>
  <si>
    <t>Cash flows from financing activities:</t>
  </si>
  <si>
    <t>Proceeds from issuance of Partnership units (Note 12)</t>
  </si>
  <si>
    <t>Expenses paid for issuance of Partnership units</t>
  </si>
  <si>
    <t>Proceeds from issuance of long-term debt (Note 7)</t>
  </si>
  <si>
    <t>Payments of long-term debt (Note 7)</t>
  </si>
  <si>
    <t>Loan issuance costs</t>
  </si>
  <si>
    <t>Dividends paid (Note 12)</t>
  </si>
  <si>
    <t>Net cash provided by financing activities</t>
  </si>
  <si>
    <t>Net (decrease) / increase in cash and cash equivalents</t>
  </si>
  <si>
    <t>Cash and cash equivalents at the beginning of the year</t>
  </si>
  <si>
    <t>Cash and cash equivalents at the end of the year</t>
  </si>
  <si>
    <t>Supplemental Cash Flow Information</t>
  </si>
  <si>
    <t>Cash paid for interest</t>
  </si>
  <si>
    <t>Non-Cash Investing and Financing Activities</t>
  </si>
  <si>
    <t>Capital expenditures included in liabilities</t>
  </si>
  <si>
    <t>Offering expenses included in liabilities</t>
  </si>
  <si>
    <t>Capitalized dry docking and deferred costs included in liabilities</t>
  </si>
  <si>
    <t>Acquisition of above market time charter (Note 3)</t>
  </si>
  <si>
    <t>Basis of Presentation and General Information</t>
  </si>
  <si>
    <t>Basis of Presentation and General Information [Abstract]</t>
  </si>
  <si>
    <t xml:space="preserve">1. Basis of Presentation and General Information Capital Product Partners L.P. (the Partnership) was formed on January 16, 2007, under the laws of the Marshall Islands. The Partnership is an international shipping company. Its fleet of thirty four modern high specification vessels consists of four suezmax crude oil tankers, twenty modern medium range tankers all of which are classed as IMO II/III chemical/product carriers, nine post-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consolidated financial statements include the following vessel-owning companies and operating companies which were all incorporated or formed under the laws of the Marshall Islands and Liberia.
Subsidiary Date of Name of Vessel Owned by DWT Date acquired Date acquired
Capital Product Operating GP LLC 01/16/2007    
Crude Carriers Corp. 10/29/2009   09/30/2011 
Crude Carriers Operating Corp. 01/21/2010   09/30/2011 
Shipping Rider Co. 09/16/2003 M/T Atlantas 36,760 04/04/2007 04/26/2006
Canvey Shipmanagement Co. 03/18/2004 M/T Assos 47,872 08/16/2010 04/04/2007 05/17/2006
Centurion Navigation Limited 08/27/2003 M/T Aktoras 36,759 04/04/2007 07/12/2006
Polarwind Maritime S.A. 10/10/2003 M/T Agisilaos 36,760 04/04/2007 08/16/2006
Carnation Shipping Company 11/10/2003 M/T Arionas 36,725 04/04/2007 11/02/2006
Apollonas Shipping Company 02/10/2004 M/T Avax 47,834 04/04/2007 01/12/2007
Tempest Maritime Inc. 09/12/2003 M/T Aiolos 36,725 04/04/2007 03/02/2007
Iraklitos Shipping Company 02/10/2004 M/T Axios 47,872 04/04/2007 02/28/2007
Epicurus Shipping Company 02/11/2004 M/T Atrotos 47,786 03/01/2010 05/08/2007 05/08/2007
Laredo Maritime Inc. 02/03/2004 M/T Akeraios 47,781 07/13/2007 07/13/2007
Lorenzo Shipmanagement Inc. 05/26/2004 M/T Apostolos 47,782 09/20/2007 09/20/2007
Splendor Shipholding S.A. 07/08/2004 M/T Anemos I 47,782 09/28/2007 09/28/2007
Ross Shipmanagement Co. 12/29/2003 M/T Attikos (1) 12,000 09/24/2007 01/20/2005
Sorrel Shipmanagement Inc. 02/07/2006 M/T Alexandros II 51,258 01/29/2008 01/29/2008
Baymont Enterprises Incorporated 05/29/2007 M/T Amore Mio II 159,982 03/27/2008 07/31/2007
Forbes Maritime Co. 02/03/2004 M/T Aristofanis (2) 12,000 04/30/2008 06/02/2005
Wind Dancer Shipping Inc. 02/07/2006 M/T Aristotelis II 51,226 06/17/2008 06/17/2008
Belerion Maritime Co. 01/24/2006 M/T Aris II 51,218 08/20/2008 08/20/2008
Mango Finance Corp. 07/14/2006 M/T Agamemnon II (3) 51,238 04/07/2009 11/24/2008
Navarro International S.A. 07/14/2006 M/T Ayrton II 51,260 04/13/2009 04/10/2009
Adrian Shipholding Inc. 06/22/2004 M/T Alkiviadis 36,721 06/30/2010 03/29/2006
Patroklos Marine Corp. 06/17/2008 M/V Cape Agamemnon 179,221 06/09/2011 01/25/2011
Cooper Consultants Co. renamed to Miltiadis M II Carriers Corp. 04/06/2006 M/T Miltiadis M II 162,397 09/30/2011 04/26/2006
Amoureux Carriers Corp. 04/14/2010 M/T Amoureux 149,993 09/30/2011 
Aias Carriers Corp. 04/14/2010 M/T Aias 150,393 09/30/2011 
Agamemnon Container Carrier Corp. 04/19/2012 M/V Agamemnon 108,892 12/22/2012 06/28/2012
Archimidis Container Carrier Corp. 04/19/2012 M/V Archimidis 108,892 12/22/2012 06/22/2012
Aenaos Product Carrier S.A. 10/16/2013 M/T Aristotelis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Akadimos (CMA CGM Amazon) (4) 115,145 06/10/2015 06/10/2015
Poseidon Container Carrier S.A 05/16/2013 M/V Adonis (CMA CGM Uruguay) (4) 115,639 09/18/2015 09/18/2015
Isiodos Product Carrier S.A 05/31/2013 M/T Active (4) 50,136 03/31/2015 03/31/2015
Titanas Product Carrier S.A 05/31/2013 M/T Amadeus (4) 50,108 06/30/2015 06/30/2015
(1 )Was sold on February 14, 2012.
(2 )Was sold on April 4, 2012.
(3) (4) Was sold on November 5, 2013. Vessels that were acquired according to the terms of the Master Vessel Acquisition Agreement (Master Agreement) (Notes 5, 12) </t>
  </si>
  <si>
    <t>Significant Accounting Policies</t>
  </si>
  <si>
    <t>Significant Accounting Policies [Abstract]</t>
  </si>
  <si>
    <t xml:space="preserve">2. Significant Accounting Policies
(a) Principles of Consolidation:
(b) Use of Estimates:
(c) Other Comprehensive Income:
(d) Accounting for Revenue, Voyage and Operating Expenses Time, bareboat and voyage charter revenues are recognized when a charter agreement exists, charter rate is fixed and determinable, the vessel is made available to the lessee, and collection of the related revenue is reasonably assured. Revenues are recognized ratably on a straight line basis over the period of the respective charter. Revenues from profit sharing arrangements in time charters represent a portion of time charter equivalent (voyage income less direct expenses, divided by operating days), that exceeds the agreed base rate and are recognized in the period earned. Deferred revenue represents cash received in advance of being earned. The portion of the deferred revenue that will be earned within the next twelve months is classified as current liability and the rest as long term liability. Vessel voyage expenses are direct expenses to voyage revenues and primarily consist of commissions, port expenses, canal dues and bunkers. Commissions are expensed over the related charter period and all the other voyage expenses are expensed as incurred. In general under time and bareboat charter agreements, all voyages expenses, except commissions are assumed by the charterer. For voyage charters all voyage expenses are paid by the Partnership. Vessel operating expenses presented in the consolidated financial statements mainly consist of:
 Management fees payable to the Partnership's manager Capital Shipmanagement Corp. (the Manager or CSM) under three different types of Management agreements (Note 4); and
 Actual operating expenses such as crewing, repairs and maintenance, insurance, stores, spares, lubricants and other operating expenses. Vessel operating expenses are expensed as incurred.
(e) Foreign Currency Transactions:
(f) Cash and Cash Equivalents:
(g) Restricted cash:
(h) Trade Accounts Receivable, Net:
(i) Inventories:
(j) Fixed Assets:
(k) Impairment of Long-lived Assets: In recent years, market conditions, as compared to previous years, have changed significantly as a result of the global credit crisis and resulting slowdown in world trade. Charter rates decreased and values of assets were affected. The Partnership considered these market developments as indicators of potential impairment of the carrying amount of its vessels. The Partnership has performed an undiscounted cash flow test based on US GAAP as of December 31, 2015 and 2014, determining undiscounted projected net operating cash flows for the vessels and comparing them to the vessels' carrying valu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undiscounted cash flows supported the vessels' carrying amounts as of December 31, 2015 and 2014.
(l) Intangible assets:
(m) Deferred charges net:
(n) Concentration of Credit Risk:
(o) Interest Rate Swap Agreements:
(p) Net Income Per Limited Partner Unit:
(q) Segment Reporting:
(r) Omnibus Incentive Compensation Plan:
(s) Recent Accounting Pronouncements In April 2015, the FASB issued ASU 2015-03 Interest -Imputation of Interest (Subtopic 835-30), Simplifying the Presentation of Debt Issuance Costs. The reclassification does not impact net income as previously reported or any prior amounts reported on the consolidated statements of comprehensive income, or the consolidated statements of cash flows. The effect of the retrospective application of this change in accounting principle on the Partnership's consolidated balance sheets as of December 31, 2014 resulted in a reduction of Deferred charges, net in the amount of $3,242 with a corresponding decrease of $2,421 in Long-term debt, net and Total long-term liabilities and a decrease of $821 in Current portion of long-term debt, net and Total current liabilities. On May 28, 2014, the Financial Accounting Standards Board (FASB) issued Accounting Standard Update (ASU) No 2014-09 as amended by ASU 2015-14 which was issued on August 12, 2015,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 </t>
  </si>
  <si>
    <t>Acquisitions</t>
  </si>
  <si>
    <t>Business Acquisitions [Abstract]</t>
  </si>
  <si>
    <t xml:space="preserve"> 3. Acquisitions a. Anax Container Carrier S.A. (M/V Hyundai Prestige) On September 11, 2013, the Partnership acquired the shares of Anax Container Carrier S.A., the vessel owning company of the M/V Hyundai Prestige (Anax)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February 2013 and the earliest expiration date under the charter is in December 2024. The Partnership accounted for the acquisition of Anax as an acquisition of a business. All assets and liabilities of Anax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
 Purchase Price The total purchase consideration of $65,000 was funded using a portion of the $75,000 that the Partnership had drawn down under its $225,000 credit facility (the 2013 credit facility), part of the net proceeds from the issuance of 13,685,000 Partnership's Common Units in August 2013 and part of the Partnership's available cash.
 Acquisition related costs There were no costs incurred in relation to the acquisition of Anax.
 Purchase price allocation The allocation of the purchase price to acquired identifiable assets was based on their estimated fair values at the date of acquisition. The fair value allocated to each class of identifiable assets of Anax and the gain from bargain purchase recorded as non operating income in the Partnership's consolidated statements of comprehensive income for the year ended December 31, 2013 was calculated as follows:
As of September 11, 2013
Vessel $ 54,000
Above market acquired time charter $ 19,094
Identifiable assets $ 73,094
Purchase price (65,000 )
Gain from bargain purchase $ 8,094 After a subsequent review and reassessment of valuation methods and procedures of the $73,094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094 in its consolidated statements of comprehensive income, in accordance with Accounting Standard Codification (ASC) Subtopic 805-30 Business Combinations, Goodwill or Gain from Bargain Purchase, Including Consideration Transferred as of the Anax acquisition date.
 Identifiable intangible assets The following table sets forth the component of the identifiable intangible asset acquired with the purchase of Anax which is being amortized over its duration on a straight-line basis as a reduction of revenue:
Intangible assets As of Duration of time
Above market acquired time charter $ 19,094 11.3 years The fair value of the above market time charter acquired was determined as the difference between the time charter rate at which the vessel was fixed at and the market rate for a comparable charter as provided by independent third parties on the business combination date discounted at a WACC of approximately 11%. Total revenues and net income of M/V Hyundai Prestige since its acquisition by the Partnership were $2,778 and $1,298 respectively and are included in the Partnership's consolidated statements of comprehensive income for the year ended December 31, 2013.
 Pro Forma Financial Information The supplemental pro forma financial information was prepared using the acquisition method of accounting and is based on the following:
 The Partnership's actual results of operations for the year ended December 31, 2013
 Pro forma results of operations of Anax for the period from its vessel's delivery from the shipyard on February 19, 2013 (vessel inception) to September 11, 2013 as if Hyundai Prestige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net revenues; net income and net income per common unit of the combined entity had the acquisition of Hyundai Prestige occurred on February 19, 2013 (vessel inception):
For the year ended 2013
Total revenues $ 176,535
Partnership's net income $ 100,624
Preferred unit holders' interest in Partnership's net income $ 18,805
General Partner's interest in Partnership's net income $ 1,621
Common unit holders interest in Partnership's net income $ 80,198
Net income per common unit basic $ 1.05
Net income per common unit diluted $ 1.02 b. Thiseas Container Carrier S.A. (M/V Hyundai Privilege) On September 11, 2013, the Partnership acquired the shares of Thiseas Container Carrier S.A., the vessel owning company of the M/V Hyundai Privilege (Thiseas)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May 2013 and the earliest expiration date under the charter is in April 2025. The Partnership accounted for the acquisition of Thiseas as an acquisition of a business. All assets and liabilities of Thisea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
 Purchase Price The total purchase consideration of $65,000 was funded using a portion of the $75,000 that the Partnership had drawn down under its 2013 credit facility, part of the net proceeds from the issuance of 13,685,000 Partnership's Common Units in August 2013 and part of the Partnership's available cash.
 Acquisition related costs There were no costs incurred in relation to the acquisition of Thiseas.
 Purchase price allocation The allocation of the purchase price to acquired identifiable assets was based on their estimated fair values at the date of acquisition. The fair value allocated to each class of identifiable assets of Thiseas and the gain from bargain purchase recorded as non operating income in the Partnership's consolidated statements of comprehensive income for the year ended December 31, 2013 was calculated as follows:
As of September 11, 2013
Vessel $ 54,000
Above market acquired time charter $ 19,329
Identifiable assets $ 73,329
Purchase price (65,000 )
Gain from bargain purchase $ 8,329
After a subsequent review and reassessment of valuation methods and procedures of the $73,329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329 in its consolidated statements of comprehensive income, in accordance with ASC Subtopic 805-30 Business Combinations, Goodwill or Gain from Bargain Purchase, Including Consideration Transferred as of the Thiseas acquisition date.
 Identifiable intangible assets The following table sets forth the component of the identifiable intangible asset acquired with the purchase of Thiseas which is being amortized over its duration on a straight-line basis as a reduction of revenue:
Intangible assets As of Duration of time
Above market acquired time charter $ 19,329 11.6 years The fair value of the above market time charter acquired was determined as the difference between the time charter rate at which the vessel was fixed at and the market rate for a comparable charter as provided by independent third parties on the business combination date discounted at a WACC of approximately 11%. Total revenues and net income of M/V Hyundai Privilege since its acquisition by the Partnership were $2,785 and $1,392 respectively and are included in the Partnership's consolidated statements of comprehensive income for the year ended December 31, 2013.
 Pro Forma Financial Information The supplemental pro forma financial information was prepared using the acquisition method of accounting and is based on the following:
 The Partnership's actual results of operations for the year ended December 31, 2013
 Pro forma results of operations of Thiseas for the period from its vessel's delivery from the shipyard on May 31, 2013 (vessel inception) to September 11, 2013 as if Hyundai Privilege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net revenues; net income and net income per common unit of the combined entity had the acquisition of Hyundai Privilege occurred on May 31, 2013 (vessel inception):
For the year ended
Total revenues $ 174,045
Partnership's net income $ 100,144
Preferred unit holders' interest in Partnership's net income $ 18,805
General Partner's interest in Partnership's net income $ 1,611
Common unit holders interest in Partnership's net income $ 79,728
Net income per common unit basic $ 1.04
Net income per common unit diluted $ 1.01 c. Cronus Container Carrier S.A. (M/V Hyundai Platinum) On September 11, 2013, the Partnership acquired the shares of Cronus Container Carrier S.A., the vessel owning company of the M/V Hyundai Platinum (Cronus)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June 2013 and the earliest expiration date under the charter is in April 2025. The Partnership accounted for the acquisition of Cronus as an acquisition of a business. All assets and liabilities of Cronu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
 Purchase Price The total purchase consideration of $65,000 was funded using a portion of the $75,000 that the Partnership had drawn down under its 2013 credit facility, part of the net proceeds from the issuance of 13,685,000 Partnership's Common Units in August 2013 and part of the Partnership's available cash.
 Acquisition related costs There were no costs incurred in relation to the acquisition of Cronus.
 Purchase price allocation The allocation of the purchase price to acquired identifiable assets was based on their estimated fair values at the date of acquisition. The fair value allocated to each class of identifiable assets of Cronus and the gain from bargain purchase recorded as non operating income in the Partnership's consolidated statements of comprehensive income for the year ended December 31, 2013 was calculated as follows:
As of September 11, 2013
Vessel $ 54,000
Above market acquired time charter $ 19,358
Identifiable assets $ 73,358
Purchase price (65,000 )
Gain from bargain purchase $ 8,358
After a subsequent review and reassessment of valuation methods and procedures of the $73,358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358 in its consolidated statements of comprehensive income, in accordance with ASC Subtopic 805-30 Business Combinations, Goodwill or Gain from Bargain Purchase, Including Consideration Transferred as of the Cronus acquisition date.
 Identifiable intangible assets The following table sets forth the component of the identifiable intangible asset acquired with the purchase of Cronus which is being amortized over its duration on a straight-line basis as a reduction of revenue:
Intangible assets As of Duration of time
Above market acquired time charter $ 19,358 11.6 years The fair value of the above market time charter acquired was determined as the difference between the time charter rate at which the vessel was fixed at and the market rate for a comparable charter as provided by independent third parties on the business combination date discounted at a WACC of approximately 11%. Total revenues and net income of M/V Hyundai Platinum since its acquisition by the Partnership were $2,786 and $1,357 respectively and are included in the Partnership's consolidated statements of comprehensive income for the year ended December 31, 2013.
 Pro Forma Financial Information The supplemental pro forma financial information was prepared using the acquisition method of accounting and is based on the following:
 The Partnership's actual results of operations for the year ended December 31, 2013
 Pro forma results of operations of Cronus for the period from its vessel's delivery from the shipyard on June 14, 2013 (vessel inception) to September 11, 2013 as if Hyundai Platinum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net revenues; net income and net income per common unit of the combined entity had the acquisition of Hyundai Platinum occurred on June 14, 2013 (vessel inception):
For the year ended
Total revenues $ 173,699
Partnership's net income $ 100,031
Preferred unit holders' interest in Partnership's net income $ 18,805
General Partner's interest in Partnership's net income $ 1,609
Common unit holders interest in Partnership's net income $ 79,617
Net income per common unit basic $ 1.04
Net income per common unit diluted $ 1.01 d. Hercules Container Carrier S.A. (M/V Hyundai Premium) On March 20, 2013, the Partnership acquired the shares of Hercules Container Carrier S.A., the vessel owning company of the M/V Hyundai Premium (Hercules) from CMTC for a total consideration of $65,000 following the unanimous recommendation of the conflicts committee and the unanimous approval of the board of directors. The vessel at the time of her acquisition by the Partnership was fixed on a twelve year time charter, with HMM. The time charter commenced in March 2013 and the earliest expiration date under the charter is in January 2025. The Partnership accounted for the acquisition of Hercules as an acquisition of a business. All assets and liabilities of Hercules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
 Purchase Price The total purchase consideration of $65,000 was funded by $27,000 through a draw-down from the Partnership's $350,000 credit facility (the 2008 credit facility), by $36,279 representing part of the net proceeds from the issuance of 9,100,000 Partnership's Class B Convertible Preferred Units in March 2013 and by $1,721 from the Partnership's available cash.
 Acquisition related costs There were no costs incurred in relation to the acquisition of Hercules.
 Purchase price allocation The allocation of the purchase price to acquired identifiable assets was based on their estimated fair values at the date of acquisition. The fair value allocated to each class of identifiable assets of Hercules and the gain from bargain purchase recorded as non operating income in the Partnership's consolidated statements of comprehensive income for the year ended December 31, 2013 was calculated as follows:
As of March 20, 2013
Vessel $ 54,000
Above market acquired time charter $ 19,707
Identifiable assets $ 73,707
Purchase price (65,000 )
Gain from bargain purchase $ 8,707
After a subsequent review and reassessment of valuation methods and procedures of the $73,707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707 in its consolidated statements of comprehensive income, in accordance with ASC Subtopic 805-30 Business Combinations, Goodwill or Gain from Bargain Purchase, Including Consideration Transferred as of the Hercules acquisition date.
 Identifiable intangible assets The following table sets forth the component of the identifiable intangible asset acquired with the purchase of Hercules which is being amortized over its duration on a straight-line basis as a reduction of revenue:
Intangible assets As of Duration of time
Above market acquired time charter $ 19,707 11.8 years The fair value of the above market time charter acquired was determined as the difference between the time charter rate at which the vessel was fixed at and the market rate for a comparable charter as provided by independent third parties on the business combination date discounted at a WACC of approximately 11%. Total revenues and net income of M/V Hyundai Premium since its acquisition by the Partnership were $7,181 and $3,567 respectively and are included in the Partnership's consolidated statements of comprehensive income for the year ended December 31, 2013.
 Pro Forma Financial Information The supplemental pro forma financial information was prepared using the acquisition method of accounting and is based on the following:
 The Partnership's actual results of operations for the year ended December 31, 2013
 Pro forma results of operations of Hercules for the period from its vessel's delivery from the shipyard on March 11, 2013 (vessel inception) to March 20, 2013 as if Hyundai Premium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net revenues; net income and net income per common unit of the combined entity had the acquisition of Hyundai Premium occurred on March 11, 2013 (vessel inception):
For the year ended
Total revenues $ 171,717
Partnership's net income $ 99,571
Preferred unit holders' interest in Partnership's net income $ 18,805
General Partner's interest in Partnership's net income $ 1,600
Common unit holders interest in Partnership's net income $ 79,166
Net income per common unit basic $ 1.04
Net income per common unit diluted $ 1.01 e. Iason Container Carrier S.A. (M/V Hyundai Paramount) On 27 March 2013, the M/V Hyundai Paramount (Iason) was delivered to CMTC from a shipyard and on the same date the Partnership acquired the shares of Iason Container Carrier S.A., the vessel owning company of M/V Hyundai Paramount from CMTC for a total consideration of $65,000 following the unanimous recommendation of the conflicts committee and the unanimous approval of the board of directors. At the time of her acquisition by the Partnership the vessel was fixed on a twelve year time charter, with HMM. The time charter commenced in April 2013 and the earliest expiration date under the charter is in February 2025. The Partnership accounted for the acquisition of Iason as an acquisition of a business. All assets and liabilities of Iason except the vessel, necessary permits and time charter agreement, were retained by CMTC. The purchase price of the acquisition has been allocated to the identifiable assets acquired, with the excess of the fair value of assets acquired over the purchase price recorded as a gain from bargain purchase.
 Purchase Price The total purchase consideration of $65,000 was funded by $27,000 through a draw-down from the Partnership's 2008 credit facility, by $36,278 representing part of the net proceeds from the issuance of Partnership's Class B Convertible Preferred Units in March 2013 and by $1,722 from the Partnership's available cash.
 Acquisition related costs There were no costs incurred in relation to the acquisition of Iason.
 Purchase price allocation The allocation of the purchase price to acquired identifiable assets was based on their estimated fair values at the date of acquisition. The fair value allocated to each class of identifiable assets of Iason and the gain from bargain purchase recorded as non operating income in the Partnership's consolidated statements of comprehensive income for the year ended December 31, 2013 was calculated as follows:
As of March 27, 2013
Vessel $ 54,000
Above market acquired time charter $ 19,768
Identifiable assets $ 73,768
Purchase price $ (65,000 )
Gain from bargain purchase $ 8,768
After a subsequent review and reassessment of valuation methods and procedures of the $73,768 fair value amount for identifiable assets acquired, the Partnership concluded that its measurements for the assets acquired appropriately reflect consideration of all available information that existed as of the acquisition date. Therefore, the Partnership recorded a gain from bargain purchase of $8,768 in its consolidated statements of comprehensive income, in accordance with ASC Subtopic 805-30 Business Combinations, Goodwill or Gain from Bargain Purchase, Including Consideration Transferred as of the Iason acquisition date.
 Identifiable intangible assets The following table sets forth the component of the identifiable intangible asset acquired with the purchase of Iason which is being amortized over its duration on a straight-line basis as a reduction of revenue:
Intangible assets As of Duration of time
Above market acquired time charter $ 19,768 11.8 years The fair value of the above market time charter acquired was determined as the difference between the time charter rate at which the vessel was fixed at and market rate for comparable charter as provided by independent third parties on the business combination date discounted at a WACC of approximately 11%. Total revenues and net income of Hyundai Paramount since its acquisition by the Partnership were $6,732 and $3,220 respectively and included in the Partnership's consolidated statements of comprehensive income for the year ended December 31, 2013.
 Pro Forma Financial Information There is no pro forma financial information available in relation to the acquisition of Iason as its vessel was under construction up to the date of her acquisition by the Partnership. </t>
  </si>
  <si>
    <t>Transactions with Related Parties</t>
  </si>
  <si>
    <t>Transactions with Related Parties (Abstract)</t>
  </si>
  <si>
    <t xml:space="preserve">4. Transactions with Related Parties The Partnership and its subsidiaries, have related party transactions with CMTC which is a related party unit holder. The Partnership and its subsidiaries have also related party transactions with the Manager, arising from certain terms of the following three different types of management agreements.
1. Fixed fee management agreement:
2. Floating fee management agreement:
3. Crude management agreement: (a) a daily technical management fee per managed vessel that is revised annually based on the United States Consumer Price Index; (b) a sale &amp; purchase fee equal to 1% of the gross purchase or sale price upon the consummation of any purchase or sale of a vessel acquired/disposed by Crude; and (c) a commercial services fee equal to 1.25% of all gross charter revenues generated by each vessel for commercial services rendered. The Manager has the right to terminate the Crude management agreement and, under certain circumstances, could receive substantial sums in connection with such termination. As of March 2015 this termination fee had been adjusted to $9,760. All the above three agreements constitute the Management Agreements. Under the terms of the fixed fee management agreement, the Manager charged the Partnership for additional fees and costs, relating to insurances deductibles, vetting, and repairs and spares that related to unforeseen events. For the years ended December 31, 2015, 2014 and 2013 such fees amounted to $489, $840 and $644, respectively. The 2013 charge includes the amount of $330 that reflects the claim proceeds the Partnership received for the M/T Aristofanis. On April 4, 2007, the Partnership entered into an administrative services agreement with the Manager, pursuant to which the Manager will provide certain administrative management services to the Partnership such as accounting, auditing, legal, insurance, IT, clerical, investor relations and other administrative services. Also the Partnership reimburses its general partner, Capital GP L.L.C. (the CGP) for all expenses which are necessary or appropriate for the conduct of the Partnership's business. The Partnership reimburses the Manager and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consolidated statements of comprehensive income. Balances and transactions with related parties consisted of the following:
Consolidated Balance Sheets As of As of
Assets:
Hire receivable (c) $  $ 55
Due from related parties  55
Advances for vessels under construction (f) 18,172 66,641
Total assets $ 18,172 $ 66,696
Liabilities:
Manager - payments on behalf of the Partnership (a) $ 21,264 $ 16,517
Management fee payable to CSM (b) 890 980
Due to related parties $ 22,154 $ 17,497
Deferred revenue - current (e) 4,253 6,020
Total liabilities $ 26,407 $ 23,517
For the year ended December 31,
Consolidated Statements of Income 2015 2014 2013
Revenues (c) $ 63,731 $ 72,870 $ 54,974
Voyage expenses 411 338 314
Vessel operating expenses 11,708 13,315 17,039
General and administrative expenses (d) 2,569 2,996 3,052 (a) Manager - Payments on Behalf of the Partnership: (b) Management fee payable to CSM (c) Revenues:
Vessel Name Time Charter (TC) in years Commencement of Charter Termination or earliest expected redelivery Gross (Net) Daily Hire Rate
M/T Agisilaos 1 TC 09/2013 09/2014 $14.3 ($14.1)
M/T Agisilaos 1 TC 09/2014 09/2015 $14.3 ($14.1)
M/T Agisilaos 1 TC 09/2015 08/2016 $14.5 ($14.3)
M/T Axios 1 TC 06/2013 07/2014 $14.8 ($14.6)
M/T Axios 1 TC 07/2014 06/2015 $14.8 ($14.6)
M/T Arionas 1 TC 11/2013 12/2014 $14.3 ($14.1)
M/T Arionas 1.2 TC 12/2014 01/2016 $15.0 ($14.8)
M/T Alkiviadis 1 TC 07/2013 09/2014 $14.3 ($14.1)
M/T Amore Mio II 1 TC 12/2013 04/2015 $17.0 ($16.8)
M/T Amore Mio II 1 to 1.2 TC 04/2015 09/2015 $27.0 ($26.7)
M/T Avax 1 TC 09/2014 06/2015 $14.8 ($14.6)
M/T Akeraios 1.5 TC 07/2013 03/2015 $15.0 ($14.8)
M/T Akeraios 2 TC 03/2015 02/2017 $15.6 ($15.4)
M/T Apostolos 1.2 to 1.5 TC 10/2013 04/2015 $14.9 ($14.7)
M/T Apostolos 2 TC 04/2015 01/2016 $15.6 ($15.4)
M/T Anemos I 1.2 to 1.5 TC 12/2013 06/2015 $14.9 ($14.7)
M/T Anemos I 1 TC 06/2015 01/2016 $17.3 ($17.0)
M/T Aristotelis 1.5 to 2 TC 12/2013 12/2015 $17.0 ($16.8)
M/T Aristotelis 1.1 to 1.3 TC 12/2015 01/2017 $19.0 ($18.8)
M/T Amoureux 1 ┼ 1 TC 10/2011 01/2014 $20.0 ┼ $24.0 ($19.8 ┼ $23.7)
M/T Amoureux 1 TC 01/2014 04/2015 $24.0 ($23.7)
M/T Aias 1 ┼ 1 TC 11/2011 12/2013 $20.0 ┼ $24.0 ($19.8 ┼ $23.7)
M/T Aias 1 TC 12/2013 02/2015 $24.0 ($23.7)
M/T Assos 1 TC 06/2014 04/2015 $14.8 ($14.6)
M/T Atrotos 1 TC 05/2014 05/2015 $14.8 ($14.6)
M/T Atrotos 1 TC 05/2015 12/2015 $15.3 ($15.1)
M/T Miltiadis M II 0.6 TC 09/2015 03/2016 $35.0 ($34.6)
M/T Active 2 TC 04/2015 06/2015 $17.0 ($16.8)
M/T Amadeus 2 TC 06/2015 05/2017 $17.0 ($16.8)
(d) General and administrative expenses: (e) Deferred Revenue: (f) Advances for vessels under construction: </t>
  </si>
  <si>
    <t>Property Plant And Equipment [Abstract]</t>
  </si>
  <si>
    <t>5. Fixed assets ( a) Advances for vessels under construction - related party An analysis of advances for vessels under construction - related party is as follows:
Advances for vessels under construction - related party
Balance as at January 1, 2014 $ 
Additions 66,641
Balance as at December 31, 2014 $66,641
Additions 
Transfer to vessels (48,469 )
Balance as at December 31, 2015 $18,172 On July 24, 2014, the Partnership entered into a Master Agreement with CMTC to acquire five vessel owning companies that owned five under construction vessels (the new buildings) with attached time charters subject to the amendment of the partnership agreement to reset the target distributions to holders of the IDRs (Note 12). As the reset of the IDRs was a pre-condition for the acquisition of the vessels, the amount of $ 36,417, representing the difference between the fair value of $347,917 of the respective new buildings at the time of the approval of this transaction in August 2014 at the Partnership's annual general meeting and the contractual cash consideration of $ 311,500, is considered to be the deemed equity contribution and thus the fair value of the reset of the IDRs. The fair value of the IDRs reset has been accounted for in Partner's capital and is presented as Excess between the fair value of the contracted vessels and the contractual cash consideration in the consolidated statements of changes in partners' capital and in Advances for vessels under construction - related party in the Partnership's consolidated balance sheets as of December 31, 2014. The fair value of the new buildings amounting to $ 347,917 was based on the average of three valuations obtained from three independent shipbrokers. Two of these five vessels are 50,000 dwt product carriers and the remaining three are 9,100 TEU post-panamax container carriers. Following the successful follow-on offering in September 2014 (Note 12), the Partnership made on September 10, 2014, an advance payment to CMTC of $30,224 in connection with the above acquisitions, and is presented as Advances for vessels under construction - related party in the Partnership's consolidated balance sheets. According to the Master Agreement the Partnership has also the right of first refusal to acquire six additional new building product tanker vessels with expected delivery dates in 2016. In September 2015, CMTC extended the right of first refusal to another two newbuilding product tanker vessels, with expected delivery dates in 2017. During 2015 the Partnership acquired from CMTC the shares of the four out of the five vessels owning companies. As a result as at December 31, 2015, the amount of $18,172 consisted of advances totaling $7,921 that the Partnership paid to CMTC for the acquisition of the remaining vessel owning company and the fair value from the reset of the IDRs of $10,251 which was applicable to this vessel, and is presented as Advances for vessels under construction-related party in the Partnership's consolidated balance sheets as of December 31, 2015. This vessel is expected to be delivered in February 2016. (b) Vessels, net An analysis of vessels is as follows:
Vessel Cost Accumulated depreciation Net book value
Balance as at January 1, 2014 $1,396,552 $(219,733) $1,176,819
Acquisition and improvements 183  183
Depreciation for the period  (56,932 ) (56,932)
Balance as at December 31, 2014 $1,396,735 $(276,665) $1,120,070
Acquisitions and improvements 208,523  208,523
Transfer from Advances for vessels under construction - related party 48,469  48,469
Depreciation for the period  (61,577 ) (61,577)
Balance as at December 31, 2015 $1,653,727 $(338,242) $1,315,485 All of the Partnership's vessels as of December 31, 2015 have been provided as collateral to secure the Partnership's credit facilities. On March 31, June 10, June 30 and September 18, 2015, the Partnership acquired the shares of the vessel owning companies of the M/T Active, the M/V Akadimos (renamed to CMA CGM Amazon), the M/T Amadeus and M/V Adonis (renamed to CMA CGM Uruguay) for a total consideration of $230,000 which was funded by loan drawdowns of $115,000 from the Partnership's 2013 credit facility and the remaining balance of $115,000 through the Partnership's available cash. The Partnership accounted for the acquisition of the vessel owning companies of the M/T Active, the M/V Akadimos, M/T Amadeus and M/V Adonis as acquisition of assets based on the absence of processes attached to the inputs. Other than the new buildings and the attached time charters, no other inputs and no processes were acquired. The Partnership considered whether any value should be assigned to the attached charter party agreements acquired and concluded that the contracted daily charter rates approximated market rates on the transaction completion dates and therefore, the total consideration was allocated in total to vessel cost. Thus these vessels were recorded in the Partnership's financial statements at their cost of $256,166. As of December 31, 2014 the Partnership had paid advances of $22,303 to CMTC for the acquisition of the shares of these vessel owning companies. The difference of $26,166 between the vessels' cost of $256,166 and the total consideration of $230,000 was part of the excess of $36,417 that the Partnership had recorded in its financial statements in August 2014 upon the approval of the Master Agreement and the IDRs reset at the Partnership's annual meeting. During 2015, M/T Agisilaos, M/T Avax, M/T Akeraios, M/T Apostolos, M/V Archimidis and M/V Agamemnon underwent improvements during their scheduled special survey respectively. The costs of these improvements for these vessels amounted to $826 and were capitalized as part of the vessels' cost. During 2014, M/T Ayrton II and M/T Amore Mio II underwent improvements during their scheduled special survey, respectively. The costs of these improvements for both vessels amounted to $183 and were capitalized as part of the vessels' cost.</t>
  </si>
  <si>
    <t>Above market acquired charters</t>
  </si>
  <si>
    <t>Above market acquired charters [Abstract]</t>
  </si>
  <si>
    <t>6. Above market acquired charters For the years ended December 31, 2015, 2014 and 2013 revenues included a reduction of $14,864, $16,000 and $13,594 as amortization of the above market acquired charters, respectively. An analysis of above market acquired charters is as follows:
Above market acquired charters M/V Cape M/T Assos M/V M/V M/V M/V M/V M/V M/V Total
Carrying amount as at $ 34,814 $ 612 $ 1,363 $ 1,432 $ 18,396 $ 18,528 $ 18,575 $ 18,816 $ 18,846 $ 131,382
Amortization (5,357 ) (612 ) (863 ) (796 ) (1,668 ) (1,670 ) (1,693 ) (1,672 ) (1,669 ) (16,000 )
Carrying amount as at $ 29,457 $ - $ 500 $ 636 $ 16,728 $ 16,858 $ 16,882 $ 17,144 $ 17,177 $ 115,382
Amortization (5,357 )  (500 ) (636 ) (1,668 ) (1,669 ) (1,692 ) (1,673 ) (1,669 ) (14,864 )
Carrying amount as at $ 24,100 $  $  $  $ 15,060 $ 15,189 $ 15,190 $ 15,471 $ 15,508 $ 100,518 As of December 31, 2015 the remaining carrying amount of unamortized above market acquired time charters was $100,518 and will be amortized in future years as follows:
For the twelve month period ended M/V Cape M/V M/V M/V M/V M/V Total
2016 $ 5,372 $ 1,668 $ 1,670 $ 1,697 $ 1,676 $ 1,674 $ 13,757
2017 5,357 1,668 1,670 1,693 1,672 1,669 13,729
2018 5,357 1,668 1,670 1,693 1,672 1,669 13,729
2019 5,357 1,668 1,670 1,693 1,672 1,669 13,729
2020 2,657 1,668 1,670 1,697 1,676 1,674 11,042
Thereafter  6,720 6,839 6,717 7,103 7,153 34,532
Total $ 24,100 $ 15,060 $ 15,189 $ 15,190 $ 15,471 $ 15,508 $ 100,518</t>
  </si>
  <si>
    <t>Long-Term Debt</t>
  </si>
  <si>
    <t>Long-Term Debt [Abstract]</t>
  </si>
  <si>
    <t xml:space="preserve">7. Long-Term Debt Long-term debt consists of the following:
Bank Loans As of As of Margin
(i) Issued in April, 2007 maturing in $ 185,975 $ 250,850 3.00%
(ii) Issued in March, 2008 maturing in $ 181,641 $ 233,065 3.00%
(iii) Issued in June 2011 maturing in $ 14,000 $ 19,000 3.25%
(iv) Issued in September 2013 maturing in December 2020 - 2013 credit facility $ 190,000 $ 75,000 3.50%
Total long-term debt $ 571,616 $ 577,915
Less: Deferred loan issuance costs 3,806 3,242
Total long-term debt, net $ 567,810 $ 574,673
Less: Current portion of long-term debt 12,957 5,400
Add: Current portion of deferred loan issuance costs 1,035 821
Long-term debt, net $ 555,888 $ 570,094
In April 2015, the Partnership entered into three amendments to its 2007, 2008 and 2011 credit facilities providing for:
the prepayments made on April 30, 2015, and funded by the proceeds of the April 2015 offering of common units (Note 12), of the scheduled four quarterly amortization payments in 2016 and the first quarter of 2017 in the respective aggregate amounts of $64,875, $46,024 and $5,000; the deferral, following the prepayments, of any further scheduled amortization payments until November 2017 for the 2007 and 2008 credit facilities and until December 2017 for the 2011 credit facility; an extension of the final maturity date to December 31, 2019 for the 2007 and 2008 credit facilities; and an increase of the interest rate under the 2007 credit facility to 3.0% over LIBOR from 2.0% over LIBOR. All other terms in our existing credit facilities remained unchanged. During 2015, the Partnership had drawn down the amount of $115,000 from the Tranche B of the 2013 credit facility in order to partly finance the acquisition of the shares of the vessel owning companies of the M/T Active, the M/V Akadimos (renamed to CMA CGM Amazon), the M/T Amadeus and M/V Adonis (renamed to CMA CGM Uruguay), respectively (Note 5). As of December 31, 2015 the Partnership had undrawn long term borrowings of $35,000 under the tranche B of its 2013 credit facility. The Partnership's credit facilities contain customary ship finance covenants, including restrictions as to: changes in management and ownership of the mortgaged vessels, the incurrence of additional indebtedness, the mortgaging of vessels, the ratio of EBITDA to Net Interest Expenses shall be no less than 2:1, minimum cash requirement of $500 per vessel, as well as the ratio of net Total Indebtedness to the aggregate Market Value of the total fleet shall not exceed 0.725:1. As of December 31, 2015 and 2014, restricted cash amounted to $17,000 and $15,000, respectively and is presented under other non-current assets. The credit facilities also contain the collateral maintenance requirement in which the aggregate average fair market value, of the collateral vessels shall be no less than 125% of the aggregate outstanding amount under these facilities. Also the vessel-owning companies may pay dividends or make distributions when no event of default has occurred and the payment of such dividend or distribution has not resulted in a breach of any of the financial covenants. As of December 31, 2015 and 2014 the Partnership was in compliance with all financial debt covenants. The credit facilities have a general assignment of the earnings, insurances and requisition compensation of the respective vessel or vessels. Each also requires additional security, including: pledge and charge on current account; corporate guarantee from each of the thirty four vessel-owning companies, and mortgage interest insurance. For the years ended December 31, 2015, 2014 and 2013, the Partnership recorded interest expense of $17,856, $16,480 and $14,982, which is included in Interest expense and finance cost in the consolidated statements of comprehensive income, respectively. As of December 31, 2015 and 2014 the weighted average interest rate of the Partnership's loan facilities was 3.65% and 2.81% respectively. The required annual loan payments to be made subsequent to December 31, 2015 are as follows:
2007 Credit 2008 Credit 2011 Credit 2013 Credit Total
2016 $  $  $  $ 12,957 $ 12,957
2017 12,975 9,205 1,000 12,957 36,137
2018 51,900 36,819 13,000 12,957 114,676
2019 121,100 135,617  12,957 269,674
2020    138,172 138,172
Total $ 185,975 $ 181,641 $ 14,000 $ 190,000 $ 571,616 According to the retrospectively adoption of ASU 2015-03 (Note 2s) the fees paid to lenders for obtaining new loans or refinancing existing loans are presented in the balance sheet as a direct deduction from the carrying amount of that debt and amortized as Interest expense and finance cost over the term of the respective loan using the effective interest rate method. </t>
  </si>
  <si>
    <t>Financial Instruments</t>
  </si>
  <si>
    <t>Financial Instruments [Abstract]</t>
  </si>
  <si>
    <t xml:space="preserve">8. Financial Instruments The Partnership had entered into fourteen interest rate swap agreements in order to mitigate the exposure from interest rate fluctuations. During the year ended December 31, 2013, the Partnership's remaining interest rate swap agreements expired. During the years ended December 31, 2015 and 2014, the Partnership did not enter into any interest rate swap agreement. The table below shows the effective portion of the hedging relationship of the Partnership's derivatives designated as hedging instruments recognized in Other Comprehensive Income (OCI), the realized losses from net interest rate settlements transferred from OCI into the Partnership's consolidated statements of comprehensive income and the amounts recognized in the consolidated statements of comprehensive income arising from the hedging relationships not qualifying for hedge accounting for the year ended December 31, 2013, as for the years ended December 31, 2015 and 2014 there were no such transactions:
Derivatives designated in cash flow hedging relationships recognized in OCI (Effective Portion) Change in Fair Value of Hedging (Effective Portion) Location of Gain/(loss) Reclassified into consolidated statements of comprehensive /income (Effective Portion) Amount of Loss Reclassified Amount of Gain recorded in OCI (Effective Portion) Location of Gain/(loss) Recognized in the consolidated statements of comprehensive /income (ineffective portion) Amount of Gain/(Loss) recognized in the consolidated statements of comprehensive / income
2015 2014 2013 2015 2014 2013 2015 2014 2013 2015 2014 2013
Interest - - (4 ) Interest expense - - (466 ) - - 462 - - 4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value of cash and cash equivalents and restricted cash, which are considered Level 1 items as they represent liquid assets with short-term maturities, trade receivables, due from related parties,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December 31, 2015. LIBOR rates are observable at commonly quoted intervals for the full terms of the loans and hence bank loans are considered Level 2 items in accordance with the fair value hierarchy. When the Partnership enters into interest swaps agreements the respective interest rate swaps are recorded at fair value on the consolidated balance sheet. The fair value of the Partnership's interest rate swaps was the estimated value of the swap agreements at the reporting date, taking into account current interest rates and the forward yield curve and the creditworthiness of the Partnership and its counterparties. </t>
  </si>
  <si>
    <t>Accrued Liabilities</t>
  </si>
  <si>
    <t>Accrued Liabilities [Abstract]</t>
  </si>
  <si>
    <t xml:space="preserve">9. Accrued Liabilities Accrued liabilities consist of the following:
As of December 31,
2015 2014
Accrued loan interest and loan fees $ 1,226 $ 189
Accrued operating expenses 4,520 2,696
Accrued voyage expenses and commissions 1,188 2,159
Accrued general and administrative expenses 938 592
Total $ 7,872 $ 5,636 </t>
  </si>
  <si>
    <t>Voyage Expenses and Vessel Operating Expenses</t>
  </si>
  <si>
    <t>Voyage Expenses and Vessel Operating Expenses [Abstract]</t>
  </si>
  <si>
    <t xml:space="preserve">10. Voyage Expenses and Vessel Operating Expenses Voyage expenses and vessel operating expenses consist of the following:
For the years ended December 31,
2015 2014 2013
Voyage expenses:
Commissions $ 4,421 $ 3,597 2,742
Bunkers 1,753 1,802 2,473
Port expenses 259 166 226
Other 457 680 649
Total $ 6,890 $ 6,245 6,090
Vessel operating expenses:
Crew costs and related costs $ 31,788 $ 28,945 21,154
Insurance expense 5,004 4,502 3,780
Spares, repairs, maintenance and other expenses 11,521 6,710 6,545
Stores and lubricants 7,790 6,535 5,022
Management fees (Note 4) 11,219 12,475 16,395
Vetting, insurances, spares and repairs (Note 4) 489 840 644
Other operating expenses 2,522 2,022 1,783
Total $ 70,333 $ 62,029 55,323 </t>
  </si>
  <si>
    <t>Income Taxes</t>
  </si>
  <si>
    <t>Income Taxes [Abstract]</t>
  </si>
  <si>
    <t xml:space="preserve">11. Income Taxes Under the laws of the Marshall Islands and Liberia, the country in which the vessel-owning subsidiaries were incorporated, these companies are not subject to tax on international shipping income. However, they are subject to registration and tonnage taxes in the country in which the vessels are registered and managed from, which have been included in vessel operating expenses in the accompanying consolidated statements of comprehensive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The jurisdictions where the Partnership's vessel-owning subsidiaries are incorporated each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15, 2014 and 2013 and the ship-owning subsidiaries are exempt from United States federal income taxation with respect to U.S.-source shipping income. </t>
  </si>
  <si>
    <t>Partners' Capital</t>
  </si>
  <si>
    <t>Partners' Capital [Abstract]</t>
  </si>
  <si>
    <t>12. Partners' Capital General: Definition of Available Cash: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General Partner Interest and Incentive Distribution Rights (IDRs): Incentive distribution rights represent the right to receive an increasing percentage of quarterly distributions of available cash from operating surplus after the minimum quarterly distribution and the target distribution levels have been achieved. The Partnership's general partner as of December 31, 2015, 2014 and 2013 holds the incentive distribution rights. According to the partnership agreement the following table illustrates the percentage allocations of the additional available cash from operating surplus among the unitholders and general partner up to the various target distribution levels. The amounts set forth under Marginal Percentage Interest in Distributions are the percentage interests of the unitholders and general partner in any available cash from operating surplus that is being distributed up to and including the corresponding amount in the column Total Quarterly Distribution Target Amount, until available cash from operating surplus the Partnership distributes reaches the next target distribution level, if any. The percentage interests shown for the unitholders and general partner for the minimum quarterly distribution are also applicable to quarterly distribution amounts that are less than the minimum quarterly distribution.
Marginal Percentage
Total Quarterly Unitholders General
Minimum Quarterly Distribution $0.3750 98 % 2 %
First Target Distribution up to $0.4313 98 % 2 %
Second Target Distribution above $0.4313 up to $0.4688 85 % 15 %
Third Target Distribution above $0.4688 up to $0.5625 75 % 25 %
Thereafter above $0.5625 50 % 50 % General Partner Interest and Incentive Distribution Rights (IDRs) - Continued On August 21, 2014, the Fourth Amendment to the Second Amended and Restated Agreement of Limited Partnership of the Partnership was approved, by the Partnership's annual general meeting, so as to revise the target distributions to holders of IDRs. The Fourth Amendment resets the thresholds for the IDRs as follows:
Marginal Percentage
Total Quarterly Unitholders General
Minimum Quarterly Distribution $0.2325 98 % 2 %
First Target Distribution up to $0.2425 98 % 2 %
Second Target Distribution above $0.2425 up to $0.2675 85 % 15 %
Third Target Distribution above $0.2675 up to $0.2925 75 % 25 %
Thereafter above $0.2925 65 % 35 % Following the annual general meeting, CMTC unilaterally notified the Partnership that it has decided to waive its rights to receive quarterly incentive distributions between $0.2425 and $0.25. This waiver effectively increases the First Threshold and the lower band of the Second Threshold (as referenced in the table above) from $0.2425 to $0.25. Distributions of Available Cash From Operating Surplus:
 first, 98% to all unitholders, pro rata, and 2.0% to our general partner, until we distribute for each outstanding unit an amount equal to the minimum quarterly distribution for that quarter; and
 thereafter, in the manner described in the above table. During 2012 and 2013 the Partnership issued in total 24,655,554 Class B Convertible Preferred Units to a group of investors including CMTC according to two separate Class B Convertible Preferred Unit Subscription Agreements (the Agreements) that the Partnership had entered with this group of investors in 2012 and 2013. The holders of the Class B Convertible Preferred Units have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all be adjusted upon the occurrence of certain events as described in the Agreements. 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 No distribution on the Class B Convertible Preferred Units shall be authorized by the board of directors or declared or paid or set apart for payment by the Partnership at such time as the terms and provisions of any agreement of the Partnership, including any agreement relating to its indebtedness, prohibits such authorization, declaration, payment or setting apart for payment or provides that such authorization, declaration, payment or setting apart for payment would constitute a breach thereof, or a default thereunder, or if such authorization, declaration, payment or setting apart for payment shall be restricted or prohibited by law. The foregoing, distributions with respect to the Class B Convertible Preferred Units shall accumulate as of the Class B Convertible Preferred Unit distribution payment date on which they first become payable whether or not any of the foregoing restrictions in above exist, whether or not there is sufficient Available Cash for the payment thereof and whether or not such distributions are authorized. A cumulative Class B Convertible Preferred Unit arrearage shall not bear interest and holders of the Class B Convertible Preferred Units shall not be entitled to any distributions, whether payable in cash, property or Partnership Interests, in excess of the then cumulative Class B Convertible Preferred Unit arrearage plus the minimum quarterly Class B Convertible Preferred Unit distribution rate for such quarter. With respect to Class B Convertible Preferred Units that are converted into Common Units, the holder thereof shall not be entitled to a Class B Convertible Preferred Unit distribution and a Common Unit distribution with respect to the same period, but shall be entitled only to the distribution to be paid based upon the class of Units held as of the close of business on the record date for the distribution in respect of such period; provided, however, that the holder of a converted Class B Convertible Preferred Unit shall remain entitled to receive any accrued but unpaid distributions due with respect to such Unit on or as of the prior Class B Convertible Preferred Unit distribution payment date; and provided, further , that if the Partnership exercises the Partnership Mandatory Conversion Right to convert the Class B Convertible Preferred Units pursuant to this Agreements then the holders' rights with respect to the distribution for the Quarter in which the Partnership Mandatory Conversion Notice is received is as set forth in these Agreements. During 2015, 2014 and 2013 various holders of Class B Convertible Preferred Units including CMTC converted 1,240,404, 4,698,484 and 5,733,333 Class B Convertible Preferred Units into common units respectively. As a result in the Partnership's Consolidated Statements of Changes in Partners' Capital the Partnership's Limited Partners-Preferred decreased by $10,642, $40,287 and $50,318 and Partnership's Limited Partners-Common increased by $10,642, $40,287 and $50,318, respectively for the years ended December 31, 2015, 2014, and 2013. The convertion rate was one common unit per one class B convertible preferred unit. During 2015, 2014 and 2013 CMTC converted 315,908, 358,624 and 349,700 common units into general partner units respectively, in order for CGP to maintain its 2% interest in the Partnership. As a result in the Partnership's Consolidated Statements of Changes in Partners' Capital the Partnership's Limited Partners-Common decreased by $2,742, $3,696 and $3,060 and General Partner increased by $2,742, $3,696 and $3,060, respectively for the years ended December 31, 2015, 2014 and 2013. In December 2015, the Partnership issued 850,000 common units under its Omnibus Incentive Compensation Plan (Note 13). In April 2015, the Partnership completed successfully a follow-on equity offering of 14,555,000 common units, including 1,100,000 common units sold to CMTC and 1,755,000 common units representing the overallotment option at a net price of $9.53 per common unit, receiving proceeds of $133,327 after the deduction of the underwriters' commissions. After the deduction of expenses relating to this equity offering, the net proceeds amounted to $132,588. In December 2014 CMTC acquired 332,040 Partnership's common units. In September 2014, the Partnership completed successfully a follow-on equity offering of 17,250,000 common units, including 2,250,000 common units representing the overallotment option which was fully exercised, at a net price of $10.53 per common unit, receiving proceeds of $173,932 after the deduction of the underwriters' commissions. After the deduction of expenses relating to this equity offering the net proceeds of this offering amounted to $173,504. The Partnership used an amount of $60,000 of the net proceeds to acquire common units from CMTC at a price per unit equal to the offering price (net of underwriting discount). The number of units acquired was equal to an aggregate of 5,950,610 common units which were cancelled immediately, in accordance with the terms of the offering. Furthermore, the Partnership used an additional amount of $30,224 of the net proceeds of the offering as an advance payment to CMTC in connection with the acquisition of the five new buildings as described in the Master Agreement (Note 5). The remaining balance of the net proceeds of the offering was used by the Partnership to partly finance the acquisition cost of $311,500, of the new buildings from CMTC and for general Partnership purposes. In August 2013, the Partnership completed successfully an equity offering of 13,685,000 common units, including 1,785,000 common units representing the overallotment option which was fully exercised, at a net price of $9.25 per common unit, receiving proceeds of $120,696 after the deduction of the underwriters' commissions. After the deduction of expenses relating to this equity offering the net proceeds of this offering amounted to $119,811. As of December 31, 2015 and 2014 our partners' capital included the following units:
As of December 31, As of December 31,
Common units 120,409,456 104,079,960
General partner units 2,439,989 2,124,081
Preferred units 12,983,333 14,223,737
Total partnership units 135,832,778 120,427,778</t>
  </si>
  <si>
    <t>Omnibus Incentive Compensation Plan</t>
  </si>
  <si>
    <t>Omnibus Incentive Compensation Plan [Abstract]</t>
  </si>
  <si>
    <t xml:space="preserve"> 13. Omnibus Incentive Compensation Plan a. Partnership's Omnibus Incentive Compensation Plan On April 29, 2008, the board of directors approved the Partnership's Plan according to which the Partnership may issue a limited number of awards, not to exceed 500,000 units. The Plan was amended on July 22, 2010 increasing the aggregate number of restricted units issuable under the Plan to 800,000 which was then increased to 1,650,000 common units on August 21, 2014, at the annual general meeting of the Partnership's unit holders. The Plan is administered by the general partner as authorized by the board of directors. The persons eligible to receive awards under the Plan a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nd officers of the general partner are considered to be employees of the Partnership (Employees) for the purposes of recognition of equity compensation expense, while employees of the Manager, CMTC and other eligible persons under the plan a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 On December 23, 2015 the Partnership awarded 240,000 and 610,000 unvested units to Employees and Non-Employees, respectively. Awards granted to certain Employees and Non Employees will vest in three equal annual installments. The remaining awards will vest on December 31, 2018. As of December 31, 2015 the unvested units did not accrue any distributions. All unvested units are conditional upon the grantee's continued service as Employee and/or Non-Employee until the applicable vesting date. The unvested units accrued distributions as declared and paid which are retained by the custodian of the Plan until the vesting date at which they were payable to the grantee. As unvested unit grantees accrued distributions on awards that are expected to vest, such distributions are charged to Partner's capital. b. Crude's Equity Incentive Plan On March 1, 2010 Crude adopted an equity incentive plan according to which Crude issued 399,400 shares out of 400,000 restricted shares that were authorized. Members of the board of directors were considered to be employees of Crude (Employees), while employees of Crude's affiliates and other eligible persons under this plan were not considered to be employees of Crude (Non-Employees). Awards granted to certain Employees vest in three equal annual installments. The remaining awards vested on August 31, 2013. The following table contains details of our plan:
Employee equity compensation Non-Employee equity compensation
Unvested Units Units Grant-date fair Units Award-date fair
Unvested on January 1, 2015  $   $ 
Granted 240,000 1,325 610,000 3,367
Unvested on December 31, 2015 240,000 $ 1,325 610,000 $ 3,367
For the year ended December 31, 2015, 2014, and 2013 the equity compensation expense that has been charged in the consolidated statements of comprehensive income was $10, $0 and $1,216 for the Employee awards and $24, $0 and $2,312 for the Non-Employee awards, respectively. This expense has been included in general and administrative expenses in the consolidated statements of comprehensive income for each respective year. As of December 31, 2015 the total compensation cost related to non vested awards is $4,658 and is expected to be recognized over a weighted average period of three years. The Partnership uses the straight-line method to recognize the cost of the awards. </t>
  </si>
  <si>
    <t>Net Income Per Unit</t>
  </si>
  <si>
    <t>Net Income Per Unit [Abstract]</t>
  </si>
  <si>
    <t xml:space="preserve">14. Net Income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2),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is guidance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Note 12). The Partnership excluded the dilutive effect of the 12,983,333 and 14,223,737 Class B Convertible Preferred Units in calculating dilutive EPU as of December 31, 2015 and 2014, respectively as they were anti-dilutive. As of December 31, 2013 no Class B Convertible Preferred Units were excluded as they were dilutive. As of December 31, 2015 the Partnership excluded the dilutive effect of 850,000 non-vested unit awards in calculating dilutive EPU for its common unitholders as they were anti-dilutive. As of December 31, 2014 and 2013 there were no non-vested units. The non-vested units are participating securities because they received distributions from the Partnership and these distributions do not have to be returned to the Partnership if the non-vested units are forfeited by the grantee. Excluding the non-cash gain from bargain purchase for the year ended December 31, 2013, as it was not distributed to the Partnership's unit holders, the Partnership's net income for the years ended December 31, 2015, 2014 and 2013 did not exceed the First Target Distribution Level, and as a result, the assumed distribution of net income did not result in the use of increasing percentages to calculate CGP's interest in net income. The two class method used to calculate EPU is as follows:
BASIC 2015 2014 2013
Numerators
Partnership's net income $ 55,410 $ 44,012 $ 99,481
Less:
Preferred unit holders' interest in Partnership's net income 11,334 14,042 18,805
General Partner's interest in Partnership's net income 879 593 1,598
Partnership's net income allocable to unvested units 8  678
Common unit holders' interest in Partnership's net income $ 43,189 $ 29,377 $ 78,400
Denominators
Weighted average number of common units outstanding, basic 115,030,879 93,353,168 75,645,207
Net income per common unit:
Basic $ 0.38 $ 0.31 $ 1.04
DILUTED 2015 2014 2013
Numerators
Partnership's net income $ 55,410 $ 44,012 99,481
Less:
Preferred unit holders' interest in Partnership's net income 11,334 14,042 18,805
General Partner's interest in Partnership's net income 879 593 1,574
Partnership's net income allocable to unvested units 8  678
Add:
Preferred unit holders' interest in Partnership's net income   18,805
Partnership's net income allocable to unvested units   678
$ 43,189 $ 29,377 97,907
Denominators
Weighted average number of common units outstanding, basic 115,030,879 93,353,168 75,645,207
Dilutive effect of preferred units   21,069,664
Dilutive effect of unvested shares   654,265
Weighted average number of common units outstanding, diluted 115,030,879 93,353,168 97,369,136
Net income per common unit:
Diluted $ 0.38 $ 0.31 1.01 </t>
  </si>
  <si>
    <t>Gain on sale of claim</t>
  </si>
  <si>
    <t>Gain on sale of claim [Abstract]</t>
  </si>
  <si>
    <t xml:space="preserve">15. Gain on sale of claim On November 14, 2012, Overseas Shipholding Group Inc (OSG) and certain of its subsidiaries made a voluntary filing for relief under Chapter 11 of the U.S. Bankruptcy Code in the U.S. Bankruptcy Court for the District of Delaware (the Bankruptcy Court). The Partnership had three IMO II/III Chemical/Product tankers (M/T Alexandros II, M/T Aristotelis II and M/T Aris II) or (the Vessels), all built in 2008 by STX Offshore &amp; Shipbuilding Co. Ltd. with long term bareboat charters to subsidiaries of OSG (Original Charter Contracts or Rejected Charters). After discussions with OSG, the Partnership agreed to enter into new charter contracts (New Charter Contracts) with OSG on substantially the same terms as the Original Charter Contracts, but at a bareboat rate of $6.3 per day per vessel instead of $13.0 per day per vessel as per the Original Charter Contracts. The new charters were approved by the Bankruptcy Court on March 21, 2013 and were effective as of March 1, 2013. On the same date, the Bankruptcy Court also rejected the Original Charter Contracts as of March 1, 2013. Rejection of each charter constitutes a material breach of such charter. On May 24, 2013, the Partnership filed claims (the Claims) against each of the charterers and their respective guarantors for damages resulting from the rejection of each of the Original Charter Contracts, including, among other things, the difference between the reduced amount of the New Charter Contracts and the amount due under each of the Rejected Charters. The total claim amount of the three claims stood at $54,096 (Total Claim Amount). The Partnership unconditionally and irrevocably sold, transferred and assigned to Deutsche Bank, 100% of its right, title, interest, claims and causes of action in and to arising in connection with all three of the claims that the vessel-owning subsidiaries have against OSG, via Assignment Agreements signed on June 25, 2013, thus releasing the Partnership of any payments or distributions of money or property in respect of the claim to be delivered or made to Deutsche Bank. In connection with the Assignment Agreements, on July 2, 2013, Deutsche Bank filed with the Bankruptcy Court six separate Evidences of Transfer of Claim, each pertaining to the Partnership's vessel-owning subsidiaries' claims against each charterer party to the original three charter agreements and each respective guarantor thereof. On June 26, 2013 pursuant to the Assignment Agreements, the Partnership received from Deutsche Bank an amount of $32,000 as part payment for the assignment of the three claims. On December 18, 2013 the Partnership and Deutsche Bank entered into a Settlement Notice and Refund Modification Agreement according to which the maximum amount to be refunded to Deutsche Bank would be $644 which was presented under Accrued liabilities in the Partnership's consolidated Balance Sheets. Consequently, the Partnership had recorded the amount of $31,356 which represents the difference between the proceeds of $32,000 the Partnership received by Deutsche Bank and the maximum amount to be refunded to Deutsche Bank of $644, as Gain on sale of claim in its consolidated statement of comprehensive income. On February 19, 2014 the Partnership paid the amount of $644 to Deutsche Bank. </t>
  </si>
  <si>
    <t>Commitments and Contingencies</t>
  </si>
  <si>
    <t>Commitments and Contingencies [Abstract]</t>
  </si>
  <si>
    <t xml:space="preserve">16.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consolidated financial statements. An estimated loss from a contingency should be accrued by a charge to expense and a liability recorded only if all of the following conditions are met:
Information available prior to the issuance of the financial statement indicates that it is probable that a liability has been incurred at the date of the financial statements. The amount of the loss can be reasonably estimated. (a) Vessels Purchase Commitment: Pursuant to the Master Agreement, the Partnership has outstanding purchase commitment relating to the acquisition of the last out of the five new buildings of $73,579 that is payable in February 2016. (b) Lease Commitments:
Year ended December 31, Amount
2016 $ 213,385
2017 165,329
2018 123,761
2019 97,619
2020 75,599
Thereafter 221,123
Total $ 896,816 </t>
  </si>
  <si>
    <t>Subsequent Events</t>
  </si>
  <si>
    <t>Subsequent Events [Abstract]</t>
  </si>
  <si>
    <t>17. Subsequent Events
(a) Dividends
(b) Dividends</t>
  </si>
  <si>
    <t>Significant Accounting Policies (Policy)</t>
  </si>
  <si>
    <t>Principles of Consolidation:</t>
  </si>
  <si>
    <t>(a) Principles of Consolidation:</t>
  </si>
  <si>
    <t>Use of Estimates:</t>
  </si>
  <si>
    <t>(b) Use of Estimates:</t>
  </si>
  <si>
    <t>Other Comprehensive Income:</t>
  </si>
  <si>
    <t>(c) Other Comprehensive Income:</t>
  </si>
  <si>
    <t>Accounting for Revenue, Voyage and Operating Expenses:</t>
  </si>
  <si>
    <t>(d) Accounting for Revenue, Voyage and Operating Expenses Time, bareboat and voyage charter revenues are recognized when a charter agreement exists, charter rate is fixed and determinable, the vessel is made available to the lessee, and collection of the related revenue is reasonably assured. Revenues are recognized ratably on a straight line basis over the period of the respective charter. Revenues from profit sharing arrangements in time charters represent a portion of time charter equivalent (voyage income less direct expenses, divided by operating days), that exceeds the agreed base rate and are recognized in the period earned. Deferred revenue represents cash received in advance of being earned. The portion of the deferred revenue that will be earned within the next twelve months is classified as current liability and the rest as long term liability. Vessel voyage expenses are direct expenses to voyage revenues and primarily consist of commissions, port expenses, canal dues and bunkers. Commissions are expensed over the related charter period and all the other voyage expenses are expensed as incurred. In general under time and bareboat charter agreements, all voyages expenses, except commissions are assumed by the charterer. For voyage charters all voyage expenses are paid by the Partnership. Vessel operating expenses presented in the consolidated financial statements mainly consist of:
 Management fees payable to the Partnership's manager Capital Shipmanagement Corp. (the Manager or CSM) under three different types of Management agreements (Note 4); and
 Actual operating expenses such as crewing, repairs and maintenance, insurance, stores, spares, lubricants and other operating expenses. Vessel operating expenses are expensed as incurred.</t>
  </si>
  <si>
    <t>Foreign Currency Transactions:</t>
  </si>
  <si>
    <t>(e) Foreign Currency Transactions:</t>
  </si>
  <si>
    <t>Cash and Cash Equivalents:</t>
  </si>
  <si>
    <t>(f) Cash and Cash Equivalents:</t>
  </si>
  <si>
    <t>Restricted Cash:</t>
  </si>
  <si>
    <t>(g) Restricted cash:</t>
  </si>
  <si>
    <t>Trade Accounts Receivable, Net:</t>
  </si>
  <si>
    <t>(h) Trade Accounts Receivable, Net:</t>
  </si>
  <si>
    <t>Inventories:</t>
  </si>
  <si>
    <t>(i) Inventories:</t>
  </si>
  <si>
    <t>Fixed Assets:</t>
  </si>
  <si>
    <t>(j) Fixed Assets:</t>
  </si>
  <si>
    <t>Impairment of Long-Lived Assets:</t>
  </si>
  <si>
    <t>(k) Impairment of Long-lived Assets: In recent years, market conditions, as compared to previous years, have changed significantly as a result of the global credit crisis and resulting slowdown in world trade. Charter rates decreased and values of assets were affected. The Partnership considered these market developments as indicators of potential impairment of the carrying amount of its vessels. The Partnership has performed an undiscounted cash flow test based on US GAAP as of December 31, 2015 and 2014, determining undiscounted projected net operating cash flows for the vessels and comparing them to the vessels' carrying valu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undiscounted cash flows supported the vessels' carrying amounts as of December 31, 2015 and 2014.</t>
  </si>
  <si>
    <t>Intangible assets:</t>
  </si>
  <si>
    <t>(l) Intangible assets:</t>
  </si>
  <si>
    <t>Deferred charges, net:</t>
  </si>
  <si>
    <t>(m) Deferred charges net:</t>
  </si>
  <si>
    <t>Concentration of Credit Risk:</t>
  </si>
  <si>
    <t>(n) Concentration of Credit Risk:</t>
  </si>
  <si>
    <t>Interest Rate Swap Agreements:</t>
  </si>
  <si>
    <t>(o) Interest Rate Swap Agreements:</t>
  </si>
  <si>
    <t>Net Income Per Limited Partner Unit:</t>
  </si>
  <si>
    <t>(p) Net Income Per Limited Partner Unit:</t>
  </si>
  <si>
    <t>Segment Reporting:</t>
  </si>
  <si>
    <t>(q) Segment Reporting:</t>
  </si>
  <si>
    <t>Omnibus Incentive Compensation Plan:</t>
  </si>
  <si>
    <t>(r) Omnibus Incentive Compensation Plan:</t>
  </si>
  <si>
    <t>Recent Accounting Pronouncements:</t>
  </si>
  <si>
    <t xml:space="preserve">(s) Recent Accounting Pronouncements In April 2015, the FASB issued ASU 2015-03 Interest -Imputation of Interest (Subtopic 835-30), Simplifying the Presentation of Debt Issuance Costs. The reclassification does not impact net income as previously reported or any prior amounts reported on the consolidated statements of comprehensive income, or the consolidated statements of cash flows. The effect of the retrospective application of this change in accounting principle on the Partnership's consolidated balance sheets as of December 31, 2014 resulted in a reduction of Deferred charges, net in the amount of $3,242 with a corresponding decrease of $2,421 in Long-term debt, net and Total long-term liabilities and a decrease of $821 in Current portion of long-term debt, net and Total current liabilities. On May 28, 2014, the Financial Accounting Standards Board (FASB) issued Accounting Standard Update (ASU) No 2014-09 as amended by ASU 2015-14 which was issued on August 12, 2015,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 </t>
  </si>
  <si>
    <t>Basis of Presentation and General Information (Tables)</t>
  </si>
  <si>
    <t>List of Subsidiaries</t>
  </si>
  <si>
    <t>Subsidiary Date of Name of Vessel Owned by DWT Date acquired Date acquired
Capital Product Operating GP LLC 01/16/2007    
Crude Carriers Corp. 10/29/2009   09/30/2011 
Crude Carriers Operating Corp. 01/21/2010   09/30/2011 
Shipping Rider Co. 09/16/2003 M/T Atlantas 36,760 04/04/2007 04/26/2006
Canvey Shipmanagement Co. 03/18/2004 M/T Assos 47,872 08/16/2010 04/04/2007 05/17/2006
Centurion Navigation Limited 08/27/2003 M/T Aktoras 36,759 04/04/2007 07/12/2006
Polarwind Maritime S.A. 10/10/2003 M/T Agisilaos 36,760 04/04/2007 08/16/2006
Carnation Shipping Company 11/10/2003 M/T Arionas 36,725 04/04/2007 11/02/2006
Apollonas Shipping Company 02/10/2004 M/T Avax 47,834 04/04/2007 01/12/2007
Tempest Maritime Inc. 09/12/2003 M/T Aiolos 36,725 04/04/2007 03/02/2007
Iraklitos Shipping Company 02/10/2004 M/T Axios 47,872 04/04/2007 02/28/2007
Epicurus Shipping Company 02/11/2004 M/T Atrotos 47,786 03/01/2010 05/08/2007 05/08/2007
Laredo Maritime Inc. 02/03/2004 M/T Akeraios 47,781 07/13/2007 07/13/2007
Lorenzo Shipmanagement Inc. 05/26/2004 M/T Apostolos 47,782 09/20/2007 09/20/2007
Splendor Shipholding S.A. 07/08/2004 M/T Anemos I 47,782 09/28/2007 09/28/2007
Ross Shipmanagement Co. 12/29/2003 M/T Attikos (1) 12,000 09/24/2007 01/20/2005
Sorrel Shipmanagement Inc. 02/07/2006 M/T Alexandros II 51,258 01/29/2008 01/29/2008
Baymont Enterprises Incorporated 05/29/2007 M/T Amore Mio II 159,982 03/27/2008 07/31/2007
Forbes Maritime Co. 02/03/2004 M/T Aristofanis (2) 12,000 04/30/2008 06/02/2005
Wind Dancer Shipping Inc. 02/07/2006 M/T Aristotelis II 51,226 06/17/2008 06/17/2008
Belerion Maritime Co. 01/24/2006 M/T Aris II 51,218 08/20/2008 08/20/2008
Mango Finance Corp. 07/14/2006 M/T Agamemnon II (3) 51,238 04/07/2009 11/24/2008
Navarro International S.A. 07/14/2006 M/T Ayrton II 51,260 04/13/2009 04/10/2009
Adrian Shipholding Inc. 06/22/2004 M/T Alkiviadis 36,721 06/30/2010 03/29/2006
Patroklos Marine Corp. 06/17/2008 M/V Cape Agamemnon 179,221 06/09/2011 01/25/2011
Cooper Consultants Co. renamed to Miltiadis M II Carriers Corp. 04/06/2006 M/T Miltiadis M II 162,397 09/30/2011 04/26/2006
Amoureux Carriers Corp. 04/14/2010 M/T Amoureux 149,993 09/30/2011 
Aias Carriers Corp. 04/14/2010 M/T Aias 150,393 09/30/2011 
Agamemnon Container Carrier Corp. 04/19/2012 M/V Agamemnon 108,892 12/22/2012 06/28/2012
Archimidis Container Carrier Corp. 04/19/2012 M/V Archimidis 108,892 12/22/2012 06/22/2012
Aenaos Product Carrier S.A. 10/16/2013 M/T Aristotelis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Akadimos (CMA CGM Amazon) (4) 115,145 06/10/2015 06/10/2015
Poseidon Container Carrier S.A 05/16/2013 M/V Adonis (CMA CGM Uruguay) (4) 115,639 09/18/2015 09/18/2015
Isiodos Product Carrier S.A 05/31/2013 M/T Active (4) 50,136 03/31/2015 03/31/2015
Titanas Product Carrier S.A 05/31/2013 M/T Amadeus (4) 50,108 06/30/2015 06/30/2015</t>
  </si>
  <si>
    <t>Acquisitions (Tables)</t>
  </si>
  <si>
    <t>Anax Container Carrier S.A.</t>
  </si>
  <si>
    <t>Business Acquisition [Line Items]</t>
  </si>
  <si>
    <t>Purchase price allocation</t>
  </si>
  <si>
    <t>As of September 11, 2013
Vessel $ 54,000
Above market acquired time charter $ 19,094
Identifiable assets $ 73,094
Purchase price (65,000 )
Gain from bargain purchase $ 8,094</t>
  </si>
  <si>
    <t>Identifiable intangible assets</t>
  </si>
  <si>
    <t>Intangible assets As of Duration of time
Above market acquired time charter $ 19,094 11.3 years</t>
  </si>
  <si>
    <t>Pro Forma Financial Information</t>
  </si>
  <si>
    <t>For the year ended 2013
Total revenues $ 176,535
Partnership's net income $ 100,624
Preferred unit holders' interest in Partnership's net income $ 18,805
General Partner's interest in Partnership's net income $ 1,621
Common unit holders interest in Partnership's net income $ 80,198
Net income per common unit basic $ 1.05
Net income per common unit diluted $ 1.02</t>
  </si>
  <si>
    <t>Thiseas Container Carrier S.A.</t>
  </si>
  <si>
    <t>As of September 11, 2013
Vessel $ 54,000
Above market acquired time charter $ 19,329
Identifiable assets $ 73,329
Purchase price (65,000 )
Gain from bargain purchase $ 8,329</t>
  </si>
  <si>
    <t>Intangible assets As of Duration of time
Above market acquired time charter $ 19,329 11.6 years</t>
  </si>
  <si>
    <t>For the year ended
Total revenues $ 174,045
Partnership's net income $ 100,144
Preferred unit holders' interest in Partnership's net income $ 18,805
General Partner's interest in Partnership's net income $ 1,611
Common unit holders interest in Partnership's net income $ 79,728
Net income per common unit basic $ 1.04
Net income per common unit diluted $ 1.01</t>
  </si>
  <si>
    <t>Cronus Container Carrier S.A.</t>
  </si>
  <si>
    <t>As of September 11, 2013
Vessel $ 54,000
Above market acquired time charter $ 19,358
Identifiable assets $ 73,358
Purchase price (65,000 )
Gain from bargain purchase $ 8,358</t>
  </si>
  <si>
    <t>Intangible assets As of Duration of time
Above market acquired time charter $ 19,358 11.6 years</t>
  </si>
  <si>
    <t>For the year ended
Total revenues $ 173,699
Partnership's net income $ 100,031
Preferred unit holders' interest in Partnership's net income $ 18,805
General Partner's interest in Partnership's net income $ 1,609
Common unit holders interest in Partnership's net income $ 79,617
Net income per common unit basic $ 1.04
Net income per common unit diluted $ 1.01</t>
  </si>
  <si>
    <t>Hercules Container Carrier S.A.</t>
  </si>
  <si>
    <t>As of March 20, 2013
Vessel $ 54,000
Above market acquired time charter $ 19,707
Identifiable assets $ 73,707
Purchase price (65,000 )
Gain from bargain purchase $ 8,707</t>
  </si>
  <si>
    <t>Intangible assets As of Duration of time
Above market acquired time charter $ 19,707 11.8 years</t>
  </si>
  <si>
    <t>For the year ended
Total revenues $ 171,717
Partnership's net income $ 99,571
Preferred unit holders' interest in Partnership's net income $ 18,805
General Partner's interest in Partnership's net income $ 1,600
Common unit holders interest in Partnership's net income $ 79,166
Net income per common unit basic $ 1.04
Net income per common unit diluted $ 1.01</t>
  </si>
  <si>
    <t>Iason Container Carrier S.A.</t>
  </si>
  <si>
    <t>As of March 27, 2013
Vessel $ 54,000
Above market acquired time charter $ 19,768
Identifiable assets $ 73,768
Purchase price $ (65,000 )
Gain from bargain purchase $ 8,768</t>
  </si>
  <si>
    <t>Intangible assets As of Duration of time
Above market acquired time charter $ 19,768 11.8 years</t>
  </si>
  <si>
    <t>Transactions with Related Parties (Tables)</t>
  </si>
  <si>
    <t>Balances and Transactions with Related Parties</t>
  </si>
  <si>
    <t>Consolidated Balance Sheets As of As of
Assets:
Hire receivable (c) $  $ 55
Due from related parties  55
Advances for vessels under construction (f) 18,172 66,641
Total assets $ 18,172 $ 66,696
Liabilities:
Manager - payments on behalf of the Partnership (a) $ 21,264 $ 16,517
Management fee payable to CSM (b) 890 980
Due to related parties $ 22,154 $ 17,497
Deferred revenue - current (e) 4,253 6,020
Total liabilities $ 26,407 $ 23,517
For the year ended December 31,
Consolidated Statements of Income 2015 2014 2013
Revenues (c) $ 63,731 $ 72,870 $ 54,974
Voyage expenses 411 338 314
Vessel operating expenses 11,708 13,315 17,039
General and administrative expenses (d) 2,569 2,996 3,052</t>
  </si>
  <si>
    <t>Charter Agreements</t>
  </si>
  <si>
    <t>Vessel Name Time Charter (TC) in years Commencement of Charter Termination or earliest expected redelivery Gross (Net) Daily Hire Rate
M/T Agisilaos 1 TC 09/2013 09/2014 $14.3 ($14.1)
M/T Agisilaos 1 TC 09/2014 09/2015 $14.3 ($14.1)
M/T Agisilaos 1 TC 09/2015 08/2016 $14.5 ($14.3)
M/T Axios 1 TC 06/2013 07/2014 $14.8 ($14.6)
M/T Axios 1 TC 07/2014 06/2015 $14.8 ($14.6)
M/T Arionas 1 TC 11/2013 12/2014 $14.3 ($14.1)
M/T Arionas 1.2 TC 12/2014 01/2016 $15.0 ($14.8)
M/T Alkiviadis 1 TC 07/2013 09/2014 $14.3 ($14.1)
M/T Amore Mio II 1 TC 12/2013 04/2015 $17.0 ($16.8)
M/T Amore Mio II 1 to 1.2 TC 04/2015 09/2015 $27.0 ($26.7)
M/T Avax 1 TC 09/2014 06/2015 $14.8 ($14.6)
M/T Akeraios 1.5 TC 07/2013 03/2015 $15.0 ($14.8)
M/T Akeraios 2 TC 03/2015 02/2017 $15.6 ($15.4)
M/T Apostolos 1.2 to 1.5 TC 10/2013 04/2015 $14.9 ($14.7)
M/T Apostolos 2 TC 04/2015 01/2016 $15.6 ($15.4)
M/T Anemos I 1.2 to 1.5 TC 12/2013 06/2015 $14.9 ($14.7)
M/T Anemos I 1 TC 06/2015 01/2016 $17.3 ($17.0)
M/T Aristotelis 1.5 to 2 TC 12/2013 12/2015 $17.0 ($16.8)
M/T Aristotelis 1.1 to 1.3 TC 12/2015 01/2017 $19.0 ($18.8)
M/T Amoureux 1 ┼ 1 TC 10/2011 01/2014 $20.0 ┼ $24.0 ($19.8 ┼ $23.7)
M/T Amoureux 1 TC 01/2014 04/2015 $24.0 ($23.7)
M/T Aias 1 ┼ 1 TC 11/2011 12/2013 $20.0 ┼ $24.0 ($19.8 ┼ $23.7)
M/T Aias 1 TC 12/2013 02/2015 $24.0 ($23.7)
M/T Assos 1 TC 06/2014 04/2015 $14.8 ($14.6)
M/T Atrotos 1 TC 05/2014 05/2015 $14.8 ($14.6)
M/T Atrotos 1 TC 05/2015 12/2015 $15.3 ($15.1)
M/T Miltiadis M II 0.6 TC 09/2015 03/2016 $35.0 ($34.6)
M/T Active 2 TC 04/2015 06/2015 $17.0 ($16.8)
M/T Amadeus 2 TC 06/2015 05/2017 $17.0 ($16.8)</t>
  </si>
  <si>
    <t>Fixed Assets (Tables)</t>
  </si>
  <si>
    <t>Advances for vessels under construction - related party</t>
  </si>
  <si>
    <t>Advances for vessels under construction - related party
Balance as at January 1, 2014 $ 
Additions 66,641
Balance as at December 31, 2014 $66,641
Additions 
Transfer to vessels (48,469 )
Balance as at December 31, 2015 $18,172</t>
  </si>
  <si>
    <t>Vessels, net</t>
  </si>
  <si>
    <t>Vessel Cost Accumulated depreciation Net book value
Balance as at January 1, 2014 $1,396,552 $(219,733) $1,176,819
Acquisition and improvements 183  183
Depreciation for the period  (56,932 ) (56,932)
Balance as at December 31, 2014 $1,396,735 $(276,665) $1,120,070
Acquisitions and improvements 208,523  208,523
Transfer from Advances for vessels under construction - related party 48,469  48,469
Depreciation for the period  (61,577 ) (61,577)
Balance as at December 31, 2015 $1,653,727 $(338,242) $1,315,485</t>
  </si>
  <si>
    <t>Above market acquired charters (Tables)</t>
  </si>
  <si>
    <t>Above market acquired charters M/V Cape M/T Assos M/V M/V M/V M/V M/V M/V M/V Total
Carrying amount as at $ 34,814 $ 612 $ 1,363 $ 1,432 $ 18,396 $ 18,528 $ 18,575 $ 18,816 $ 18,846 $ 131,382
Amortization (5,357 ) (612 ) (863 ) (796 ) (1,668 ) (1,670 ) (1,693 ) (1,672 ) (1,669 ) (16,000 )
Carrying amount as at $ 29,457 $ - $ 500 $ 636 $ 16,728 $ 16,858 $ 16,882 $ 17,144 $ 17,177 $ 115,382
Amortization (5,357 )  (500 ) (636 ) (1,668 ) (1,669 ) (1,692 ) (1,673 ) (1,669 ) (14,864 )
Carrying amount as at $ 24,100 $  $  $  $ 15,060 $ 15,189 $ 15,190 $ 15,471 $ 15,508 $ 100,518</t>
  </si>
  <si>
    <t>Above market acquired charter future amortization expense</t>
  </si>
  <si>
    <t>For the twelve month period ended M/V Cape M/V M/V M/V M/V M/V Total
2016 $ 5,372 $ 1,668 $ 1,670 $ 1,697 $ 1,676 $ 1,674 $ 13,757
2017 5,357 1,668 1,670 1,693 1,672 1,669 13,729
2018 5,357 1,668 1,670 1,693 1,672 1,669 13,729
2019 5,357 1,668 1,670 1,693 1,672 1,669 13,729
2020 2,657 1,668 1,670 1,697 1,676 1,674 11,042
Thereafter  6,720 6,839 6,717 7,103 7,153 34,532
Total $ 24,100 $ 15,060 $ 15,189 $ 15,190 $ 15,471 $ 15,508 $ 100,518</t>
  </si>
  <si>
    <t>Long-Term Debt (Tables)</t>
  </si>
  <si>
    <t>Long-Term Debt Covenants [Abstract]</t>
  </si>
  <si>
    <t>Bank Loans</t>
  </si>
  <si>
    <t>Bank Loans As of As of Margin
(i) Issued in April, 2007 maturing in $ 185,975 $ 250,850 3.00%
(ii) Issued in March, 2008 maturing in $ 181,641 $ 233,065 3.00%
(iii) Issued in June 2011 maturing in $ 14,000 $ 19,000 3.25%
(iv) Issued in September 2013 maturing in December 2020 - 2013 credit facility $ 190,000 $ 75,000 3.50%
Total long-term debt $ 571,616 $ 577,915
Less: Deferred loan issuance costs 3,806 3,242
Total long-term debt, net $ 567,810 $ 574,673
Less: Current portion of long-term debt 12,957 5,400
Add: Current portion of deferred loan issuance costs 1,035 821
Long-term debt, net $ 555,888 $ 570,094</t>
  </si>
  <si>
    <t>Required Annual Loan Payments</t>
  </si>
  <si>
    <t>2007 Credit 2008 Credit 2011 Credit 2013 Credit Total
2016 $  $  $  $ 12,957 $ 12,957
2017 12,975 9,205 1,000 12,957 36,137
2018 51,900 36,819 13,000 12,957 114,676
2019 121,100 135,617  12,957 269,674
2020    138,172 138,172
Total $ 185,975 $ 181,641 $ 14,000 $ 190,000 $ 571,616</t>
  </si>
  <si>
    <t>Financial Instruments (Tables)</t>
  </si>
  <si>
    <t>Schedule of Derivative Instruments Gain (Loss) in Statement Of Financial Performance</t>
  </si>
  <si>
    <t xml:space="preserve">Derivatives designated in cash flow hedging relationships recognized in OCI (Effective Portion) Change in Fair Value of Hedging (Effective Portion) Location of Gain/(loss) Reclassified into consolidated statements of comprehensive /income (Effective Portion) Amount of Loss Reclassified Amount of Gain recorded in OCI (Effective Portion) Location of Gain/(loss) Recognized in the consolidated statements of comprehensive /income (ineffective portion) Amount of Gain/(Loss) recognized in the consolidated statements of comprehensive / income
2015 2014 2013 2015 2014 2013 2015 2014 2013 2015 2014 2013
Interest - - (4 ) Interest expense - - (466 ) - - 462 - - 4 </t>
  </si>
  <si>
    <t>Accrued Liabilities (Tables)</t>
  </si>
  <si>
    <t xml:space="preserve">As of December 31,
2015 2014
Accrued loan interest and loan fees $ 1,226 $ 189
Accrued operating expenses 4,520 2,696
Accrued voyage expenses and commissions 1,188 2,159
Accrued general and administrative expenses 938 592
Total $ 7,872 $ 5,636 </t>
  </si>
  <si>
    <t>Voyage Expenses and Vessel Operating Expenses (Tables)</t>
  </si>
  <si>
    <t xml:space="preserve">For the years ended December 31,
2015 2014 2013
Voyage expenses:
Commissions $ 4,421 $ 3,597 2,742
Bunkers 1,753 1,802 2,473
Port expenses 259 166 226
Other 457 680 649
Total $ 6,890 $ 6,245 6,090
Vessel operating expenses:
Crew costs and related costs $ 31,788 $ 28,945 21,154
Insurance expense 5,004 4,502 3,780
Spares, repairs, maintenance and other expenses 11,521 6,710 6,545
Stores and lubricants 7,790 6,535 5,022
Management fees (Note 4) 11,219 12,475 16,395
Vetting, insurances, spares and repairs (Note 4) 489 840 644
Other operating expenses 2,522 2,022 1,783
Total $ 70,333 $ 62,029 55,323 </t>
  </si>
  <si>
    <t>Partners' Capital (Tables)</t>
  </si>
  <si>
    <t>Partnership Units</t>
  </si>
  <si>
    <t>As of December 31, As of December 31,
Common units 120,409,456 104,079,960
General partner units 2,439,989 2,124,081
Preferred units 12,983,333 14,223,737
Total partnership units 135,832,778 120,427,778</t>
  </si>
  <si>
    <t>Prior To Fourth Amendment</t>
  </si>
  <si>
    <t>Schedule of Incentive Distributions</t>
  </si>
  <si>
    <t>Marginal Percentage
Total Quarterly Unitholders General
Minimum Quarterly Distribution $0.3750 98 % 2 %
First Target Distribution up to $0.4313 98 % 2 %
Second Target Distribution above $0.4313 up to $0.4688 85 % 15 %
Third Target Distribution above $0.4688 up to $0.5625 75 % 25 %
Thereafter above $0.5625 50 % 50 %</t>
  </si>
  <si>
    <t>After Fourth Amendment</t>
  </si>
  <si>
    <t>Marginal Percentage
Total Quarterly Unitholders General
Minimum Quarterly Distribution $0.2325 98 % 2 %
First Target Distribution up to $0.2425 98 % 2 %
Second Target Distribution above $0.2425 up to $0.2675 85 % 15 %
Third Target Distribution above $0.2675 up to $0.2925 75 % 25 %
Thereafter above $0.2925 65 % 35 %</t>
  </si>
  <si>
    <t>Omnibus Incentive Compensation Plan (Tables)</t>
  </si>
  <si>
    <t>Employee equity compensation Non-Employee equity compensation
Unvested Units Units Grant-date fair Units Award-date fair
Unvested on January 1, 2015  $   $ 
Granted 240,000 1,325 610,000 3,367
Unvested on December 31, 2015 240,000 $ 1,325 610,000 $ 3,367</t>
  </si>
  <si>
    <t>Net Income Per Unit (Tables)</t>
  </si>
  <si>
    <t>Net Income Per Unit Basic and Diluted</t>
  </si>
  <si>
    <t xml:space="preserve">BASIC 2015 2014 2013
Numerators
Partnership's net income $ 55,410 $ 44,012 $ 99,481
Less:
Preferred unit holders' interest in Partnership's net income 11,334 14,042 18,805
General Partner's interest in Partnership's net income 879 593 1,598
Partnership's net income allocable to unvested units 8  678
Common unit holders' interest in Partnership's net income $ 43,189 $ 29,377 $ 78,400
Denominators
Weighted average number of common units outstanding, basic 115,030,879 93,353,168 75,645,207
Net income per common unit:
Basic $ 0.38 $ 0.31 $ 1.04
DILUTED 2015 2014 2013
Numerators
Partnership's net income $ 55,410 $ 44,012 99,481
Less:
Preferred unit holders' interest in Partnership's net income 11,334 14,042 18,805
General Partner's interest in Partnership's net income 879 593 1,574
Partnership's net income allocable to unvested units 8  678
Add:
Preferred unit holders' interest in Partnership's net income   18,805
Partnership's net income allocable to unvested units   678
$ 43,189 $ 29,377 97,907
Denominators
Weighted average number of common units outstanding, basic 115,030,879 93,353,168 75,645,207
Dilutive effect of preferred units   21,069,664
Dilutive effect of unvested shares   654,265
Weighted average number of common units outstanding, diluted 115,030,879 93,353,168 97,369,136
Net income per common unit:
Diluted $ 0.38 $ 0.31 1.01 </t>
  </si>
  <si>
    <t>Commitments and Contingencies (Tables)</t>
  </si>
  <si>
    <t>Future minimum rental receipts</t>
  </si>
  <si>
    <t xml:space="preserve">Year ended December 31, Amount
2016 $ 213,385
2017 165,329
2018 123,761
2019 97,619
2020 75,599
Thereafter 221,123
Total $ 896,816 </t>
  </si>
  <si>
    <t>Basis of Presentation and General Information (Table) (Details)</t>
  </si>
  <si>
    <t>M/T Atlantas (M/T British Ensign)</t>
  </si>
  <si>
    <t>Property Plant And Equipment [Line Items]</t>
  </si>
  <si>
    <t>DWT</t>
  </si>
  <si>
    <t>Date of Incorporation</t>
  </si>
  <si>
    <t>Sep. 16,
		2003</t>
  </si>
  <si>
    <t>Date acquired by the Partnership</t>
  </si>
  <si>
    <t>04/04/2007</t>
  </si>
  <si>
    <t>Date acquired by CMTC</t>
  </si>
  <si>
    <t>04/26/2006</t>
  </si>
  <si>
    <t>M/T Assos</t>
  </si>
  <si>
    <t>Mar. 18,
		2004</t>
  </si>
  <si>
    <t>08/16/2010  04/04/2007</t>
  </si>
  <si>
    <t>05/17/2006</t>
  </si>
  <si>
    <t>M/T Aktoras (M/T British Envoy)</t>
  </si>
  <si>
    <t>Aug. 27,
		2003</t>
  </si>
  <si>
    <t>07/12/2006</t>
  </si>
  <si>
    <t>M/T Agisilaos</t>
  </si>
  <si>
    <t>Oct. 10,
		2003</t>
  </si>
  <si>
    <t>08/16/2006</t>
  </si>
  <si>
    <t>M/T Arionas</t>
  </si>
  <si>
    <t>Nov. 10,
		2003</t>
  </si>
  <si>
    <t>11/02/2006</t>
  </si>
  <si>
    <t>M/T Avax</t>
  </si>
  <si>
    <t>Feb. 10,
		2004</t>
  </si>
  <si>
    <t>01/12/2007</t>
  </si>
  <si>
    <t>M/T Aiolos (M/T British Emissary)</t>
  </si>
  <si>
    <t>Sep. 12,
		2003</t>
  </si>
  <si>
    <t>03/02/2007</t>
  </si>
  <si>
    <t>M/T Axios</t>
  </si>
  <si>
    <t>02/28/2007</t>
  </si>
  <si>
    <t>M/T Atrotos</t>
  </si>
  <si>
    <t>Feb. 11,
		2004</t>
  </si>
  <si>
    <t>03/01/2010  05/08/2007</t>
  </si>
  <si>
    <t>05/08/2007</t>
  </si>
  <si>
    <t>M/T Akeraios</t>
  </si>
  <si>
    <t>Feb. 3,
		2004</t>
  </si>
  <si>
    <t>07/13/2007</t>
  </si>
  <si>
    <t>M/T Apostolos</t>
  </si>
  <si>
    <t>May 26,
		2004</t>
  </si>
  <si>
    <t>09/20/2007</t>
  </si>
  <si>
    <t>M/T Anemos I</t>
  </si>
  <si>
    <t>Jul. 8,
		2004</t>
  </si>
  <si>
    <t>09/28/2007</t>
  </si>
  <si>
    <t>M/T Attikos</t>
  </si>
  <si>
    <t>Dec. 29,
		2003</t>
  </si>
  <si>
    <t>09/24/2007</t>
  </si>
  <si>
    <t>01/20/2005</t>
  </si>
  <si>
    <t>M/T Alexandros II (M/T Overseas Serifos)</t>
  </si>
  <si>
    <t>Feb. 7,
		2006</t>
  </si>
  <si>
    <t>01/29/2008</t>
  </si>
  <si>
    <t>M/T Amore Mio II</t>
  </si>
  <si>
    <t>May 29,
		2007</t>
  </si>
  <si>
    <t>03/27/2008</t>
  </si>
  <si>
    <t>07/31/2007</t>
  </si>
  <si>
    <t>M/T Aristofanis</t>
  </si>
  <si>
    <t>04/30/2008</t>
  </si>
  <si>
    <t>06/02/2005</t>
  </si>
  <si>
    <t>M/T Aristotelis II (M/T Overseas Sifnos)</t>
  </si>
  <si>
    <t>06/17/2008</t>
  </si>
  <si>
    <t>M/T Aris II (M/T Overseas Kimolos)</t>
  </si>
  <si>
    <t>Jan. 24,
		2006</t>
  </si>
  <si>
    <t>08/20/2008</t>
  </si>
  <si>
    <t>M/T Agamemnon II</t>
  </si>
  <si>
    <t>Jul. 14,
		2006</t>
  </si>
  <si>
    <t>04/07/2009</t>
  </si>
  <si>
    <t>11/24/2008</t>
  </si>
  <si>
    <t>M/T Ayrton II</t>
  </si>
  <si>
    <t>04/13/2009</t>
  </si>
  <si>
    <t>04/10/2009</t>
  </si>
  <si>
    <t>M/T Alkiviadis</t>
  </si>
  <si>
    <t>Jun. 22,
		2004</t>
  </si>
  <si>
    <t>06/30/2010</t>
  </si>
  <si>
    <t>03/29/2006</t>
  </si>
  <si>
    <t>M/V Cape Agamemnon</t>
  </si>
  <si>
    <t>Jun. 17,
		2008</t>
  </si>
  <si>
    <t>06/09/2011</t>
  </si>
  <si>
    <t>01/25/2011</t>
  </si>
  <si>
    <t>M/T Miltiadis M II</t>
  </si>
  <si>
    <t>Apr. 6,
		2006</t>
  </si>
  <si>
    <t>09/30/2011</t>
  </si>
  <si>
    <t>M/T Amoureux</t>
  </si>
  <si>
    <t>Apr. 14,
		2010</t>
  </si>
  <si>
    <t>M/T Aias</t>
  </si>
  <si>
    <t>M/V Agamemnon</t>
  </si>
  <si>
    <t>Apr. 19,
		2012</t>
  </si>
  <si>
    <t>12/22/2012</t>
  </si>
  <si>
    <t>06/28/2012</t>
  </si>
  <si>
    <t>M/V Archimidis</t>
  </si>
  <si>
    <t>06/22/2012</t>
  </si>
  <si>
    <t>M/T Aristotelis</t>
  </si>
  <si>
    <t>Oct. 16,
		2013</t>
  </si>
  <si>
    <t>11/28/2013</t>
  </si>
  <si>
    <t>M/V Hyundai Prestige</t>
  </si>
  <si>
    <t>Apr. 8,
		2011</t>
  </si>
  <si>
    <t>09/11/2013</t>
  </si>
  <si>
    <t>02/19/2013</t>
  </si>
  <si>
    <t>M/V Hyundai Premium</t>
  </si>
  <si>
    <t>03/20/2013</t>
  </si>
  <si>
    <t>03/11/2013</t>
  </si>
  <si>
    <t>M/V Hyundai Paramount</t>
  </si>
  <si>
    <t>03/27/2013</t>
  </si>
  <si>
    <t>M/V Hyundai Privilege</t>
  </si>
  <si>
    <t>05/31/2013</t>
  </si>
  <si>
    <t>M/V Hyundai Platinum</t>
  </si>
  <si>
    <t>Jul. 19,
		2011</t>
  </si>
  <si>
    <t>06/14/2013</t>
  </si>
  <si>
    <t>M/V Akadimos (CMA CGM Amazon)</t>
  </si>
  <si>
    <t>May 16,
		2013</t>
  </si>
  <si>
    <t>06/10/2015</t>
  </si>
  <si>
    <t>M/V Adonis (CMA CGM Uruguay)</t>
  </si>
  <si>
    <t>09/18/2015</t>
  </si>
  <si>
    <t>M/T Active</t>
  </si>
  <si>
    <t>May 31,
		2013</t>
  </si>
  <si>
    <t>03/31/2015</t>
  </si>
  <si>
    <t>M/T Amadeus</t>
  </si>
  <si>
    <t>06/30/2015</t>
  </si>
  <si>
    <t>Basis of Presentation and General Information - Supplementary (Table) (Details)</t>
  </si>
  <si>
    <t>Capital Product Operating GP LLC</t>
  </si>
  <si>
    <t>Subsidiary Of Limited Liability Company Or Limited Partnership</t>
  </si>
  <si>
    <t>Jan. 16,
		2007</t>
  </si>
  <si>
    <t>Crude Carriers Corp.</t>
  </si>
  <si>
    <t>Oct. 29,
		2009</t>
  </si>
  <si>
    <t>Crude Carriers Operating Corp.</t>
  </si>
  <si>
    <t>Jan. 21,
		2010</t>
  </si>
  <si>
    <t>Miltiadis M II Corp.</t>
  </si>
  <si>
    <t>Aug. 28,
		2012</t>
  </si>
  <si>
    <t>Basis of Presentation and General Information - Additional Information (Details)</t>
  </si>
  <si>
    <t>Property Plant And Equipment</t>
  </si>
  <si>
    <t>Number of vessels</t>
  </si>
  <si>
    <t>Suezmax Crude Oil Tankers</t>
  </si>
  <si>
    <t>Medium Range Tankers</t>
  </si>
  <si>
    <t>Post Panamax Container Carrier Vessels</t>
  </si>
  <si>
    <t>Capesize Bulk Carrier</t>
  </si>
  <si>
    <t>Significant Accounting Policies (Details) $ in Thousands</t>
  </si>
  <si>
    <t>Dec. 31, 2015USD ($)</t>
  </si>
  <si>
    <t>Dec. 31, 2014USD ($)</t>
  </si>
  <si>
    <t>Write off of doubtful accounts</t>
  </si>
  <si>
    <t>Scrap value per light weight ton (LWT)</t>
  </si>
  <si>
    <t>Vessels useful life</t>
  </si>
  <si>
    <t>25 years</t>
  </si>
  <si>
    <t>New Accounting Pronouncement or Change in Accounting Principle, Effect of Change on Deferred charges, net</t>
  </si>
  <si>
    <t>New Accounting Pronouncement or Change in Accounting Principle, Effect of Change on Long-Term Debt, net</t>
  </si>
  <si>
    <t>New Accounting Pronouncement or Change in Accounting Principle, Effect of Change on Current Portion of Long-Term Debt, net</t>
  </si>
  <si>
    <t>Minimum</t>
  </si>
  <si>
    <t>Interval between vessel drydocking</t>
  </si>
  <si>
    <t>Maximum</t>
  </si>
  <si>
    <t>CMTC</t>
  </si>
  <si>
    <t>Concentration of Credit Risk [Line Items]</t>
  </si>
  <si>
    <t>Major customer percentage</t>
  </si>
  <si>
    <t>29.00%</t>
  </si>
  <si>
    <t>38.00%</t>
  </si>
  <si>
    <t>32.00%</t>
  </si>
  <si>
    <t>Hyundai Merchant Marine Co Ltd ("HMM")</t>
  </si>
  <si>
    <t>21.00%</t>
  </si>
  <si>
    <t>24.00%</t>
  </si>
  <si>
    <t>13.00%</t>
  </si>
  <si>
    <t>A.P. Moler-Maersk A.S. ("Maersk")</t>
  </si>
  <si>
    <t>12.00%</t>
  </si>
  <si>
    <t>14.00%</t>
  </si>
  <si>
    <t>British Petroleum Shipping Limited ("BP")</t>
  </si>
  <si>
    <t>17.00%</t>
  </si>
  <si>
    <t>Acquisition of Anax Container Carrier S.A. (M/V Hyundai Prestige) - Purchase Price Allocation (Table) (Details) - USD ($) $ in Thousands</t>
  </si>
  <si>
    <t>8 Months Ended</t>
  </si>
  <si>
    <t>Sep. 11, 2013</t>
  </si>
  <si>
    <t>Gain from bargain purchase</t>
  </si>
  <si>
    <t>Vessel</t>
  </si>
  <si>
    <t>Above market acquired time charter</t>
  </si>
  <si>
    <t>Identifiable assets</t>
  </si>
  <si>
    <t>Purchase price</t>
  </si>
  <si>
    <t>Acquisition of Anax Container Carrier S.A. (M/V Hyundai Prestige) - Pro Forma Financial Information (Table) (Details) - Anax Container Carrier S.A. $ / shares in Units, $ in Thousands</t>
  </si>
  <si>
    <t>Dec. 31, 2013USD ($)$ / shares</t>
  </si>
  <si>
    <t>Common unit holders interest in Partnership's net income</t>
  </si>
  <si>
    <t>Net income per common unit basic | $ / shares</t>
  </si>
  <si>
    <t>Net income per common unit diluted | $ / shares</t>
  </si>
  <si>
    <t>Acquisition of Anax Container Carrier S.A. (M/V Hyundai Prestige) - Additional Information (Details) - USD ($) $ in Thousands</t>
  </si>
  <si>
    <t>4 Months Ended</t>
  </si>
  <si>
    <t>Apr. 30, 2015</t>
  </si>
  <si>
    <t>Sep. 30, 2014</t>
  </si>
  <si>
    <t>Aug. 31, 2013</t>
  </si>
  <si>
    <t>Equity offering</t>
  </si>
  <si>
    <t>Charter Revenues</t>
  </si>
  <si>
    <t>Duration of above market acquired time charter</t>
  </si>
  <si>
    <t>11 years 3 months 12 days</t>
  </si>
  <si>
    <t>WACC used for calculation of above market acquired time charter</t>
  </si>
  <si>
    <t>11.00%</t>
  </si>
  <si>
    <t>2013 Credit Facility</t>
  </si>
  <si>
    <t>Line of credit facility amount drawn down</t>
  </si>
  <si>
    <t>Acquisition of Thiseas Container Carrier S.A. (M/V Hyundai Privilege) - Purchase Price Allocation (Table) (Details) - USD ($) $ in Thousands</t>
  </si>
  <si>
    <t>Acquisition of Thiseas Container Carrier S.A. (M/V Hyundai Privilege) - Pro Forma Financial Information (Table) (Details) - Thiseas Container Carrier S.A. $ / shares in Units, $ in Thousands</t>
  </si>
  <si>
    <t>Acquisition of Thiseas Container Carrier S.A. (M/V Hyundai Privilege) - Additional Information (Details) - USD ($) $ in Thousands</t>
  </si>
  <si>
    <t>11 years 6 months 25 days</t>
  </si>
  <si>
    <t>Acquisition of Cronus Container Carrier S.A. (M/V Hyundai Platinum) - Purchase Price Allocation (Table) (Details) - USD ($) $ in Thousands</t>
  </si>
  <si>
    <t>Acquisition of Cronus Container Carrier S.A. (M/V Hyundai Platinum) - Pro Forma Financial Information (Table) (Details) - Cronus Container Carrier S.A. $ / shares in Units, $ in Thousands</t>
  </si>
  <si>
    <t>Acquisition of Cronus Container Carrier S.A. (M/V Hyundai Platinum) - Additional Information (Details) - USD ($) $ in Thousands</t>
  </si>
  <si>
    <t>11 years 7 months 8 days</t>
  </si>
  <si>
    <t>Acquisition of Hercules Container Carrier S.A. (M/V Hyundai Premium) - Purchase Price Allocation (Table) (Details) - USD ($) $ in Thousands</t>
  </si>
  <si>
    <t>3 Months Ended</t>
  </si>
  <si>
    <t>Mar. 20, 2013</t>
  </si>
  <si>
    <t>Acquisition of Hercules Container Carrier S.A. (M/V Hyundai Premium) - Pro Forma Financial Information (Table) (Details) - Hercules Container Carrier S.A. $ / shares in Units, $ in Thousands</t>
  </si>
  <si>
    <t>Acquisition of Hercules Container Carrier S.A. (M/V Hyundai Premium) - Additional Information (Details) - USD ($) $ in Thousands</t>
  </si>
  <si>
    <t>9 Months Ended</t>
  </si>
  <si>
    <t>Mar. 26, 2013</t>
  </si>
  <si>
    <t>Class B convertible preferred unit issued</t>
  </si>
  <si>
    <t>Business acquisition financing</t>
  </si>
  <si>
    <t>11 years 9 months 11 days</t>
  </si>
  <si>
    <t>2008 Credit Facility</t>
  </si>
  <si>
    <t>Line of credit facility, maximum borrowing capacity</t>
  </si>
  <si>
    <t>2008 Credit Facility | Hercules Container Carrier S.A.</t>
  </si>
  <si>
    <t>Cash | Hercules Container Carrier S.A.</t>
  </si>
  <si>
    <t>Cash consideration for acquisition of vessel</t>
  </si>
  <si>
    <t>Part of net procceds used from the issuance of Partnership's Class B Convertible Preferred Units | Hercules Container Carrier S.A.</t>
  </si>
  <si>
    <t>Acquisition of Iason Container Carrier S.A. (M/V Hyundai Paramount) - Purchase Price Allocation (Table) (Details) - USD ($) $ in Thousands</t>
  </si>
  <si>
    <t>Mar. 27, 2013</t>
  </si>
  <si>
    <t>Acquisition of Iason Container Carrier S.A. (M/V Hyundai Paramount) - Additional Information (Details) - USD ($) $ in Thousands</t>
  </si>
  <si>
    <t>11 years 9 months 4 days</t>
  </si>
  <si>
    <t>2008 Credit Facility | Iason Container Carrier S.A.</t>
  </si>
  <si>
    <t>Cash | Iason Container Carrier S.A.</t>
  </si>
  <si>
    <t>Part of net procceds used from the issuance of Partnership's Class B Convertible Preferred Units | Iason Container Carrier S.A.</t>
  </si>
  <si>
    <t>Transactions with Related Parties - Consolidated Balance Sheets (Table) (Details) - USD ($) $ in Thousands</t>
  </si>
  <si>
    <t>Assets:</t>
  </si>
  <si>
    <t>Advances for vessels under construction</t>
  </si>
  <si>
    <t>Liabilities:</t>
  </si>
  <si>
    <t>Deferred revenue - current (e)</t>
  </si>
  <si>
    <t>Hire receivable (c)</t>
  </si>
  <si>
    <t>Advances for vessels under construction - related party (f)</t>
  </si>
  <si>
    <t>Manager - payments on behalf of the Partnership (a)</t>
  </si>
  <si>
    <t>Management fee payable to CSM (b)</t>
  </si>
  <si>
    <t>Capital Maritime And Trading Corp.</t>
  </si>
  <si>
    <t>Transactions with Related Parties - Consolidated Statements of Income (Table) (Details) - USD ($) $ in Thousands</t>
  </si>
  <si>
    <t>Related Party Transaction</t>
  </si>
  <si>
    <t>Revenues (c)</t>
  </si>
  <si>
    <t>Voyage expenses</t>
  </si>
  <si>
    <t>Vessel operating expenses</t>
  </si>
  <si>
    <t>General and administrative expenses (d)</t>
  </si>
  <si>
    <t>Transactions with Related Parties - Charter Revenues (Table) (Details)</t>
  </si>
  <si>
    <t>Time Charter (TC) in years</t>
  </si>
  <si>
    <t>1 TC</t>
  </si>
  <si>
    <t>Commencement of Charter</t>
  </si>
  <si>
    <t>09/2013</t>
  </si>
  <si>
    <t>Termination or earliest expected redelivery</t>
  </si>
  <si>
    <t>09/2014</t>
  </si>
  <si>
    <t>Gross Daily Hire Rate</t>
  </si>
  <si>
    <t>Net Daily Hire Rate</t>
  </si>
  <si>
    <t>09/2015</t>
  </si>
  <si>
    <t>08/2016</t>
  </si>
  <si>
    <t>06/2013</t>
  </si>
  <si>
    <t>07/2014</t>
  </si>
  <si>
    <t>06/2015</t>
  </si>
  <si>
    <t>11/2013</t>
  </si>
  <si>
    <t>12/2014</t>
  </si>
  <si>
    <t>1.2 TC</t>
  </si>
  <si>
    <t>01/2016</t>
  </si>
  <si>
    <t>07/2013</t>
  </si>
  <si>
    <t>12/2013</t>
  </si>
  <si>
    <t>04/2015</t>
  </si>
  <si>
    <t>1 to 1.2 TC</t>
  </si>
  <si>
    <t>1.5 TC</t>
  </si>
  <si>
    <t>03/2015</t>
  </si>
  <si>
    <t>2 TC</t>
  </si>
  <si>
    <t>02/2017</t>
  </si>
  <si>
    <t>1.2 to 1.5 TC</t>
  </si>
  <si>
    <t>10/2013</t>
  </si>
  <si>
    <t>1.5 to 2.0 TC</t>
  </si>
  <si>
    <t>12/2015</t>
  </si>
  <si>
    <t>1.1 to 1.3 TC</t>
  </si>
  <si>
    <t>01/2017</t>
  </si>
  <si>
    <t>1+1 TC</t>
  </si>
  <si>
    <t>10/2011</t>
  </si>
  <si>
    <t>01/2014</t>
  </si>
  <si>
    <t>$20.0+$24.0</t>
  </si>
  <si>
    <t>$19.8+$23.7</t>
  </si>
  <si>
    <t>11/2011</t>
  </si>
  <si>
    <t>02/2015</t>
  </si>
  <si>
    <t>06/2014</t>
  </si>
  <si>
    <t>05/2014</t>
  </si>
  <si>
    <t>05/2015</t>
  </si>
  <si>
    <t>0.6 TC</t>
  </si>
  <si>
    <t>03/2016</t>
  </si>
  <si>
    <t>05/2017</t>
  </si>
  <si>
    <t>Transactions with Related Parties - Additional Information (Details) $ in Thousands</t>
  </si>
  <si>
    <t>5 Months Ended</t>
  </si>
  <si>
    <t>Jun. 09, 2011</t>
  </si>
  <si>
    <t>Aug. 31, 2014USD ($)</t>
  </si>
  <si>
    <t>Dec. 31, 2013USD ($)</t>
  </si>
  <si>
    <t>Mar. 31, 2015USD ($)</t>
  </si>
  <si>
    <t>Sep. 10, 2014USD ($)</t>
  </si>
  <si>
    <t>Jul. 24, 2014</t>
  </si>
  <si>
    <t>Dec. 22, 2012</t>
  </si>
  <si>
    <t>Sep. 30, 2011</t>
  </si>
  <si>
    <t>Excess between the fair value of the contracted vessels and the contractual cash consideration</t>
  </si>
  <si>
    <t>Capital Ship Management Corp.</t>
  </si>
  <si>
    <t>Sales and purchase fee</t>
  </si>
  <si>
    <t>1.00%</t>
  </si>
  <si>
    <t>Commercial service fee</t>
  </si>
  <si>
    <t>1.25%</t>
  </si>
  <si>
    <t>Additional fees related to unforeseen events</t>
  </si>
  <si>
    <t>Capital Ship Management Corp. | Floating fee management agreement</t>
  </si>
  <si>
    <t>Management agreement initial term, per managed vessel</t>
  </si>
  <si>
    <t>Capital Ship Management Corp. | Crude Carriers Corp. ("Crude") management agreement</t>
  </si>
  <si>
    <t>Capital Product Partners L.P. Adjusted Fee Payable</t>
  </si>
  <si>
    <t>Management agreement termination fees</t>
  </si>
  <si>
    <t>M/T Aristofanis - Claim Proceeds</t>
  </si>
  <si>
    <t>Master Agreement</t>
  </si>
  <si>
    <t>Remaining vessels | Capital Ship Management Corp. | Crude Carriers Corp. ("Crude") management agreement</t>
  </si>
  <si>
    <t>Remaining new building vessels | Master Agreement</t>
  </si>
  <si>
    <t>Fixed assets - Advances for vessels under construction - related party (Table) (Details) - USD ($) $ in Thousands</t>
  </si>
  <si>
    <t>Balance as at beginning of period,</t>
  </si>
  <si>
    <t>Balance as at end of period,</t>
  </si>
  <si>
    <t>Related party</t>
  </si>
  <si>
    <t>Additions</t>
  </si>
  <si>
    <t>Transfer to vessels</t>
  </si>
  <si>
    <t>Fixed assets - Vessels, net (Table) (Details) - USD ($) $ in Thousands</t>
  </si>
  <si>
    <t>Balance as at beginning of period</t>
  </si>
  <si>
    <t>Balance as at end of period</t>
  </si>
  <si>
    <t>Vessel Cost</t>
  </si>
  <si>
    <t>Acquisition and improvements</t>
  </si>
  <si>
    <t>Transfer from Advances for vessels under construction - related party</t>
  </si>
  <si>
    <t>Accumulated depreciation</t>
  </si>
  <si>
    <t>Depreciation for the period</t>
  </si>
  <si>
    <t>Net book value</t>
  </si>
  <si>
    <t>Fixed assets - Additional Information (Details) $ in Thousands</t>
  </si>
  <si>
    <t>7 Months Ended</t>
  </si>
  <si>
    <t>Jul. 24, 2014USD ($)</t>
  </si>
  <si>
    <t>Sep. 30, 2015</t>
  </si>
  <si>
    <t>Fair value of vessels under construction acquired</t>
  </si>
  <si>
    <t>Contracted price</t>
  </si>
  <si>
    <t>Master Agreement Product Carriers</t>
  </si>
  <si>
    <t>Master Agreement Post Panamax Container Carriers</t>
  </si>
  <si>
    <t>TEU</t>
  </si>
  <si>
    <t>Date of vessel acquisition</t>
  </si>
  <si>
    <t>Mar. 31,
		2015</t>
  </si>
  <si>
    <t>M/V Akadimos (renamed to "CMA CGM Amazon")</t>
  </si>
  <si>
    <t>Jun. 10,
		2015</t>
  </si>
  <si>
    <t>Jun. 30,
		2015</t>
  </si>
  <si>
    <t>Sep. 18,
		2015</t>
  </si>
  <si>
    <t>M/T Active, M/V Akadimos (renamed to "CMA CGM Amazon"), MT Amadeus and M/V Adonis (renamed to ''CMA CGM Uruguay''</t>
  </si>
  <si>
    <t>Amount of available cash paid for acquisition of vessel</t>
  </si>
  <si>
    <t>Fair value of vessels acquired</t>
  </si>
  <si>
    <t>M/T Active, M/V Akadimos (renamed to "CMA CGM Amazon"), MT Amadeus and M/V Adonis (renamed to ''CMA CGM Uruguay'' | 2013 Credit Facility</t>
  </si>
  <si>
    <t>M/T Agisilaos, M/T Avax, M/T Akeraios, M/T Apostolos, M/V Archimidis and M/V Agamemnon</t>
  </si>
  <si>
    <t>Vessel improvement costs capitalized</t>
  </si>
  <si>
    <t>M/T Ayrton II and M/T Amore Mio II</t>
  </si>
  <si>
    <t>Number of vessels acquired out of the total agreed | Master Agreement</t>
  </si>
  <si>
    <t>Rights Of First Refusal | Master Agreement</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twelve month period ended December 31,</t>
  </si>
  <si>
    <t>Thereafter</t>
  </si>
  <si>
    <t>Long-Term Debt - Total Debt (Table) (Details) - USD ($) $ in Thousands</t>
  </si>
  <si>
    <t>Debt Instrument</t>
  </si>
  <si>
    <t>Total long-term debt</t>
  </si>
  <si>
    <t>Less: Deferred loan issuance costs</t>
  </si>
  <si>
    <t>Total long-term debt, net</t>
  </si>
  <si>
    <t>Less: Current portion of long-term debt</t>
  </si>
  <si>
    <t>Add: Current portion of deferred loan issuance costs</t>
  </si>
  <si>
    <t>Long-term debt, net</t>
  </si>
  <si>
    <t>(i) Issued in April 2007 maturing in December, 2019 - $370,000 credit facility (the ''2007 credit facility'')</t>
  </si>
  <si>
    <t>Margin</t>
  </si>
  <si>
    <t>3.00%</t>
  </si>
  <si>
    <t>(ii) Issued in March, 2008 maturing in December, 2019 - 2008 credit facility</t>
  </si>
  <si>
    <t>(iii) Issued in June 2011 maturing in March 2018 - $25,000 credit facility (the ''2011 credit facility'')</t>
  </si>
  <si>
    <t>3.25%</t>
  </si>
  <si>
    <t>(iv) Issued in September 2013 maturing in December 2020 - 2013 credit facility</t>
  </si>
  <si>
    <t>3.50%</t>
  </si>
  <si>
    <t>Long-Term Debt - Annual Loan Payments (Table) (Details) - USD ($) $ in Thousands</t>
  </si>
  <si>
    <t>Debt Instrument [Line Items]</t>
  </si>
  <si>
    <t>2007 Credit Facility (i)</t>
  </si>
  <si>
    <t>2008 Credit Facility (ii)</t>
  </si>
  <si>
    <t>2011 Credit Facility (iii)</t>
  </si>
  <si>
    <t>2013 Credit Facility (iv)</t>
  </si>
  <si>
    <t>Long-Term Debt - Additional Information (Details) $ in Thousands</t>
  </si>
  <si>
    <t>Apr. 30, 2015USD ($)</t>
  </si>
  <si>
    <t>Interest expense</t>
  </si>
  <si>
    <t>Weighted average interest rate</t>
  </si>
  <si>
    <t>3.65%</t>
  </si>
  <si>
    <t>2.81%</t>
  </si>
  <si>
    <t>2013 Credit Facility Tranche B</t>
  </si>
  <si>
    <t>2007 Credit Facility</t>
  </si>
  <si>
    <t>Prepayments of four scheduled amortization payments</t>
  </si>
  <si>
    <t>Debt variable rate basis</t>
  </si>
  <si>
    <t>LIBOR</t>
  </si>
  <si>
    <t>Number of amortization payments</t>
  </si>
  <si>
    <t>Frequency of Payments</t>
  </si>
  <si>
    <t>quarterly</t>
  </si>
  <si>
    <t>Deferral of scheduled amortization payments</t>
  </si>
  <si>
    <t>2007 Credit Facility | Extension of the final maturity date</t>
  </si>
  <si>
    <t>Maturity date</t>
  </si>
  <si>
    <t>Dec. 31,
		2019</t>
  </si>
  <si>
    <t>2007 Credit Facility | Prior to amendment</t>
  </si>
  <si>
    <t>Credit facility margin</t>
  </si>
  <si>
    <t>2.00%</t>
  </si>
  <si>
    <t>2007 Credit Facility | After the amendment</t>
  </si>
  <si>
    <t>2008 Credit Facility | Extension of the final maturity date</t>
  </si>
  <si>
    <t>2011 Credit Facility</t>
  </si>
  <si>
    <t>Long-Term Debt Covenants Description (Details) $ in Thousands</t>
  </si>
  <si>
    <t>Ratio Of EBITDA To Net Interest Expense</t>
  </si>
  <si>
    <t>Restricted cash</t>
  </si>
  <si>
    <t>Net Total Indebtedness to the aggregate Market Value of the Total fleet</t>
  </si>
  <si>
    <t>72.50%</t>
  </si>
  <si>
    <t>Collateral Maintenance Requirement</t>
  </si>
  <si>
    <t>125.00%</t>
  </si>
  <si>
    <t>Debt Instrument Covenant Description</t>
  </si>
  <si>
    <t>The Partnership's credit facilities contain customary ship finance covenants, including restrictions as to: changes in management and ownership of the mortgaged vessels, the incurrence of additional indebtedness, the mortgaging of vessels, the ratio of EBITDA to Net Interest Expenses shall be no less than 2:1, minimum cash requirement of $500 per vessel, as well as the ratio of net Total Indebtedness to the aggregate Market Value of the total fleet shall not exceed 0.725:1. As of December 31, 2015 and 2014, restricted cash amounted to $17,000 and $15,000, respectively and is presented under other non-current assets. The credit facilities also contain the collateral maintenance requirement in which the aggregate average fair market value, of the collateral vessels shall be no less than 125% of the aggregate outstanding amount under these facilities. Also the vessel-owning companies may pay dividends or make distributions when no event of default has occurred and the payment of such dividend or distribution has not resulted in a breach of any of the financial covenants. As of December 31, 2015 and 2014 the Partnership was in compliance with all financial debt covenants.</t>
  </si>
  <si>
    <t>Financial Instruments - Effective Portion (Table) (Details) - USD ($) $ in Thousands</t>
  </si>
  <si>
    <t>Amount of Gain Recorded in OCI (Effective Portion)</t>
  </si>
  <si>
    <t>Amount of Gain/ (Loss) recognized in the consolidated statements of comprehensive income</t>
  </si>
  <si>
    <t>Interest expense and finance cost</t>
  </si>
  <si>
    <t>Amount of Loss Reclassified from OCI into consolidated statements of comprehensive income (Effective Portion)</t>
  </si>
  <si>
    <t>Gain on interest rate swap agreement</t>
  </si>
  <si>
    <t>Interest rate swaps</t>
  </si>
  <si>
    <t>Financial Instruments - Additional Information (Details)</t>
  </si>
  <si>
    <t>Jun. 30, 2013</t>
  </si>
  <si>
    <t>Derivative Instruments Gain/ (Loss) [Line Items]</t>
  </si>
  <si>
    <t>Number of Interest rate swaps</t>
  </si>
  <si>
    <t>Accrued Liabilities (Table) (Details) - USD ($) $ in Thousands</t>
  </si>
  <si>
    <t>Accrued loan interest and loan fees</t>
  </si>
  <si>
    <t>Accrued operating expenses</t>
  </si>
  <si>
    <t>Accrued voyage expenses and commissions</t>
  </si>
  <si>
    <t>Accrued general and administrative expenses</t>
  </si>
  <si>
    <t>Voyage Expenses and Vessel Operating Expenses (Table) (Details) - USD ($) $ in Thousands</t>
  </si>
  <si>
    <t>Voyage expenses:</t>
  </si>
  <si>
    <t>Commissions</t>
  </si>
  <si>
    <t>Bunkers</t>
  </si>
  <si>
    <t>Port expenses</t>
  </si>
  <si>
    <t>Other</t>
  </si>
  <si>
    <t>Vessel operating expenses:</t>
  </si>
  <si>
    <t>Crew costs and related costs</t>
  </si>
  <si>
    <t>Insurance expense</t>
  </si>
  <si>
    <t>Spares, repairs, maintenance and other expenses</t>
  </si>
  <si>
    <t>Stores and lubricants</t>
  </si>
  <si>
    <t>Management fees (Note 4)</t>
  </si>
  <si>
    <t>Vetting, insurances, spares and repairs (Note 4)</t>
  </si>
  <si>
    <t>Other operating expenses</t>
  </si>
  <si>
    <t>Partners' Capital - Distributions to Unitholders (Table) (Details) - $ / shares</t>
  </si>
  <si>
    <t>16 Months Ended</t>
  </si>
  <si>
    <t>Aug. 20, 2014</t>
  </si>
  <si>
    <t>Minimum Quarterly Distribution | Common Unitholders</t>
  </si>
  <si>
    <t>Marginal percentage interest in distributions</t>
  </si>
  <si>
    <t>98.00%</t>
  </si>
  <si>
    <t>Minimum Quarterly Distribution | General Partner</t>
  </si>
  <si>
    <t>First Target Distribution | Common Unitholders</t>
  </si>
  <si>
    <t>First Target Distribution | General Partner</t>
  </si>
  <si>
    <t>Second Target Distribution | Common Unitholders</t>
  </si>
  <si>
    <t>85.00%</t>
  </si>
  <si>
    <t>Second Target Distribution | General Partner</t>
  </si>
  <si>
    <t>15.00%</t>
  </si>
  <si>
    <t>Third Target Distribution | Common Unitholders</t>
  </si>
  <si>
    <t>75.00%</t>
  </si>
  <si>
    <t>Third Target Distribution | General Partner</t>
  </si>
  <si>
    <t>25.00%</t>
  </si>
  <si>
    <t>Thereafter | Common Unitholders</t>
  </si>
  <si>
    <t>50.00%</t>
  </si>
  <si>
    <t>65.00%</t>
  </si>
  <si>
    <t>Thereafter | General Partner</t>
  </si>
  <si>
    <t>35.00%</t>
  </si>
  <si>
    <t>Maximum | First Target Distribution | Total Quarterly Distribution Target Amount per Unit</t>
  </si>
  <si>
    <t>Distribution target amount per unit</t>
  </si>
  <si>
    <t>Maximum | Second Target Distribution | Total Quarterly Distribution Target Amount per Unit</t>
  </si>
  <si>
    <t>Maximum | Third Target Distribution | Total Quarterly Distribution Target Amount per Unit</t>
  </si>
  <si>
    <t>Minimum | Minimum Quarterly Distribution | Total Quarterly Distribution Target Amount per Unit</t>
  </si>
  <si>
    <t>Minimum | Second Target Distribution | Total Quarterly Distribution Target Amount per Unit</t>
  </si>
  <si>
    <t>Minimum | Third Target Distribution | Total Quarterly Distribution Target Amount per Unit</t>
  </si>
  <si>
    <t>Minimum | Thereafter | Total Quarterly Distribution Target Amount per Unit</t>
  </si>
  <si>
    <t>Partners' Capital - Partnership Units (Table) (Details) - shares</t>
  </si>
  <si>
    <t>Common units</t>
  </si>
  <si>
    <t>General partner units</t>
  </si>
  <si>
    <t>Preferred partner units</t>
  </si>
  <si>
    <t>Total partnership units</t>
  </si>
  <si>
    <t>Partners' Capital - Additional Information (Details) $ / shares in Units, $ in Thousands</t>
  </si>
  <si>
    <t>6 Months Ended</t>
  </si>
  <si>
    <t>24 Months Ended</t>
  </si>
  <si>
    <t>Mar. 26, 2013shares</t>
  </si>
  <si>
    <t>Apr. 30, 2015USD ($)$ / sharesshares</t>
  </si>
  <si>
    <t>Jun. 30, 2013shares</t>
  </si>
  <si>
    <t>Aug. 31, 2013USD ($)$ / sharesshares</t>
  </si>
  <si>
    <t>Sep. 30, 2014USD ($)$ / sharesshares</t>
  </si>
  <si>
    <t>Dec. 31, 2015USD ($)$ / sharesshares</t>
  </si>
  <si>
    <t>Dec. 31, 2014USD ($)shares</t>
  </si>
  <si>
    <t>Dec. 31, 2013USD ($)shares</t>
  </si>
  <si>
    <t>Dec. 31, 2013$ / sharesshares</t>
  </si>
  <si>
    <t>Class B convertible preferred unit issued | shares</t>
  </si>
  <si>
    <t>Issuance of common units under Omnibus Incentive Compensation Plan | shares</t>
  </si>
  <si>
    <t>Equity offering | shares</t>
  </si>
  <si>
    <t>Net price per common unit | $ / shares</t>
  </si>
  <si>
    <t>Net proceeds from equity offering | $</t>
  </si>
  <si>
    <t>Issuance of Partnership's units | $</t>
  </si>
  <si>
    <t>Stock Repurchased Retired During Period Cash Outflow | $</t>
  </si>
  <si>
    <t>Stock Repurchased Cancelled During Period Units | shares</t>
  </si>
  <si>
    <t>Advances for vessels under construction - related party | $</t>
  </si>
  <si>
    <t>Class B Convertible Preferred Unit Subscription Agreement</t>
  </si>
  <si>
    <t>Conversion price of the Preferred units | $ / shares</t>
  </si>
  <si>
    <t>Preferred units conversion rate | shares</t>
  </si>
  <si>
    <t>May 23, June 6, 2012 and 2013 Class B Convertible Preferred Units Subscription Agreements Conversion Terms</t>
  </si>
  <si>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t>
  </si>
  <si>
    <t>Class B Convertible Preferred Units</t>
  </si>
  <si>
    <t>Number of Class B convertible preferred units converted to common units | shares</t>
  </si>
  <si>
    <t>Conversion of Partnership's units | $</t>
  </si>
  <si>
    <t>Underwriters Exercise of Overallotment Options</t>
  </si>
  <si>
    <t>Units purchased | shares</t>
  </si>
  <si>
    <t>Common Units converted to General Partner Units | shares</t>
  </si>
  <si>
    <t>Interest of CGP in the partnership</t>
  </si>
  <si>
    <t>Contracted price | $</t>
  </si>
  <si>
    <t>Minimum | CMTC | Right waived</t>
  </si>
  <si>
    <t>Distribution target amount per unit | $ / shares</t>
  </si>
  <si>
    <t>Maximum | CMTC | Right waived</t>
  </si>
  <si>
    <t>Omnibus Incentive Compensation Plan (Table) (Details) $ in Thousands</t>
  </si>
  <si>
    <t>Dec. 31, 2015USD ($)shares</t>
  </si>
  <si>
    <t>Units</t>
  </si>
  <si>
    <t>Unvested, end of period</t>
  </si>
  <si>
    <t>Employee equity compensation</t>
  </si>
  <si>
    <t>Unvested, beginning of period | shares</t>
  </si>
  <si>
    <t>Granted | shares</t>
  </si>
  <si>
    <t>Unvested, end of period | shares</t>
  </si>
  <si>
    <t>Unvested, beginning of period</t>
  </si>
  <si>
    <t>Granted</t>
  </si>
  <si>
    <t>Non-Employee equity compensation</t>
  </si>
  <si>
    <t>Omnibus Incentive Compensation Plan (Details) $ in Thousands</t>
  </si>
  <si>
    <t>2 Months Ended</t>
  </si>
  <si>
    <t>Mar. 01, 2010shares</t>
  </si>
  <si>
    <t>Dec. 23, 2015shares</t>
  </si>
  <si>
    <t>Aug. 21, 2014shares</t>
  </si>
  <si>
    <t>Jul. 22, 2010shares</t>
  </si>
  <si>
    <t>Apr. 29, 2008shares</t>
  </si>
  <si>
    <t>Share Based Compensation Arrangement By Share Based Payment Award [Line Items]</t>
  </si>
  <si>
    <t>Units / Shares authorized</t>
  </si>
  <si>
    <t>Share based compensation | $</t>
  </si>
  <si>
    <t>Total compensation cost related to non vested awards | $</t>
  </si>
  <si>
    <t>Expected period of recognition for unrecognized compensation cost</t>
  </si>
  <si>
    <t>3 years</t>
  </si>
  <si>
    <t>Partnerships Omnibus Incentive Compensation Plan</t>
  </si>
  <si>
    <t>Partnerships Omnibus Incentive Compensation Plan Employees</t>
  </si>
  <si>
    <t>Units granted</t>
  </si>
  <si>
    <t>Number of annual installments</t>
  </si>
  <si>
    <t>Partnerships Omnibus Incentive Compensation Plan Non Employees</t>
  </si>
  <si>
    <t>Vesting date of remaining awards</t>
  </si>
  <si>
    <t>Dec. 31,
		2018</t>
  </si>
  <si>
    <t>Crude Carriers Corp. Equity Incentive Plan</t>
  </si>
  <si>
    <t>Aug. 31,
		2013</t>
  </si>
  <si>
    <t>Unvested shares</t>
  </si>
  <si>
    <t>Net Income Per Unit Basic (Table) (Details) - USD ($) $ / shares in Units, $ in Thousands</t>
  </si>
  <si>
    <t>Numerators</t>
  </si>
  <si>
    <t>Less:</t>
  </si>
  <si>
    <t>Denominators</t>
  </si>
  <si>
    <t>Weighted average number of common units outstanding, basic</t>
  </si>
  <si>
    <t>Net income per common unit:</t>
  </si>
  <si>
    <t>Basic</t>
  </si>
  <si>
    <t>Partnership's net income allocable to unvested units</t>
  </si>
  <si>
    <t>Net Income Per Unit Diluted (Table) (Details) - USD ($) $ / shares in Units, $ in Thousands</t>
  </si>
  <si>
    <t>Weighted average number of common units outstanding, diluted</t>
  </si>
  <si>
    <t>Diluted</t>
  </si>
  <si>
    <t>Add:</t>
  </si>
  <si>
    <t>-</t>
  </si>
  <si>
    <t>Dilutive effect of preferred units</t>
  </si>
  <si>
    <t>Dilutive effect of unvested shares</t>
  </si>
  <si>
    <t>Net Income per Unit - Additional Information (Details) - shares</t>
  </si>
  <si>
    <t>Antidilutive Securities Excluded from Computation of Earnings Per Share [Line Items]</t>
  </si>
  <si>
    <t>Antidilutive convertible preferred units</t>
  </si>
  <si>
    <t>Non-vested units awards</t>
  </si>
  <si>
    <t>Gain on sale of claim (Details) $ in Thousands</t>
  </si>
  <si>
    <t>10 Months Ended</t>
  </si>
  <si>
    <t>Feb. 19, 2014USD ($)</t>
  </si>
  <si>
    <t>Feb. 28, 2013</t>
  </si>
  <si>
    <t>Jul. 02, 2013</t>
  </si>
  <si>
    <t>Jun. 26, 2013USD ($)</t>
  </si>
  <si>
    <t>Nov. 14, 2012</t>
  </si>
  <si>
    <t>Jun. 25, 2013</t>
  </si>
  <si>
    <t>May. 24, 2013USD ($)</t>
  </si>
  <si>
    <t>Gain on sale of claim [Line Items]</t>
  </si>
  <si>
    <t>Number of claims</t>
  </si>
  <si>
    <t>Total claim amount</t>
  </si>
  <si>
    <t>Proceeds received on transfer of claim to third party</t>
  </si>
  <si>
    <t>Gain on sale of claim to third party</t>
  </si>
  <si>
    <t>New charter contracts</t>
  </si>
  <si>
    <t>Net daily hire rate per vessel</t>
  </si>
  <si>
    <t>Original charter contracts</t>
  </si>
  <si>
    <t>Deutsche Bank</t>
  </si>
  <si>
    <t>Percentage of right, title, interest, claims and causes of action transferred</t>
  </si>
  <si>
    <t>100.00%</t>
  </si>
  <si>
    <t>Separate Evidences of Transfer of Claim</t>
  </si>
  <si>
    <t>Maximum amount to be paid to third party</t>
  </si>
  <si>
    <t>Maximum amount paid to a third party</t>
  </si>
  <si>
    <t>Commitments and Contingencies - Future Minimum Charter Hire Receipts (Table) (Details) $ in Thousands</t>
  </si>
  <si>
    <t>Commitments and Contingencies - Additional Information (Details) $ in Thousands</t>
  </si>
  <si>
    <t>Outstanding Purchase Commitment</t>
  </si>
  <si>
    <t>Due date of commitment</t>
  </si>
  <si>
    <t>Master Agreement | Remaining new building vessels</t>
  </si>
  <si>
    <t>Subsequent Events (Details)</t>
  </si>
  <si>
    <t>Dec. 31, 2015$ / shares</t>
  </si>
  <si>
    <t>Common Unitholders</t>
  </si>
  <si>
    <t>Subsequent Event [Line Items]</t>
  </si>
  <si>
    <t>Dividends Payable, Date Declared</t>
  </si>
  <si>
    <t>Jan. 20,
		2016</t>
  </si>
  <si>
    <t>Dividend declared</t>
  </si>
  <si>
    <t>Dividends Paid, Date were paid</t>
  </si>
  <si>
    <t>Feb. 12,
		2016</t>
  </si>
  <si>
    <t>Dividend paid</t>
  </si>
  <si>
    <t>Dividends Payable, Date of Record</t>
  </si>
  <si>
    <t>Feb. 5,
		2016</t>
  </si>
  <si>
    <t>Preferred unit-holders</t>
  </si>
  <si>
    <t>Feb. 10,
		2016</t>
  </si>
  <si>
    <t>Feb. 3,
		2016</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November &quot;#,##0_);_(&quot;November &quot;(#,##0)" numFmtId="168"/>
    <numFmt formatCode="_(&quot;December &quot;#,##0_);_(&quot;December &quot;(#,##0)" numFmtId="169"/>
    <numFmt formatCode="_(&quot;$ &quot;#,##0.0000_);_(&quot;$ &quot;(#,##0.0000)" numFmtId="170"/>
    <numFmt formatCode="#,##0.0000_);(#,##0.0000)" numFmtId="171"/>
    <numFmt formatCode="#,##0.000_);(#,##0.000)" numFmtId="172"/>
    <numFmt formatCode="_(&quot;February &quot;#,##0_);_(&quot;February &quot;(#,##0)" numFmtId="173"/>
    <numFmt formatCode="_(&quot;$ &quot;#,##0.00000_);_(&quot;$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9232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6" t="n">
        <v>2015</v>
      </c>
    </row>
    <row r="16" spans="1:2">
      <c r="A16" s="4" t="s">
        <v>25</v>
      </c>
      <c r="B16" s="4" t="s">
        <v>26</v>
      </c>
    </row>
    <row r="17" spans="1:2">
      <c r="A17" s="4" t="s">
        <v>27</v>
      </c>
    </row>
    <row r="18" spans="1:2">
      <c r="A18" s="3" t="s">
        <v>3</v>
      </c>
    </row>
    <row r="19" spans="1:2">
      <c r="A19" s="4" t="s">
        <v>28</v>
      </c>
      <c r="B19" s="6" t="n">
        <v>2439989</v>
      </c>
    </row>
    <row r="20" spans="1:2">
      <c r="A20" s="4" t="s">
        <v>29</v>
      </c>
    </row>
    <row r="21" spans="1:2">
      <c r="A21" s="3" t="s">
        <v>3</v>
      </c>
    </row>
    <row r="22" spans="1:2">
      <c r="A22" s="4" t="s">
        <v>28</v>
      </c>
      <c r="B22" s="6" t="n">
        <v>120409456</v>
      </c>
    </row>
    <row r="23" spans="1:2">
      <c r="A23" s="4" t="s">
        <v>30</v>
      </c>
    </row>
    <row r="24" spans="1:2">
      <c r="A24" s="3" t="s">
        <v>3</v>
      </c>
    </row>
    <row r="25" spans="1:2">
      <c r="A25" s="4" t="s">
        <v>28</v>
      </c>
      <c r="B25" s="6" t="n">
        <v>1298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9</v>
      </c>
      <c r="B1" s="2" t="s">
        <v>1</v>
      </c>
    </row>
    <row r="2" spans="1:2">
      <c r="B2" s="2" t="s">
        <v>3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1</v>
      </c>
      <c r="B1" s="2" t="s">
        <v>1</v>
      </c>
    </row>
    <row r="2" spans="1:2">
      <c r="B2" s="2" t="s">
        <v>32</v>
      </c>
    </row>
    <row r="3" spans="1:2">
      <c r="A3" s="3" t="s">
        <v>182</v>
      </c>
    </row>
    <row r="4" spans="1:2">
      <c r="A4" s="4" t="s">
        <v>4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3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3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90190</v>
      </c>
      <c r="C3" s="7" t="n">
        <v>164199</v>
      </c>
    </row>
    <row r="4" spans="1:3">
      <c r="A4" s="4" t="s">
        <v>36</v>
      </c>
      <c r="B4" s="6" t="n">
        <v>2680</v>
      </c>
      <c r="C4" s="6" t="n">
        <v>2588</v>
      </c>
    </row>
    <row r="5" spans="1:3">
      <c r="A5" s="4" t="s">
        <v>37</v>
      </c>
      <c r="B5" s="6" t="n">
        <v>0</v>
      </c>
      <c r="C5" s="6" t="n">
        <v>55</v>
      </c>
    </row>
    <row r="6" spans="1:3">
      <c r="A6" s="4" t="s">
        <v>38</v>
      </c>
      <c r="B6" s="6" t="n">
        <v>2547</v>
      </c>
      <c r="C6" s="6" t="n">
        <v>1839</v>
      </c>
    </row>
    <row r="7" spans="1:3">
      <c r="A7" s="4" t="s">
        <v>39</v>
      </c>
      <c r="B7" s="6" t="n">
        <v>4407</v>
      </c>
      <c r="C7" s="6" t="n">
        <v>3434</v>
      </c>
    </row>
    <row r="8" spans="1:3">
      <c r="A8" s="4" t="s">
        <v>40</v>
      </c>
      <c r="B8" s="6" t="n">
        <v>99824</v>
      </c>
      <c r="C8" s="6" t="n">
        <v>172115</v>
      </c>
    </row>
    <row r="9" spans="1:3">
      <c r="A9" s="3" t="s">
        <v>41</v>
      </c>
    </row>
    <row r="10" spans="1:3">
      <c r="A10" s="4" t="s">
        <v>42</v>
      </c>
      <c r="B10" s="6" t="n">
        <v>18172</v>
      </c>
      <c r="C10" s="6" t="n">
        <v>66641</v>
      </c>
    </row>
    <row r="11" spans="1:3">
      <c r="A11" s="4" t="s">
        <v>43</v>
      </c>
      <c r="B11" s="6" t="n">
        <v>1315485</v>
      </c>
      <c r="C11" s="6" t="n">
        <v>1120070</v>
      </c>
    </row>
    <row r="12" spans="1:3">
      <c r="A12" s="4" t="s">
        <v>44</v>
      </c>
      <c r="B12" s="6" t="n">
        <v>1333657</v>
      </c>
      <c r="C12" s="6" t="n">
        <v>1186711</v>
      </c>
    </row>
    <row r="13" spans="1:3">
      <c r="A13" s="3" t="s">
        <v>45</v>
      </c>
    </row>
    <row r="14" spans="1:3">
      <c r="A14" s="4" t="s">
        <v>46</v>
      </c>
      <c r="B14" s="6" t="n">
        <v>100518</v>
      </c>
      <c r="C14" s="6" t="n">
        <v>115382</v>
      </c>
    </row>
    <row r="15" spans="1:3">
      <c r="A15" s="4" t="s">
        <v>47</v>
      </c>
      <c r="B15" s="6" t="n">
        <v>3482</v>
      </c>
      <c r="C15" s="6" t="n">
        <v>645</v>
      </c>
    </row>
    <row r="16" spans="1:3">
      <c r="A16" s="4" t="s">
        <v>48</v>
      </c>
      <c r="B16" s="6" t="n">
        <v>17000</v>
      </c>
      <c r="C16" s="6" t="n">
        <v>15000</v>
      </c>
    </row>
    <row r="17" spans="1:3">
      <c r="A17" s="4" t="s">
        <v>38</v>
      </c>
      <c r="B17" s="6" t="n">
        <v>1394</v>
      </c>
      <c r="C17" s="6" t="n">
        <v>0</v>
      </c>
    </row>
    <row r="18" spans="1:3">
      <c r="A18" s="4" t="s">
        <v>49</v>
      </c>
      <c r="B18" s="6" t="n">
        <v>1456051</v>
      </c>
      <c r="C18" s="6" t="n">
        <v>1317738</v>
      </c>
    </row>
    <row r="19" spans="1:3">
      <c r="A19" s="4" t="s">
        <v>50</v>
      </c>
      <c r="B19" s="6" t="n">
        <v>1555875</v>
      </c>
      <c r="C19" s="6" t="n">
        <v>1489853</v>
      </c>
    </row>
    <row r="20" spans="1:3">
      <c r="A20" s="3" t="s">
        <v>51</v>
      </c>
    </row>
    <row r="21" spans="1:3">
      <c r="A21" s="4" t="s">
        <v>52</v>
      </c>
      <c r="B21" s="6" t="n">
        <v>11922</v>
      </c>
      <c r="C21" s="6" t="n">
        <v>4579</v>
      </c>
    </row>
    <row r="22" spans="1:3">
      <c r="A22" s="4" t="s">
        <v>53</v>
      </c>
      <c r="B22" s="6" t="n">
        <v>8431</v>
      </c>
      <c r="C22" s="6" t="n">
        <v>5351</v>
      </c>
    </row>
    <row r="23" spans="1:3">
      <c r="A23" s="4" t="s">
        <v>54</v>
      </c>
      <c r="B23" s="6" t="n">
        <v>22154</v>
      </c>
      <c r="C23" s="6" t="n">
        <v>17497</v>
      </c>
    </row>
    <row r="24" spans="1:3">
      <c r="A24" s="4" t="s">
        <v>55</v>
      </c>
      <c r="B24" s="6" t="n">
        <v>7872</v>
      </c>
      <c r="C24" s="6" t="n">
        <v>5636</v>
      </c>
    </row>
    <row r="25" spans="1:3">
      <c r="A25" s="4" t="s">
        <v>56</v>
      </c>
      <c r="B25" s="6" t="n">
        <v>10867</v>
      </c>
      <c r="C25" s="6" t="n">
        <v>11684</v>
      </c>
    </row>
    <row r="26" spans="1:3">
      <c r="A26" s="4" t="s">
        <v>57</v>
      </c>
      <c r="B26" s="6" t="n">
        <v>61246</v>
      </c>
      <c r="C26" s="6" t="n">
        <v>44747</v>
      </c>
    </row>
    <row r="27" spans="1:3">
      <c r="A27" s="3" t="s">
        <v>58</v>
      </c>
    </row>
    <row r="28" spans="1:3">
      <c r="A28" s="4" t="s">
        <v>59</v>
      </c>
      <c r="B28" s="6" t="n">
        <v>555888</v>
      </c>
      <c r="C28" s="6" t="n">
        <v>570094</v>
      </c>
    </row>
    <row r="29" spans="1:3">
      <c r="A29" s="4" t="s">
        <v>60</v>
      </c>
      <c r="B29" s="6" t="n">
        <v>921</v>
      </c>
      <c r="C29" s="6" t="n">
        <v>2451</v>
      </c>
    </row>
    <row r="30" spans="1:3">
      <c r="A30" s="4" t="s">
        <v>61</v>
      </c>
      <c r="B30" s="6" t="n">
        <v>556809</v>
      </c>
      <c r="C30" s="6" t="n">
        <v>572545</v>
      </c>
    </row>
    <row r="31" spans="1:3">
      <c r="A31" s="4" t="s">
        <v>62</v>
      </c>
      <c r="B31" s="7" t="n">
        <v>618055</v>
      </c>
      <c r="C31" s="7" t="n">
        <v>617292</v>
      </c>
    </row>
    <row r="32" spans="1:3">
      <c r="A32" s="4" t="s">
        <v>63</v>
      </c>
      <c r="B32" s="4" t="s">
        <v>64</v>
      </c>
      <c r="C32" s="4" t="s">
        <v>64</v>
      </c>
    </row>
    <row r="33" spans="1:3">
      <c r="A33" s="3" t="s">
        <v>65</v>
      </c>
    </row>
    <row r="34" spans="1:3">
      <c r="A34" s="4" t="s">
        <v>27</v>
      </c>
      <c r="B34" s="7" t="n">
        <v>16998</v>
      </c>
      <c r="C34" s="7" t="n">
        <v>15602</v>
      </c>
    </row>
    <row r="35" spans="1:3">
      <c r="A35" s="4" t="s">
        <v>66</v>
      </c>
      <c r="B35" s="6" t="n">
        <v>810239</v>
      </c>
      <c r="C35" s="6" t="n">
        <v>735547</v>
      </c>
    </row>
    <row r="36" spans="1:3">
      <c r="A36" s="4" t="s">
        <v>67</v>
      </c>
      <c r="B36" s="6" t="n">
        <v>110583</v>
      </c>
      <c r="C36" s="6" t="n">
        <v>121412</v>
      </c>
    </row>
    <row r="37" spans="1:3">
      <c r="A37" s="4" t="s">
        <v>68</v>
      </c>
      <c r="B37" s="6" t="n">
        <v>937820</v>
      </c>
      <c r="C37" s="6" t="n">
        <v>872561</v>
      </c>
    </row>
    <row r="38" spans="1:3">
      <c r="A38" s="4" t="s">
        <v>69</v>
      </c>
      <c r="B38" s="7" t="n">
        <v>1555875</v>
      </c>
      <c r="C38" s="7" t="n">
        <v>1489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3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r="1" spans="1:2">
      <c r="A1" s="1" t="s">
        <v>220</v>
      </c>
      <c r="B1" s="2" t="s">
        <v>1</v>
      </c>
    </row>
    <row r="2" spans="1:2">
      <c r="B2" s="2" t="s">
        <v>3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9</v>
      </c>
      <c r="B1" s="2" t="s">
        <v>1</v>
      </c>
    </row>
    <row r="2" spans="1:2">
      <c r="B2" s="2" t="s">
        <v>32</v>
      </c>
    </row>
    <row r="3" spans="1:2">
      <c r="A3" s="3" t="s">
        <v>17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32</v>
      </c>
    </row>
    <row r="3" spans="1:2">
      <c r="A3" s="4" t="s">
        <v>263</v>
      </c>
    </row>
    <row r="4" spans="1:2">
      <c r="A4" s="3" t="s">
        <v>264</v>
      </c>
    </row>
    <row r="5" spans="1:2">
      <c r="A5" s="4" t="s">
        <v>265</v>
      </c>
      <c r="B5" s="4" t="s">
        <v>266</v>
      </c>
    </row>
    <row r="6" spans="1:2">
      <c r="A6" s="4" t="s">
        <v>267</v>
      </c>
      <c r="B6" s="4" t="s">
        <v>268</v>
      </c>
    </row>
    <row r="7" spans="1:2">
      <c r="A7" s="4" t="s">
        <v>269</v>
      </c>
      <c r="B7" s="4" t="s">
        <v>270</v>
      </c>
    </row>
    <row r="8" spans="1:2">
      <c r="A8" s="4" t="s">
        <v>271</v>
      </c>
    </row>
    <row r="9" spans="1:2">
      <c r="A9" s="3" t="s">
        <v>264</v>
      </c>
    </row>
    <row r="10" spans="1:2">
      <c r="A10" s="4" t="s">
        <v>265</v>
      </c>
      <c r="B10" s="4" t="s">
        <v>272</v>
      </c>
    </row>
    <row r="11" spans="1:2">
      <c r="A11" s="4" t="s">
        <v>267</v>
      </c>
      <c r="B11" s="4" t="s">
        <v>273</v>
      </c>
    </row>
    <row r="12" spans="1:2">
      <c r="A12" s="4" t="s">
        <v>269</v>
      </c>
      <c r="B12" s="4" t="s">
        <v>274</v>
      </c>
    </row>
    <row r="13" spans="1:2">
      <c r="A13" s="4" t="s">
        <v>275</v>
      </c>
    </row>
    <row r="14" spans="1:2">
      <c r="A14" s="3" t="s">
        <v>264</v>
      </c>
    </row>
    <row r="15" spans="1:2">
      <c r="A15" s="4" t="s">
        <v>265</v>
      </c>
      <c r="B15" s="4" t="s">
        <v>276</v>
      </c>
    </row>
    <row r="16" spans="1:2">
      <c r="A16" s="4" t="s">
        <v>267</v>
      </c>
      <c r="B16" s="4" t="s">
        <v>277</v>
      </c>
    </row>
    <row r="17" spans="1:2">
      <c r="A17" s="4" t="s">
        <v>269</v>
      </c>
      <c r="B17" s="4" t="s">
        <v>278</v>
      </c>
    </row>
    <row r="18" spans="1:2">
      <c r="A18" s="4" t="s">
        <v>279</v>
      </c>
    </row>
    <row r="19" spans="1:2">
      <c r="A19" s="3" t="s">
        <v>264</v>
      </c>
    </row>
    <row r="20" spans="1:2">
      <c r="A20" s="4" t="s">
        <v>265</v>
      </c>
      <c r="B20" s="4" t="s">
        <v>280</v>
      </c>
    </row>
    <row r="21" spans="1:2">
      <c r="A21" s="4" t="s">
        <v>267</v>
      </c>
      <c r="B21" s="4" t="s">
        <v>281</v>
      </c>
    </row>
    <row r="22" spans="1:2">
      <c r="A22" s="4" t="s">
        <v>269</v>
      </c>
      <c r="B22" s="4" t="s">
        <v>282</v>
      </c>
    </row>
    <row r="23" spans="1:2">
      <c r="A23" s="4" t="s">
        <v>283</v>
      </c>
    </row>
    <row r="24" spans="1:2">
      <c r="A24" s="3" t="s">
        <v>264</v>
      </c>
    </row>
    <row r="25" spans="1:2">
      <c r="A25" s="4" t="s">
        <v>265</v>
      </c>
      <c r="B25" s="4" t="s">
        <v>284</v>
      </c>
    </row>
    <row r="26" spans="1:2">
      <c r="A26" s="4" t="s">
        <v>267</v>
      </c>
      <c r="B2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86</v>
      </c>
      <c r="B1" s="2" t="s">
        <v>1</v>
      </c>
    </row>
    <row r="2" spans="1:2">
      <c r="B2" s="2" t="s">
        <v>32</v>
      </c>
    </row>
    <row r="3" spans="1:2">
      <c r="A3" s="3" t="s">
        <v>18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1</v>
      </c>
      <c r="B1" s="2" t="s">
        <v>1</v>
      </c>
    </row>
    <row r="2" spans="1:2">
      <c r="B2" s="2" t="s">
        <v>3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32</v>
      </c>
      <c r="C1" s="2" t="s">
        <v>33</v>
      </c>
    </row>
    <row r="2" spans="1:3">
      <c r="A2" s="3" t="s">
        <v>71</v>
      </c>
    </row>
    <row r="3" spans="1:3">
      <c r="A3" s="4" t="s">
        <v>72</v>
      </c>
      <c r="B3" s="6" t="n">
        <v>120409456</v>
      </c>
      <c r="C3" s="6" t="n">
        <v>104079960</v>
      </c>
    </row>
    <row r="4" spans="1:3">
      <c r="A4" s="4" t="s">
        <v>73</v>
      </c>
      <c r="B4" s="6" t="n">
        <v>120409456</v>
      </c>
      <c r="C4" s="6" t="n">
        <v>104079960</v>
      </c>
    </row>
    <row r="5" spans="1:3">
      <c r="A5" s="4" t="s">
        <v>74</v>
      </c>
      <c r="B5" s="6" t="n">
        <v>12983333</v>
      </c>
      <c r="C5" s="6" t="n">
        <v>14223737</v>
      </c>
    </row>
    <row r="6" spans="1:3">
      <c r="A6" s="4" t="s">
        <v>75</v>
      </c>
      <c r="B6" s="6" t="n">
        <v>12983333</v>
      </c>
      <c r="C6" s="6" t="n">
        <v>14223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6</v>
      </c>
      <c r="B1" s="2" t="s">
        <v>1</v>
      </c>
    </row>
    <row r="2" spans="1:2">
      <c r="B2" s="2" t="s">
        <v>32</v>
      </c>
    </row>
    <row r="3" spans="1:2">
      <c r="A3" s="3" t="s">
        <v>185</v>
      </c>
    </row>
    <row r="4" spans="1:2">
      <c r="A4" s="4" t="s">
        <v>184</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00</v>
      </c>
      <c r="B1" s="2" t="s">
        <v>1</v>
      </c>
    </row>
    <row r="2" spans="1:2">
      <c r="B2" s="2" t="s">
        <v>3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32</v>
      </c>
    </row>
    <row r="3" spans="1:2">
      <c r="A3" s="3" t="s">
        <v>19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9</v>
      </c>
      <c r="B1" s="2" t="s">
        <v>1</v>
      </c>
    </row>
    <row r="2" spans="1:2">
      <c r="B2" s="2" t="s">
        <v>32</v>
      </c>
    </row>
    <row r="3" spans="1:2">
      <c r="A3" s="3" t="s">
        <v>194</v>
      </c>
    </row>
    <row r="4" spans="1:2">
      <c r="A4" s="4" t="s">
        <v>193</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1</v>
      </c>
      <c r="B1" s="2" t="s">
        <v>1</v>
      </c>
    </row>
    <row r="2" spans="1:2">
      <c r="B2" s="2" t="s">
        <v>32</v>
      </c>
    </row>
    <row r="3" spans="1:2">
      <c r="A3" s="3" t="s">
        <v>197</v>
      </c>
    </row>
    <row r="4" spans="1:2">
      <c r="A4" s="4" t="s">
        <v>196</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313</v>
      </c>
      <c r="B1" s="2" t="s">
        <v>1</v>
      </c>
    </row>
    <row r="2" spans="1:2">
      <c r="B2" s="2" t="s">
        <v>32</v>
      </c>
    </row>
    <row r="3" spans="1:2">
      <c r="A3" s="4" t="s">
        <v>314</v>
      </c>
      <c r="B3" s="4" t="s">
        <v>315</v>
      </c>
    </row>
    <row r="4" spans="1:2">
      <c r="A4" s="4" t="s">
        <v>316</v>
      </c>
    </row>
    <row r="5" spans="1:2">
      <c r="A5" s="4" t="s">
        <v>317</v>
      </c>
      <c r="B5" s="4" t="s">
        <v>318</v>
      </c>
    </row>
    <row r="6" spans="1:2">
      <c r="A6" s="4" t="s">
        <v>319</v>
      </c>
    </row>
    <row r="7" spans="1:2">
      <c r="A7" s="4" t="s">
        <v>317</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1</v>
      </c>
      <c r="B1" s="2" t="s">
        <v>1</v>
      </c>
    </row>
    <row r="2" spans="1:2">
      <c r="B2" s="2" t="s">
        <v>32</v>
      </c>
    </row>
    <row r="3" spans="1:2">
      <c r="A3" s="3" t="s">
        <v>206</v>
      </c>
    </row>
    <row r="4" spans="1:2">
      <c r="A4" s="4" t="s">
        <v>205</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3</v>
      </c>
      <c r="B1" s="2" t="s">
        <v>1</v>
      </c>
    </row>
    <row r="2" spans="1:2">
      <c r="B2" s="2" t="s">
        <v>32</v>
      </c>
    </row>
    <row r="3" spans="1:2">
      <c r="A3" s="3" t="s">
        <v>20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6</v>
      </c>
      <c r="B1" s="2" t="s">
        <v>1</v>
      </c>
    </row>
    <row r="2" spans="1:2">
      <c r="B2" s="2" t="s">
        <v>32</v>
      </c>
    </row>
    <row r="3" spans="1:2">
      <c r="A3" s="3" t="s">
        <v>215</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1"/>
  <sheetViews>
    <sheetView workbookViewId="0">
      <selection activeCell="A1" sqref="A1"/>
    </sheetView>
  </sheetViews>
  <sheetFormatPr baseColWidth="10" defaultRowHeight="15"/>
  <cols>
    <col customWidth="1" max="1" min="1" width="64"/>
    <col customWidth="1" max="2" min="2" width="23"/>
  </cols>
  <sheetData>
    <row r="1" spans="1:2">
      <c r="A1" s="1" t="s">
        <v>329</v>
      </c>
      <c r="B1" s="2" t="s">
        <v>1</v>
      </c>
    </row>
    <row r="2" spans="1:2">
      <c r="B2" s="2" t="s">
        <v>32</v>
      </c>
    </row>
    <row r="3" spans="1:2">
      <c r="A3" s="4" t="s">
        <v>330</v>
      </c>
    </row>
    <row r="4" spans="1:2">
      <c r="A4" s="3" t="s">
        <v>331</v>
      </c>
    </row>
    <row r="5" spans="1:2">
      <c r="A5" s="4" t="s">
        <v>332</v>
      </c>
      <c r="B5" s="6" t="n">
        <v>36760</v>
      </c>
    </row>
    <row r="6" spans="1:2">
      <c r="A6" s="4" t="s">
        <v>333</v>
      </c>
      <c r="B6" s="4" t="s">
        <v>334</v>
      </c>
    </row>
    <row r="7" spans="1:2">
      <c r="A7" s="4" t="s">
        <v>335</v>
      </c>
      <c r="B7" s="4" t="s">
        <v>336</v>
      </c>
    </row>
    <row r="8" spans="1:2">
      <c r="A8" s="4" t="s">
        <v>337</v>
      </c>
      <c r="B8" s="4" t="s">
        <v>338</v>
      </c>
    </row>
    <row r="9" spans="1:2">
      <c r="A9" s="4" t="s">
        <v>339</v>
      </c>
    </row>
    <row r="10" spans="1:2">
      <c r="A10" s="3" t="s">
        <v>331</v>
      </c>
    </row>
    <row r="11" spans="1:2">
      <c r="A11" s="4" t="s">
        <v>332</v>
      </c>
      <c r="B11" s="6" t="n">
        <v>47872</v>
      </c>
    </row>
    <row r="12" spans="1:2">
      <c r="A12" s="4" t="s">
        <v>333</v>
      </c>
      <c r="B12" s="4" t="s">
        <v>340</v>
      </c>
    </row>
    <row r="13" spans="1:2">
      <c r="A13" s="4" t="s">
        <v>335</v>
      </c>
      <c r="B13" s="4" t="s">
        <v>341</v>
      </c>
    </row>
    <row r="14" spans="1:2">
      <c r="A14" s="4" t="s">
        <v>337</v>
      </c>
      <c r="B14" s="4" t="s">
        <v>342</v>
      </c>
    </row>
    <row r="15" spans="1:2">
      <c r="A15" s="4" t="s">
        <v>343</v>
      </c>
    </row>
    <row r="16" spans="1:2">
      <c r="A16" s="3" t="s">
        <v>331</v>
      </c>
    </row>
    <row r="17" spans="1:2">
      <c r="A17" s="4" t="s">
        <v>332</v>
      </c>
      <c r="B17" s="6" t="n">
        <v>36759</v>
      </c>
    </row>
    <row r="18" spans="1:2">
      <c r="A18" s="4" t="s">
        <v>333</v>
      </c>
      <c r="B18" s="4" t="s">
        <v>344</v>
      </c>
    </row>
    <row r="19" spans="1:2">
      <c r="A19" s="4" t="s">
        <v>335</v>
      </c>
      <c r="B19" s="4" t="s">
        <v>336</v>
      </c>
    </row>
    <row r="20" spans="1:2">
      <c r="A20" s="4" t="s">
        <v>337</v>
      </c>
      <c r="B20" s="4" t="s">
        <v>345</v>
      </c>
    </row>
    <row r="21" spans="1:2">
      <c r="A21" s="4" t="s">
        <v>346</v>
      </c>
    </row>
    <row r="22" spans="1:2">
      <c r="A22" s="3" t="s">
        <v>331</v>
      </c>
    </row>
    <row r="23" spans="1:2">
      <c r="A23" s="4" t="s">
        <v>332</v>
      </c>
      <c r="B23" s="6" t="n">
        <v>36760</v>
      </c>
    </row>
    <row r="24" spans="1:2">
      <c r="A24" s="4" t="s">
        <v>333</v>
      </c>
      <c r="B24" s="4" t="s">
        <v>347</v>
      </c>
    </row>
    <row r="25" spans="1:2">
      <c r="A25" s="4" t="s">
        <v>335</v>
      </c>
      <c r="B25" s="4" t="s">
        <v>336</v>
      </c>
    </row>
    <row r="26" spans="1:2">
      <c r="A26" s="4" t="s">
        <v>337</v>
      </c>
      <c r="B26" s="4" t="s">
        <v>348</v>
      </c>
    </row>
    <row r="27" spans="1:2">
      <c r="A27" s="4" t="s">
        <v>349</v>
      </c>
    </row>
    <row r="28" spans="1:2">
      <c r="A28" s="3" t="s">
        <v>331</v>
      </c>
    </row>
    <row r="29" spans="1:2">
      <c r="A29" s="4" t="s">
        <v>332</v>
      </c>
      <c r="B29" s="6" t="n">
        <v>36725</v>
      </c>
    </row>
    <row r="30" spans="1:2">
      <c r="A30" s="4" t="s">
        <v>333</v>
      </c>
      <c r="B30" s="4" t="s">
        <v>350</v>
      </c>
    </row>
    <row r="31" spans="1:2">
      <c r="A31" s="4" t="s">
        <v>335</v>
      </c>
      <c r="B31" s="4" t="s">
        <v>336</v>
      </c>
    </row>
    <row r="32" spans="1:2">
      <c r="A32" s="4" t="s">
        <v>337</v>
      </c>
      <c r="B32" s="4" t="s">
        <v>351</v>
      </c>
    </row>
    <row r="33" spans="1:2">
      <c r="A33" s="4" t="s">
        <v>352</v>
      </c>
    </row>
    <row r="34" spans="1:2">
      <c r="A34" s="3" t="s">
        <v>331</v>
      </c>
    </row>
    <row r="35" spans="1:2">
      <c r="A35" s="4" t="s">
        <v>332</v>
      </c>
      <c r="B35" s="6" t="n">
        <v>47834</v>
      </c>
    </row>
    <row r="36" spans="1:2">
      <c r="A36" s="4" t="s">
        <v>333</v>
      </c>
      <c r="B36" s="4" t="s">
        <v>353</v>
      </c>
    </row>
    <row r="37" spans="1:2">
      <c r="A37" s="4" t="s">
        <v>335</v>
      </c>
      <c r="B37" s="4" t="s">
        <v>336</v>
      </c>
    </row>
    <row r="38" spans="1:2">
      <c r="A38" s="4" t="s">
        <v>337</v>
      </c>
      <c r="B38" s="4" t="s">
        <v>354</v>
      </c>
    </row>
    <row r="39" spans="1:2">
      <c r="A39" s="4" t="s">
        <v>355</v>
      </c>
    </row>
    <row r="40" spans="1:2">
      <c r="A40" s="3" t="s">
        <v>331</v>
      </c>
    </row>
    <row r="41" spans="1:2">
      <c r="A41" s="4" t="s">
        <v>332</v>
      </c>
      <c r="B41" s="6" t="n">
        <v>36725</v>
      </c>
    </row>
    <row r="42" spans="1:2">
      <c r="A42" s="4" t="s">
        <v>333</v>
      </c>
      <c r="B42" s="4" t="s">
        <v>356</v>
      </c>
    </row>
    <row r="43" spans="1:2">
      <c r="A43" s="4" t="s">
        <v>335</v>
      </c>
      <c r="B43" s="4" t="s">
        <v>336</v>
      </c>
    </row>
    <row r="44" spans="1:2">
      <c r="A44" s="4" t="s">
        <v>337</v>
      </c>
      <c r="B44" s="4" t="s">
        <v>357</v>
      </c>
    </row>
    <row r="45" spans="1:2">
      <c r="A45" s="4" t="s">
        <v>358</v>
      </c>
    </row>
    <row r="46" spans="1:2">
      <c r="A46" s="3" t="s">
        <v>331</v>
      </c>
    </row>
    <row r="47" spans="1:2">
      <c r="A47" s="4" t="s">
        <v>332</v>
      </c>
      <c r="B47" s="6" t="n">
        <v>47872</v>
      </c>
    </row>
    <row r="48" spans="1:2">
      <c r="A48" s="4" t="s">
        <v>333</v>
      </c>
      <c r="B48" s="4" t="s">
        <v>353</v>
      </c>
    </row>
    <row r="49" spans="1:2">
      <c r="A49" s="4" t="s">
        <v>335</v>
      </c>
      <c r="B49" s="4" t="s">
        <v>336</v>
      </c>
    </row>
    <row r="50" spans="1:2">
      <c r="A50" s="4" t="s">
        <v>337</v>
      </c>
      <c r="B50" s="4" t="s">
        <v>359</v>
      </c>
    </row>
    <row r="51" spans="1:2">
      <c r="A51" s="4" t="s">
        <v>360</v>
      </c>
    </row>
    <row r="52" spans="1:2">
      <c r="A52" s="3" t="s">
        <v>331</v>
      </c>
    </row>
    <row r="53" spans="1:2">
      <c r="A53" s="4" t="s">
        <v>332</v>
      </c>
      <c r="B53" s="6" t="n">
        <v>47786</v>
      </c>
    </row>
    <row r="54" spans="1:2">
      <c r="A54" s="4" t="s">
        <v>333</v>
      </c>
      <c r="B54" s="4" t="s">
        <v>361</v>
      </c>
    </row>
    <row r="55" spans="1:2">
      <c r="A55" s="4" t="s">
        <v>335</v>
      </c>
      <c r="B55" s="4" t="s">
        <v>362</v>
      </c>
    </row>
    <row r="56" spans="1:2">
      <c r="A56" s="4" t="s">
        <v>337</v>
      </c>
      <c r="B56" s="4" t="s">
        <v>363</v>
      </c>
    </row>
    <row r="57" spans="1:2">
      <c r="A57" s="4" t="s">
        <v>364</v>
      </c>
    </row>
    <row r="58" spans="1:2">
      <c r="A58" s="3" t="s">
        <v>331</v>
      </c>
    </row>
    <row r="59" spans="1:2">
      <c r="A59" s="4" t="s">
        <v>332</v>
      </c>
      <c r="B59" s="6" t="n">
        <v>47781</v>
      </c>
    </row>
    <row r="60" spans="1:2">
      <c r="A60" s="4" t="s">
        <v>333</v>
      </c>
      <c r="B60" s="4" t="s">
        <v>365</v>
      </c>
    </row>
    <row r="61" spans="1:2">
      <c r="A61" s="4" t="s">
        <v>335</v>
      </c>
      <c r="B61" s="4" t="s">
        <v>366</v>
      </c>
    </row>
    <row r="62" spans="1:2">
      <c r="A62" s="4" t="s">
        <v>337</v>
      </c>
      <c r="B62" s="4" t="s">
        <v>366</v>
      </c>
    </row>
    <row r="63" spans="1:2">
      <c r="A63" s="4" t="s">
        <v>367</v>
      </c>
    </row>
    <row r="64" spans="1:2">
      <c r="A64" s="3" t="s">
        <v>331</v>
      </c>
    </row>
    <row r="65" spans="1:2">
      <c r="A65" s="4" t="s">
        <v>332</v>
      </c>
      <c r="B65" s="6" t="n">
        <v>47782</v>
      </c>
    </row>
    <row r="66" spans="1:2">
      <c r="A66" s="4" t="s">
        <v>333</v>
      </c>
      <c r="B66" s="4" t="s">
        <v>368</v>
      </c>
    </row>
    <row r="67" spans="1:2">
      <c r="A67" s="4" t="s">
        <v>335</v>
      </c>
      <c r="B67" s="4" t="s">
        <v>369</v>
      </c>
    </row>
    <row r="68" spans="1:2">
      <c r="A68" s="4" t="s">
        <v>337</v>
      </c>
      <c r="B68" s="4" t="s">
        <v>369</v>
      </c>
    </row>
    <row r="69" spans="1:2">
      <c r="A69" s="4" t="s">
        <v>370</v>
      </c>
    </row>
    <row r="70" spans="1:2">
      <c r="A70" s="3" t="s">
        <v>331</v>
      </c>
    </row>
    <row r="71" spans="1:2">
      <c r="A71" s="4" t="s">
        <v>332</v>
      </c>
      <c r="B71" s="6" t="n">
        <v>47782</v>
      </c>
    </row>
    <row r="72" spans="1:2">
      <c r="A72" s="4" t="s">
        <v>333</v>
      </c>
      <c r="B72" s="4" t="s">
        <v>371</v>
      </c>
    </row>
    <row r="73" spans="1:2">
      <c r="A73" s="4" t="s">
        <v>335</v>
      </c>
      <c r="B73" s="4" t="s">
        <v>372</v>
      </c>
    </row>
    <row r="74" spans="1:2">
      <c r="A74" s="4" t="s">
        <v>337</v>
      </c>
      <c r="B74" s="4" t="s">
        <v>372</v>
      </c>
    </row>
    <row r="75" spans="1:2">
      <c r="A75" s="4" t="s">
        <v>373</v>
      </c>
    </row>
    <row r="76" spans="1:2">
      <c r="A76" s="3" t="s">
        <v>331</v>
      </c>
    </row>
    <row r="77" spans="1:2">
      <c r="A77" s="4" t="s">
        <v>332</v>
      </c>
      <c r="B77" s="6" t="n">
        <v>12000</v>
      </c>
    </row>
    <row r="78" spans="1:2">
      <c r="A78" s="4" t="s">
        <v>333</v>
      </c>
      <c r="B78" s="4" t="s">
        <v>374</v>
      </c>
    </row>
    <row r="79" spans="1:2">
      <c r="A79" s="4" t="s">
        <v>335</v>
      </c>
      <c r="B79" s="4" t="s">
        <v>375</v>
      </c>
    </row>
    <row r="80" spans="1:2">
      <c r="A80" s="4" t="s">
        <v>337</v>
      </c>
      <c r="B80" s="4" t="s">
        <v>376</v>
      </c>
    </row>
    <row r="81" spans="1:2">
      <c r="A81" s="4" t="s">
        <v>377</v>
      </c>
    </row>
    <row r="82" spans="1:2">
      <c r="A82" s="3" t="s">
        <v>331</v>
      </c>
    </row>
    <row r="83" spans="1:2">
      <c r="A83" s="4" t="s">
        <v>332</v>
      </c>
      <c r="B83" s="6" t="n">
        <v>51258</v>
      </c>
    </row>
    <row r="84" spans="1:2">
      <c r="A84" s="4" t="s">
        <v>333</v>
      </c>
      <c r="B84" s="4" t="s">
        <v>378</v>
      </c>
    </row>
    <row r="85" spans="1:2">
      <c r="A85" s="4" t="s">
        <v>335</v>
      </c>
      <c r="B85" s="4" t="s">
        <v>379</v>
      </c>
    </row>
    <row r="86" spans="1:2">
      <c r="A86" s="4" t="s">
        <v>337</v>
      </c>
      <c r="B86" s="4" t="s">
        <v>379</v>
      </c>
    </row>
    <row r="87" spans="1:2">
      <c r="A87" s="4" t="s">
        <v>380</v>
      </c>
    </row>
    <row r="88" spans="1:2">
      <c r="A88" s="3" t="s">
        <v>331</v>
      </c>
    </row>
    <row r="89" spans="1:2">
      <c r="A89" s="4" t="s">
        <v>332</v>
      </c>
      <c r="B89" s="6" t="n">
        <v>159982</v>
      </c>
    </row>
    <row r="90" spans="1:2">
      <c r="A90" s="4" t="s">
        <v>333</v>
      </c>
      <c r="B90" s="4" t="s">
        <v>381</v>
      </c>
    </row>
    <row r="91" spans="1:2">
      <c r="A91" s="4" t="s">
        <v>335</v>
      </c>
      <c r="B91" s="4" t="s">
        <v>382</v>
      </c>
    </row>
    <row r="92" spans="1:2">
      <c r="A92" s="4" t="s">
        <v>337</v>
      </c>
      <c r="B92" s="4" t="s">
        <v>383</v>
      </c>
    </row>
    <row r="93" spans="1:2">
      <c r="A93" s="4" t="s">
        <v>384</v>
      </c>
    </row>
    <row r="94" spans="1:2">
      <c r="A94" s="3" t="s">
        <v>331</v>
      </c>
    </row>
    <row r="95" spans="1:2">
      <c r="A95" s="4" t="s">
        <v>332</v>
      </c>
      <c r="B95" s="6" t="n">
        <v>12000</v>
      </c>
    </row>
    <row r="96" spans="1:2">
      <c r="A96" s="4" t="s">
        <v>333</v>
      </c>
      <c r="B96" s="4" t="s">
        <v>365</v>
      </c>
    </row>
    <row r="97" spans="1:2">
      <c r="A97" s="4" t="s">
        <v>335</v>
      </c>
      <c r="B97" s="4" t="s">
        <v>385</v>
      </c>
    </row>
    <row r="98" spans="1:2">
      <c r="A98" s="4" t="s">
        <v>337</v>
      </c>
      <c r="B98" s="4" t="s">
        <v>386</v>
      </c>
    </row>
    <row r="99" spans="1:2">
      <c r="A99" s="4" t="s">
        <v>387</v>
      </c>
    </row>
    <row r="100" spans="1:2">
      <c r="A100" s="3" t="s">
        <v>331</v>
      </c>
    </row>
    <row r="101" spans="1:2">
      <c r="A101" s="4" t="s">
        <v>332</v>
      </c>
      <c r="B101" s="6" t="n">
        <v>51226</v>
      </c>
    </row>
    <row r="102" spans="1:2">
      <c r="A102" s="4" t="s">
        <v>333</v>
      </c>
      <c r="B102" s="4" t="s">
        <v>378</v>
      </c>
    </row>
    <row r="103" spans="1:2">
      <c r="A103" s="4" t="s">
        <v>335</v>
      </c>
      <c r="B103" s="4" t="s">
        <v>388</v>
      </c>
    </row>
    <row r="104" spans="1:2">
      <c r="A104" s="4" t="s">
        <v>337</v>
      </c>
      <c r="B104" s="4" t="s">
        <v>388</v>
      </c>
    </row>
    <row r="105" spans="1:2">
      <c r="A105" s="4" t="s">
        <v>389</v>
      </c>
    </row>
    <row r="106" spans="1:2">
      <c r="A106" s="3" t="s">
        <v>331</v>
      </c>
    </row>
    <row r="107" spans="1:2">
      <c r="A107" s="4" t="s">
        <v>332</v>
      </c>
      <c r="B107" s="6" t="n">
        <v>51218</v>
      </c>
    </row>
    <row r="108" spans="1:2">
      <c r="A108" s="4" t="s">
        <v>333</v>
      </c>
      <c r="B108" s="4" t="s">
        <v>390</v>
      </c>
    </row>
    <row r="109" spans="1:2">
      <c r="A109" s="4" t="s">
        <v>335</v>
      </c>
      <c r="B109" s="4" t="s">
        <v>391</v>
      </c>
    </row>
    <row r="110" spans="1:2">
      <c r="A110" s="4" t="s">
        <v>337</v>
      </c>
      <c r="B110" s="4" t="s">
        <v>391</v>
      </c>
    </row>
    <row r="111" spans="1:2">
      <c r="A111" s="4" t="s">
        <v>392</v>
      </c>
    </row>
    <row r="112" spans="1:2">
      <c r="A112" s="3" t="s">
        <v>331</v>
      </c>
    </row>
    <row r="113" spans="1:2">
      <c r="A113" s="4" t="s">
        <v>332</v>
      </c>
      <c r="B113" s="6" t="n">
        <v>51238</v>
      </c>
    </row>
    <row r="114" spans="1:2">
      <c r="A114" s="4" t="s">
        <v>333</v>
      </c>
      <c r="B114" s="4" t="s">
        <v>393</v>
      </c>
    </row>
    <row r="115" spans="1:2">
      <c r="A115" s="4" t="s">
        <v>335</v>
      </c>
      <c r="B115" s="4" t="s">
        <v>394</v>
      </c>
    </row>
    <row r="116" spans="1:2">
      <c r="A116" s="4" t="s">
        <v>337</v>
      </c>
      <c r="B116" s="4" t="s">
        <v>395</v>
      </c>
    </row>
    <row r="117" spans="1:2">
      <c r="A117" s="4" t="s">
        <v>396</v>
      </c>
    </row>
    <row r="118" spans="1:2">
      <c r="A118" s="3" t="s">
        <v>331</v>
      </c>
    </row>
    <row r="119" spans="1:2">
      <c r="A119" s="4" t="s">
        <v>332</v>
      </c>
      <c r="B119" s="6" t="n">
        <v>51260</v>
      </c>
    </row>
    <row r="120" spans="1:2">
      <c r="A120" s="4" t="s">
        <v>333</v>
      </c>
      <c r="B120" s="4" t="s">
        <v>393</v>
      </c>
    </row>
    <row r="121" spans="1:2">
      <c r="A121" s="4" t="s">
        <v>335</v>
      </c>
      <c r="B121" s="4" t="s">
        <v>397</v>
      </c>
    </row>
    <row r="122" spans="1:2">
      <c r="A122" s="4" t="s">
        <v>337</v>
      </c>
      <c r="B122" s="4" t="s">
        <v>398</v>
      </c>
    </row>
    <row r="123" spans="1:2">
      <c r="A123" s="4" t="s">
        <v>399</v>
      </c>
    </row>
    <row r="124" spans="1:2">
      <c r="A124" s="3" t="s">
        <v>331</v>
      </c>
    </row>
    <row r="125" spans="1:2">
      <c r="A125" s="4" t="s">
        <v>332</v>
      </c>
      <c r="B125" s="6" t="n">
        <v>36721</v>
      </c>
    </row>
    <row r="126" spans="1:2">
      <c r="A126" s="4" t="s">
        <v>333</v>
      </c>
      <c r="B126" s="4" t="s">
        <v>400</v>
      </c>
    </row>
    <row r="127" spans="1:2">
      <c r="A127" s="4" t="s">
        <v>335</v>
      </c>
      <c r="B127" s="4" t="s">
        <v>401</v>
      </c>
    </row>
    <row r="128" spans="1:2">
      <c r="A128" s="4" t="s">
        <v>337</v>
      </c>
      <c r="B128" s="4" t="s">
        <v>402</v>
      </c>
    </row>
    <row r="129" spans="1:2">
      <c r="A129" s="4" t="s">
        <v>403</v>
      </c>
    </row>
    <row r="130" spans="1:2">
      <c r="A130" s="3" t="s">
        <v>331</v>
      </c>
    </row>
    <row r="131" spans="1:2">
      <c r="A131" s="4" t="s">
        <v>332</v>
      </c>
      <c r="B131" s="6" t="n">
        <v>179221</v>
      </c>
    </row>
    <row r="132" spans="1:2">
      <c r="A132" s="4" t="s">
        <v>333</v>
      </c>
      <c r="B132" s="4" t="s">
        <v>404</v>
      </c>
    </row>
    <row r="133" spans="1:2">
      <c r="A133" s="4" t="s">
        <v>335</v>
      </c>
      <c r="B133" s="4" t="s">
        <v>405</v>
      </c>
    </row>
    <row r="134" spans="1:2">
      <c r="A134" s="4" t="s">
        <v>337</v>
      </c>
      <c r="B134" s="4" t="s">
        <v>406</v>
      </c>
    </row>
    <row r="135" spans="1:2">
      <c r="A135" s="4" t="s">
        <v>407</v>
      </c>
    </row>
    <row r="136" spans="1:2">
      <c r="A136" s="3" t="s">
        <v>331</v>
      </c>
    </row>
    <row r="137" spans="1:2">
      <c r="A137" s="4" t="s">
        <v>332</v>
      </c>
      <c r="B137" s="6" t="n">
        <v>162397</v>
      </c>
    </row>
    <row r="138" spans="1:2">
      <c r="A138" s="4" t="s">
        <v>333</v>
      </c>
      <c r="B138" s="4" t="s">
        <v>408</v>
      </c>
    </row>
    <row r="139" spans="1:2">
      <c r="A139" s="4" t="s">
        <v>335</v>
      </c>
      <c r="B139" s="4" t="s">
        <v>409</v>
      </c>
    </row>
    <row r="140" spans="1:2">
      <c r="A140" s="4" t="s">
        <v>337</v>
      </c>
      <c r="B140" s="4" t="s">
        <v>338</v>
      </c>
    </row>
    <row r="141" spans="1:2">
      <c r="A141" s="4" t="s">
        <v>410</v>
      </c>
    </row>
    <row r="142" spans="1:2">
      <c r="A142" s="3" t="s">
        <v>331</v>
      </c>
    </row>
    <row r="143" spans="1:2">
      <c r="A143" s="4" t="s">
        <v>332</v>
      </c>
      <c r="B143" s="6" t="n">
        <v>149993</v>
      </c>
    </row>
    <row r="144" spans="1:2">
      <c r="A144" s="4" t="s">
        <v>333</v>
      </c>
      <c r="B144" s="4" t="s">
        <v>411</v>
      </c>
    </row>
    <row r="145" spans="1:2">
      <c r="A145" s="4" t="s">
        <v>335</v>
      </c>
      <c r="B145" s="4" t="s">
        <v>409</v>
      </c>
    </row>
    <row r="146" spans="1:2">
      <c r="A146" s="4" t="s">
        <v>412</v>
      </c>
    </row>
    <row r="147" spans="1:2">
      <c r="A147" s="3" t="s">
        <v>331</v>
      </c>
    </row>
    <row r="148" spans="1:2">
      <c r="A148" s="4" t="s">
        <v>332</v>
      </c>
      <c r="B148" s="6" t="n">
        <v>150393</v>
      </c>
    </row>
    <row r="149" spans="1:2">
      <c r="A149" s="4" t="s">
        <v>333</v>
      </c>
      <c r="B149" s="4" t="s">
        <v>411</v>
      </c>
    </row>
    <row r="150" spans="1:2">
      <c r="A150" s="4" t="s">
        <v>335</v>
      </c>
      <c r="B150" s="4" t="s">
        <v>409</v>
      </c>
    </row>
    <row r="151" spans="1:2">
      <c r="A151" s="4" t="s">
        <v>413</v>
      </c>
    </row>
    <row r="152" spans="1:2">
      <c r="A152" s="3" t="s">
        <v>331</v>
      </c>
    </row>
    <row r="153" spans="1:2">
      <c r="A153" s="4" t="s">
        <v>332</v>
      </c>
      <c r="B153" s="6" t="n">
        <v>108892</v>
      </c>
    </row>
    <row r="154" spans="1:2">
      <c r="A154" s="4" t="s">
        <v>333</v>
      </c>
      <c r="B154" s="4" t="s">
        <v>414</v>
      </c>
    </row>
    <row r="155" spans="1:2">
      <c r="A155" s="4" t="s">
        <v>335</v>
      </c>
      <c r="B155" s="4" t="s">
        <v>415</v>
      </c>
    </row>
    <row r="156" spans="1:2">
      <c r="A156" s="4" t="s">
        <v>337</v>
      </c>
      <c r="B156" s="4" t="s">
        <v>416</v>
      </c>
    </row>
    <row r="157" spans="1:2">
      <c r="A157" s="4" t="s">
        <v>417</v>
      </c>
    </row>
    <row r="158" spans="1:2">
      <c r="A158" s="3" t="s">
        <v>331</v>
      </c>
    </row>
    <row r="159" spans="1:2">
      <c r="A159" s="4" t="s">
        <v>332</v>
      </c>
      <c r="B159" s="6" t="n">
        <v>108892</v>
      </c>
    </row>
    <row r="160" spans="1:2">
      <c r="A160" s="4" t="s">
        <v>333</v>
      </c>
      <c r="B160" s="4" t="s">
        <v>414</v>
      </c>
    </row>
    <row r="161" spans="1:2">
      <c r="A161" s="4" t="s">
        <v>335</v>
      </c>
      <c r="B161" s="4" t="s">
        <v>415</v>
      </c>
    </row>
    <row r="162" spans="1:2">
      <c r="A162" s="4" t="s">
        <v>337</v>
      </c>
      <c r="B162" s="4" t="s">
        <v>418</v>
      </c>
    </row>
    <row r="163" spans="1:2">
      <c r="A163" s="4" t="s">
        <v>419</v>
      </c>
    </row>
    <row r="164" spans="1:2">
      <c r="A164" s="3" t="s">
        <v>331</v>
      </c>
    </row>
    <row r="165" spans="1:2">
      <c r="A165" s="4" t="s">
        <v>332</v>
      </c>
      <c r="B165" s="6" t="n">
        <v>51604</v>
      </c>
    </row>
    <row r="166" spans="1:2">
      <c r="A166" s="4" t="s">
        <v>333</v>
      </c>
      <c r="B166" s="4" t="s">
        <v>420</v>
      </c>
    </row>
    <row r="167" spans="1:2">
      <c r="A167" s="4" t="s">
        <v>335</v>
      </c>
      <c r="B167" s="4" t="s">
        <v>421</v>
      </c>
    </row>
    <row r="168" spans="1:2">
      <c r="A168" s="4" t="s">
        <v>422</v>
      </c>
    </row>
    <row r="169" spans="1:2">
      <c r="A169" s="3" t="s">
        <v>331</v>
      </c>
    </row>
    <row r="170" spans="1:2">
      <c r="A170" s="4" t="s">
        <v>332</v>
      </c>
      <c r="B170" s="6" t="n">
        <v>63010</v>
      </c>
    </row>
    <row r="171" spans="1:2">
      <c r="A171" s="4" t="s">
        <v>333</v>
      </c>
      <c r="B171" s="4" t="s">
        <v>423</v>
      </c>
    </row>
    <row r="172" spans="1:2">
      <c r="A172" s="4" t="s">
        <v>335</v>
      </c>
      <c r="B172" s="4" t="s">
        <v>424</v>
      </c>
    </row>
    <row r="173" spans="1:2">
      <c r="A173" s="4" t="s">
        <v>337</v>
      </c>
      <c r="B173" s="4" t="s">
        <v>425</v>
      </c>
    </row>
    <row r="174" spans="1:2">
      <c r="A174" s="4" t="s">
        <v>426</v>
      </c>
    </row>
    <row r="175" spans="1:2">
      <c r="A175" s="3" t="s">
        <v>331</v>
      </c>
    </row>
    <row r="176" spans="1:2">
      <c r="A176" s="4" t="s">
        <v>332</v>
      </c>
      <c r="B176" s="6" t="n">
        <v>63010</v>
      </c>
    </row>
    <row r="177" spans="1:2">
      <c r="A177" s="4" t="s">
        <v>333</v>
      </c>
      <c r="B177" s="4" t="s">
        <v>423</v>
      </c>
    </row>
    <row r="178" spans="1:2">
      <c r="A178" s="4" t="s">
        <v>335</v>
      </c>
      <c r="B178" s="4" t="s">
        <v>427</v>
      </c>
    </row>
    <row r="179" spans="1:2">
      <c r="A179" s="4" t="s">
        <v>337</v>
      </c>
      <c r="B179" s="4" t="s">
        <v>428</v>
      </c>
    </row>
    <row r="180" spans="1:2">
      <c r="A180" s="4" t="s">
        <v>429</v>
      </c>
    </row>
    <row r="181" spans="1:2">
      <c r="A181" s="3" t="s">
        <v>331</v>
      </c>
    </row>
    <row r="182" spans="1:2">
      <c r="A182" s="4" t="s">
        <v>332</v>
      </c>
      <c r="B182" s="6" t="n">
        <v>63010</v>
      </c>
    </row>
    <row r="183" spans="1:2">
      <c r="A183" s="4" t="s">
        <v>333</v>
      </c>
      <c r="B183" s="4" t="s">
        <v>423</v>
      </c>
    </row>
    <row r="184" spans="1:2">
      <c r="A184" s="4" t="s">
        <v>335</v>
      </c>
      <c r="B184" s="4" t="s">
        <v>430</v>
      </c>
    </row>
    <row r="185" spans="1:2">
      <c r="A185" s="4" t="s">
        <v>337</v>
      </c>
      <c r="B185" s="4" t="s">
        <v>430</v>
      </c>
    </row>
    <row r="186" spans="1:2">
      <c r="A186" s="4" t="s">
        <v>431</v>
      </c>
    </row>
    <row r="187" spans="1:2">
      <c r="A187" s="3" t="s">
        <v>331</v>
      </c>
    </row>
    <row r="188" spans="1:2">
      <c r="A188" s="4" t="s">
        <v>332</v>
      </c>
      <c r="B188" s="6" t="n">
        <v>63010</v>
      </c>
    </row>
    <row r="189" spans="1:2">
      <c r="A189" s="4" t="s">
        <v>333</v>
      </c>
      <c r="B189" s="4" t="s">
        <v>423</v>
      </c>
    </row>
    <row r="190" spans="1:2">
      <c r="A190" s="4" t="s">
        <v>335</v>
      </c>
      <c r="B190" s="4" t="s">
        <v>424</v>
      </c>
    </row>
    <row r="191" spans="1:2">
      <c r="A191" s="4" t="s">
        <v>337</v>
      </c>
      <c r="B191" s="4" t="s">
        <v>432</v>
      </c>
    </row>
    <row r="192" spans="1:2">
      <c r="A192" s="4" t="s">
        <v>433</v>
      </c>
    </row>
    <row r="193" spans="1:2">
      <c r="A193" s="3" t="s">
        <v>331</v>
      </c>
    </row>
    <row r="194" spans="1:2">
      <c r="A194" s="4" t="s">
        <v>332</v>
      </c>
      <c r="B194" s="6" t="n">
        <v>63010</v>
      </c>
    </row>
    <row r="195" spans="1:2">
      <c r="A195" s="4" t="s">
        <v>333</v>
      </c>
      <c r="B195" s="4" t="s">
        <v>434</v>
      </c>
    </row>
    <row r="196" spans="1:2">
      <c r="A196" s="4" t="s">
        <v>335</v>
      </c>
      <c r="B196" s="4" t="s">
        <v>424</v>
      </c>
    </row>
    <row r="197" spans="1:2">
      <c r="A197" s="4" t="s">
        <v>337</v>
      </c>
      <c r="B197" s="4" t="s">
        <v>435</v>
      </c>
    </row>
    <row r="198" spans="1:2">
      <c r="A198" s="4" t="s">
        <v>436</v>
      </c>
    </row>
    <row r="199" spans="1:2">
      <c r="A199" s="3" t="s">
        <v>331</v>
      </c>
    </row>
    <row r="200" spans="1:2">
      <c r="A200" s="4" t="s">
        <v>332</v>
      </c>
      <c r="B200" s="6" t="n">
        <v>115145</v>
      </c>
    </row>
    <row r="201" spans="1:2">
      <c r="A201" s="4" t="s">
        <v>333</v>
      </c>
      <c r="B201" s="4" t="s">
        <v>437</v>
      </c>
    </row>
    <row r="202" spans="1:2">
      <c r="A202" s="4" t="s">
        <v>335</v>
      </c>
      <c r="B202" s="4" t="s">
        <v>438</v>
      </c>
    </row>
    <row r="203" spans="1:2">
      <c r="A203" s="4" t="s">
        <v>337</v>
      </c>
      <c r="B203" s="4" t="s">
        <v>438</v>
      </c>
    </row>
    <row r="204" spans="1:2">
      <c r="A204" s="4" t="s">
        <v>439</v>
      </c>
    </row>
    <row r="205" spans="1:2">
      <c r="A205" s="3" t="s">
        <v>331</v>
      </c>
    </row>
    <row r="206" spans="1:2">
      <c r="A206" s="4" t="s">
        <v>332</v>
      </c>
      <c r="B206" s="6" t="n">
        <v>115639</v>
      </c>
    </row>
    <row r="207" spans="1:2">
      <c r="A207" s="4" t="s">
        <v>333</v>
      </c>
      <c r="B207" s="4" t="s">
        <v>437</v>
      </c>
    </row>
    <row r="208" spans="1:2">
      <c r="A208" s="4" t="s">
        <v>335</v>
      </c>
      <c r="B208" s="4" t="s">
        <v>440</v>
      </c>
    </row>
    <row r="209" spans="1:2">
      <c r="A209" s="4" t="s">
        <v>337</v>
      </c>
      <c r="B209" s="4" t="s">
        <v>440</v>
      </c>
    </row>
    <row r="210" spans="1:2">
      <c r="A210" s="4" t="s">
        <v>441</v>
      </c>
    </row>
    <row r="211" spans="1:2">
      <c r="A211" s="3" t="s">
        <v>331</v>
      </c>
    </row>
    <row r="212" spans="1:2">
      <c r="A212" s="4" t="s">
        <v>332</v>
      </c>
      <c r="B212" s="6" t="n">
        <v>50136</v>
      </c>
    </row>
    <row r="213" spans="1:2">
      <c r="A213" s="4" t="s">
        <v>333</v>
      </c>
      <c r="B213" s="4" t="s">
        <v>442</v>
      </c>
    </row>
    <row r="214" spans="1:2">
      <c r="A214" s="4" t="s">
        <v>335</v>
      </c>
      <c r="B214" s="4" t="s">
        <v>443</v>
      </c>
    </row>
    <row r="215" spans="1:2">
      <c r="A215" s="4" t="s">
        <v>337</v>
      </c>
      <c r="B215" s="4" t="s">
        <v>443</v>
      </c>
    </row>
    <row r="216" spans="1:2">
      <c r="A216" s="4" t="s">
        <v>444</v>
      </c>
    </row>
    <row r="217" spans="1:2">
      <c r="A217" s="3" t="s">
        <v>331</v>
      </c>
    </row>
    <row r="218" spans="1:2">
      <c r="A218" s="4" t="s">
        <v>332</v>
      </c>
      <c r="B218" s="6" t="n">
        <v>50108</v>
      </c>
    </row>
    <row r="219" spans="1:2">
      <c r="A219" s="4" t="s">
        <v>333</v>
      </c>
      <c r="B219" s="4" t="s">
        <v>442</v>
      </c>
    </row>
    <row r="220" spans="1:2">
      <c r="A220" s="4" t="s">
        <v>335</v>
      </c>
      <c r="B220" s="4" t="s">
        <v>445</v>
      </c>
    </row>
    <row r="221" spans="1:2">
      <c r="A221" s="4" t="s">
        <v>337</v>
      </c>
      <c r="B221"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6</v>
      </c>
      <c r="B1" s="2" t="s">
        <v>1</v>
      </c>
    </row>
    <row r="2" spans="1:4">
      <c r="B2" s="2" t="s">
        <v>32</v>
      </c>
      <c r="C2" s="2" t="s">
        <v>33</v>
      </c>
      <c r="D2" s="2" t="s">
        <v>77</v>
      </c>
    </row>
    <row r="3" spans="1:4">
      <c r="A3" s="3" t="s">
        <v>78</v>
      </c>
    </row>
    <row r="4" spans="1:4">
      <c r="A4" s="4" t="s">
        <v>79</v>
      </c>
      <c r="B4" s="7" t="n">
        <v>156613</v>
      </c>
      <c r="C4" s="7" t="n">
        <v>119907</v>
      </c>
      <c r="D4" s="7" t="n">
        <v>116520</v>
      </c>
    </row>
    <row r="5" spans="1:4">
      <c r="A5" s="4" t="s">
        <v>80</v>
      </c>
      <c r="B5" s="6" t="n">
        <v>63731</v>
      </c>
      <c r="C5" s="6" t="n">
        <v>72870</v>
      </c>
      <c r="D5" s="6" t="n">
        <v>54974</v>
      </c>
    </row>
    <row r="6" spans="1:4">
      <c r="A6" s="4" t="s">
        <v>81</v>
      </c>
      <c r="B6" s="6" t="n">
        <v>220344</v>
      </c>
      <c r="C6" s="6" t="n">
        <v>192777</v>
      </c>
      <c r="D6" s="6" t="n">
        <v>171494</v>
      </c>
    </row>
    <row r="7" spans="1:4">
      <c r="A7" s="3" t="s">
        <v>82</v>
      </c>
    </row>
    <row r="8" spans="1:4">
      <c r="A8" s="4" t="s">
        <v>83</v>
      </c>
      <c r="B8" s="6" t="n">
        <v>6479</v>
      </c>
      <c r="C8" s="6" t="n">
        <v>5907</v>
      </c>
      <c r="D8" s="6" t="n">
        <v>5776</v>
      </c>
    </row>
    <row r="9" spans="1:4">
      <c r="A9" s="4" t="s">
        <v>84</v>
      </c>
      <c r="B9" s="6" t="n">
        <v>411</v>
      </c>
      <c r="C9" s="6" t="n">
        <v>338</v>
      </c>
      <c r="D9" s="6" t="n">
        <v>314</v>
      </c>
    </row>
    <row r="10" spans="1:4">
      <c r="A10" s="4" t="s">
        <v>85</v>
      </c>
      <c r="B10" s="6" t="n">
        <v>58625</v>
      </c>
      <c r="C10" s="6" t="n">
        <v>48714</v>
      </c>
      <c r="D10" s="6" t="n">
        <v>38284</v>
      </c>
    </row>
    <row r="11" spans="1:4">
      <c r="A11" s="4" t="s">
        <v>86</v>
      </c>
      <c r="B11" s="6" t="n">
        <v>11708</v>
      </c>
      <c r="C11" s="6" t="n">
        <v>13315</v>
      </c>
      <c r="D11" s="6" t="n">
        <v>17039</v>
      </c>
    </row>
    <row r="12" spans="1:4">
      <c r="A12" s="4" t="s">
        <v>87</v>
      </c>
      <c r="B12" s="6" t="n">
        <v>6608</v>
      </c>
      <c r="C12" s="6" t="n">
        <v>6316</v>
      </c>
      <c r="D12" s="6" t="n">
        <v>9477</v>
      </c>
    </row>
    <row r="13" spans="1:4">
      <c r="A13" s="4" t="s">
        <v>88</v>
      </c>
      <c r="B13" s="6" t="n">
        <v>0</v>
      </c>
      <c r="C13" s="6" t="n">
        <v>0</v>
      </c>
      <c r="D13" s="6" t="n">
        <v>7073</v>
      </c>
    </row>
    <row r="14" spans="1:4">
      <c r="A14" s="4" t="s">
        <v>89</v>
      </c>
      <c r="B14" s="6" t="n">
        <v>62707</v>
      </c>
      <c r="C14" s="6" t="n">
        <v>57476</v>
      </c>
      <c r="D14" s="6" t="n">
        <v>52208</v>
      </c>
    </row>
    <row r="15" spans="1:4">
      <c r="A15" s="4" t="s">
        <v>90</v>
      </c>
      <c r="B15" s="6" t="n">
        <v>73806</v>
      </c>
      <c r="C15" s="6" t="n">
        <v>60711</v>
      </c>
      <c r="D15" s="6" t="n">
        <v>41323</v>
      </c>
    </row>
    <row r="16" spans="1:4">
      <c r="A16" s="3" t="s">
        <v>91</v>
      </c>
    </row>
    <row r="17" spans="1:4">
      <c r="A17" s="4" t="s">
        <v>92</v>
      </c>
      <c r="B17" s="6" t="n">
        <v>0</v>
      </c>
      <c r="C17" s="6" t="n">
        <v>0</v>
      </c>
      <c r="D17" s="6" t="n">
        <v>31356</v>
      </c>
    </row>
    <row r="18" spans="1:4">
      <c r="A18" s="4" t="s">
        <v>93</v>
      </c>
      <c r="B18" s="6" t="n">
        <v>0</v>
      </c>
      <c r="C18" s="6" t="n">
        <v>0</v>
      </c>
      <c r="D18" s="6" t="n">
        <v>42256</v>
      </c>
    </row>
    <row r="19" spans="1:4">
      <c r="A19" s="4" t="s">
        <v>94</v>
      </c>
      <c r="B19" s="6" t="n">
        <v>0</v>
      </c>
      <c r="C19" s="6" t="n">
        <v>0</v>
      </c>
      <c r="D19" s="6" t="n">
        <v>73612</v>
      </c>
    </row>
    <row r="20" spans="1:4">
      <c r="A20" s="3" t="s">
        <v>95</v>
      </c>
    </row>
    <row r="21" spans="1:4">
      <c r="A21" s="4" t="s">
        <v>96</v>
      </c>
      <c r="B21" s="6" t="n">
        <v>-20143</v>
      </c>
      <c r="C21" s="6" t="n">
        <v>-19225</v>
      </c>
      <c r="D21" s="6" t="n">
        <v>-15991</v>
      </c>
    </row>
    <row r="22" spans="1:4">
      <c r="A22" s="4" t="s">
        <v>97</v>
      </c>
      <c r="B22" s="6" t="n">
        <v>0</v>
      </c>
      <c r="C22" s="6" t="n">
        <v>0</v>
      </c>
      <c r="D22" s="6" t="n">
        <v>4</v>
      </c>
    </row>
    <row r="23" spans="1:4">
      <c r="A23" s="4" t="s">
        <v>98</v>
      </c>
      <c r="B23" s="6" t="n">
        <v>1747</v>
      </c>
      <c r="C23" s="6" t="n">
        <v>2526</v>
      </c>
      <c r="D23" s="6" t="n">
        <v>533</v>
      </c>
    </row>
    <row r="24" spans="1:4">
      <c r="A24" s="4" t="s">
        <v>99</v>
      </c>
      <c r="B24" s="6" t="n">
        <v>-18396</v>
      </c>
      <c r="C24" s="6" t="n">
        <v>-16699</v>
      </c>
      <c r="D24" s="6" t="n">
        <v>-15454</v>
      </c>
    </row>
    <row r="25" spans="1:4">
      <c r="A25" s="4" t="s">
        <v>100</v>
      </c>
      <c r="B25" s="6" t="n">
        <v>55410</v>
      </c>
      <c r="C25" s="6" t="n">
        <v>44012</v>
      </c>
      <c r="D25" s="6" t="n">
        <v>99481</v>
      </c>
    </row>
    <row r="26" spans="1:4">
      <c r="A26" s="4" t="s">
        <v>101</v>
      </c>
      <c r="B26" s="6" t="n">
        <v>11334</v>
      </c>
      <c r="C26" s="6" t="n">
        <v>14042</v>
      </c>
      <c r="D26" s="6" t="n">
        <v>18805</v>
      </c>
    </row>
    <row r="27" spans="1:4">
      <c r="A27" s="4" t="s">
        <v>102</v>
      </c>
      <c r="B27" s="6" t="n">
        <v>879</v>
      </c>
      <c r="C27" s="6" t="n">
        <v>593</v>
      </c>
      <c r="D27" s="6" t="n">
        <v>1598</v>
      </c>
    </row>
    <row r="28" spans="1:4">
      <c r="A28" s="4" t="s">
        <v>103</v>
      </c>
      <c r="B28" s="7" t="n">
        <v>43197</v>
      </c>
      <c r="C28" s="7" t="n">
        <v>29377</v>
      </c>
      <c r="D28" s="7" t="n">
        <v>79078</v>
      </c>
    </row>
    <row r="29" spans="1:4">
      <c r="A29" s="3" t="s">
        <v>104</v>
      </c>
    </row>
    <row r="30" spans="1:4">
      <c r="A30" s="4" t="s">
        <v>105</v>
      </c>
      <c r="B30" s="8" t="n">
        <v>0.38</v>
      </c>
      <c r="C30" s="8" t="n">
        <v>0.31</v>
      </c>
      <c r="D30" s="8" t="n">
        <v>1.04</v>
      </c>
    </row>
    <row r="31" spans="1:4">
      <c r="A31" s="3" t="s">
        <v>106</v>
      </c>
    </row>
    <row r="32" spans="1:4">
      <c r="A32" s="4" t="s">
        <v>105</v>
      </c>
      <c r="B32" s="6" t="n">
        <v>115030879</v>
      </c>
      <c r="C32" s="6" t="n">
        <v>93353168</v>
      </c>
      <c r="D32" s="6" t="n">
        <v>75645207</v>
      </c>
    </row>
    <row r="33" spans="1:4">
      <c r="A33" s="3" t="s">
        <v>104</v>
      </c>
    </row>
    <row r="34" spans="1:4">
      <c r="A34" s="4" t="s">
        <v>107</v>
      </c>
      <c r="B34" s="8" t="n">
        <v>0.38</v>
      </c>
      <c r="C34" s="8" t="n">
        <v>0.31</v>
      </c>
      <c r="D34" s="8" t="n">
        <v>1.01</v>
      </c>
    </row>
    <row r="35" spans="1:4">
      <c r="A35" s="3" t="s">
        <v>106</v>
      </c>
    </row>
    <row r="36" spans="1:4">
      <c r="A36" s="4" t="s">
        <v>108</v>
      </c>
      <c r="B36" s="6" t="n">
        <v>115030879</v>
      </c>
      <c r="C36" s="6" t="n">
        <v>93353168</v>
      </c>
      <c r="D36" s="6" t="n">
        <v>97369136</v>
      </c>
    </row>
    <row r="37" spans="1:4">
      <c r="A37" s="3" t="s">
        <v>109</v>
      </c>
    </row>
    <row r="38" spans="1:4">
      <c r="A38" s="4" t="s">
        <v>100</v>
      </c>
      <c r="B38" s="7" t="n">
        <v>55410</v>
      </c>
      <c r="C38" s="7" t="n">
        <v>44012</v>
      </c>
      <c r="D38" s="7" t="n">
        <v>99481</v>
      </c>
    </row>
    <row r="39" spans="1:4">
      <c r="A39" s="3" t="s">
        <v>110</v>
      </c>
    </row>
    <row r="40" spans="1:4">
      <c r="A40" s="4" t="s">
        <v>111</v>
      </c>
      <c r="B40" s="6" t="n">
        <v>0</v>
      </c>
      <c r="C40" s="6" t="n">
        <v>0</v>
      </c>
      <c r="D40" s="6" t="n">
        <v>462</v>
      </c>
    </row>
    <row r="41" spans="1:4">
      <c r="A41" s="4" t="s">
        <v>112</v>
      </c>
      <c r="B41" s="7" t="n">
        <v>55410</v>
      </c>
      <c r="C41" s="7" t="n">
        <v>44012</v>
      </c>
      <c r="D41" s="7" t="n">
        <v>99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s="1" t="s">
        <v>446</v>
      </c>
      <c r="B1" s="2" t="s">
        <v>1</v>
      </c>
    </row>
    <row r="2" spans="1:2">
      <c r="B2" s="2" t="s">
        <v>32</v>
      </c>
    </row>
    <row r="3" spans="1:2">
      <c r="A3" s="4" t="s">
        <v>447</v>
      </c>
    </row>
    <row r="4" spans="1:2">
      <c r="A4" s="3" t="s">
        <v>448</v>
      </c>
    </row>
    <row r="5" spans="1:2">
      <c r="A5" s="4" t="s">
        <v>333</v>
      </c>
      <c r="B5" s="4" t="s">
        <v>449</v>
      </c>
    </row>
    <row r="6" spans="1:2">
      <c r="A6" s="4" t="s">
        <v>450</v>
      </c>
    </row>
    <row r="7" spans="1:2">
      <c r="A7" s="3" t="s">
        <v>448</v>
      </c>
    </row>
    <row r="8" spans="1:2">
      <c r="A8" s="4" t="s">
        <v>333</v>
      </c>
      <c r="B8" s="4" t="s">
        <v>451</v>
      </c>
    </row>
    <row r="9" spans="1:2">
      <c r="A9" s="4" t="s">
        <v>335</v>
      </c>
      <c r="B9" s="4" t="s">
        <v>409</v>
      </c>
    </row>
    <row r="10" spans="1:2">
      <c r="A10" s="4" t="s">
        <v>452</v>
      </c>
    </row>
    <row r="11" spans="1:2">
      <c r="A11" s="3" t="s">
        <v>448</v>
      </c>
    </row>
    <row r="12" spans="1:2">
      <c r="A12" s="4" t="s">
        <v>333</v>
      </c>
      <c r="B12" s="4" t="s">
        <v>453</v>
      </c>
    </row>
    <row r="13" spans="1:2">
      <c r="A13" s="4" t="s">
        <v>335</v>
      </c>
      <c r="B13" s="4" t="s">
        <v>409</v>
      </c>
    </row>
    <row r="14" spans="1:2">
      <c r="A14" s="4" t="s">
        <v>454</v>
      </c>
    </row>
    <row r="15" spans="1:2">
      <c r="A15" s="3" t="s">
        <v>448</v>
      </c>
    </row>
    <row r="16" spans="1:2">
      <c r="A16" s="4" t="s">
        <v>333</v>
      </c>
      <c r="B16"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r="1" spans="1:2">
      <c r="A1" s="1" t="s">
        <v>456</v>
      </c>
      <c r="B1" s="2" t="s">
        <v>32</v>
      </c>
    </row>
    <row r="2" spans="1:2">
      <c r="A2" s="3" t="s">
        <v>457</v>
      </c>
    </row>
    <row r="3" spans="1:2">
      <c r="A3" s="4" t="s">
        <v>458</v>
      </c>
      <c r="B3" s="6" t="n">
        <v>34</v>
      </c>
    </row>
    <row r="4" spans="1:2">
      <c r="A4" s="4" t="s">
        <v>459</v>
      </c>
    </row>
    <row r="5" spans="1:2">
      <c r="A5" s="3" t="s">
        <v>457</v>
      </c>
    </row>
    <row r="6" spans="1:2">
      <c r="A6" s="4" t="s">
        <v>458</v>
      </c>
      <c r="B6" s="6" t="n">
        <v>4</v>
      </c>
    </row>
    <row r="7" spans="1:2">
      <c r="A7" s="4" t="s">
        <v>460</v>
      </c>
    </row>
    <row r="8" spans="1:2">
      <c r="A8" s="3" t="s">
        <v>457</v>
      </c>
    </row>
    <row r="9" spans="1:2">
      <c r="A9" s="4" t="s">
        <v>458</v>
      </c>
      <c r="B9" s="6" t="n">
        <v>20</v>
      </c>
    </row>
    <row r="10" spans="1:2">
      <c r="A10" s="4" t="s">
        <v>461</v>
      </c>
    </row>
    <row r="11" spans="1:2">
      <c r="A11" s="3" t="s">
        <v>457</v>
      </c>
    </row>
    <row r="12" spans="1:2">
      <c r="A12" s="4" t="s">
        <v>458</v>
      </c>
      <c r="B12" s="6" t="n">
        <v>9</v>
      </c>
    </row>
    <row r="13" spans="1:2">
      <c r="A13" s="4" t="s">
        <v>462</v>
      </c>
    </row>
    <row r="14" spans="1:2">
      <c r="A14" s="3" t="s">
        <v>457</v>
      </c>
    </row>
    <row r="15" spans="1:2">
      <c r="A15" s="4" t="s">
        <v>458</v>
      </c>
      <c r="B15" s="6"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463</v>
      </c>
      <c r="B1" s="2" t="s">
        <v>1</v>
      </c>
    </row>
    <row r="2" spans="1:4">
      <c r="B2" s="2" t="s">
        <v>464</v>
      </c>
      <c r="C2" s="2" t="s">
        <v>465</v>
      </c>
      <c r="D2" s="2" t="s">
        <v>77</v>
      </c>
    </row>
    <row r="3" spans="1:4">
      <c r="A3" s="3" t="s">
        <v>174</v>
      </c>
    </row>
    <row r="4" spans="1:4">
      <c r="A4" s="4" t="s">
        <v>466</v>
      </c>
      <c r="B4" s="7" t="n">
        <v>22</v>
      </c>
      <c r="C4" s="7" t="n">
        <v>70</v>
      </c>
    </row>
    <row r="5" spans="1:4">
      <c r="A5" s="4" t="s">
        <v>467</v>
      </c>
      <c r="B5" s="9" t="n">
        <v>0.2</v>
      </c>
    </row>
    <row r="6" spans="1:4">
      <c r="A6" s="4" t="s">
        <v>468</v>
      </c>
      <c r="B6" s="4" t="s">
        <v>469</v>
      </c>
    </row>
    <row r="7" spans="1:4">
      <c r="A7" s="4" t="s">
        <v>470</v>
      </c>
      <c r="B7" s="7" t="n">
        <v>3242</v>
      </c>
    </row>
    <row r="8" spans="1:4">
      <c r="A8" s="4" t="s">
        <v>471</v>
      </c>
      <c r="B8" s="6" t="n">
        <v>2421</v>
      </c>
    </row>
    <row r="9" spans="1:4">
      <c r="A9" s="4" t="s">
        <v>472</v>
      </c>
      <c r="B9" s="7" t="n">
        <v>821</v>
      </c>
    </row>
    <row r="10" spans="1:4">
      <c r="A10" s="4" t="s">
        <v>473</v>
      </c>
    </row>
    <row r="11" spans="1:4">
      <c r="A11" s="4" t="s">
        <v>474</v>
      </c>
      <c r="B11" s="6" t="n">
        <v>30</v>
      </c>
    </row>
    <row r="12" spans="1:4">
      <c r="A12" s="4" t="s">
        <v>475</v>
      </c>
    </row>
    <row r="13" spans="1:4">
      <c r="A13" s="4" t="s">
        <v>474</v>
      </c>
      <c r="B13" s="6" t="n">
        <v>60</v>
      </c>
    </row>
    <row r="14" spans="1:4">
      <c r="A14" s="4" t="s">
        <v>476</v>
      </c>
    </row>
    <row r="15" spans="1:4">
      <c r="A15" s="3" t="s">
        <v>477</v>
      </c>
    </row>
    <row r="16" spans="1:4">
      <c r="A16" s="4" t="s">
        <v>478</v>
      </c>
      <c r="B16" s="4" t="s">
        <v>479</v>
      </c>
      <c r="C16" s="4" t="s">
        <v>480</v>
      </c>
      <c r="D16" s="4" t="s">
        <v>481</v>
      </c>
    </row>
    <row r="17" spans="1:4">
      <c r="A17" s="4" t="s">
        <v>482</v>
      </c>
    </row>
    <row r="18" spans="1:4">
      <c r="A18" s="3" t="s">
        <v>477</v>
      </c>
    </row>
    <row r="19" spans="1:4">
      <c r="A19" s="4" t="s">
        <v>478</v>
      </c>
      <c r="B19" s="4" t="s">
        <v>483</v>
      </c>
      <c r="C19" s="4" t="s">
        <v>484</v>
      </c>
      <c r="D19" s="4" t="s">
        <v>485</v>
      </c>
    </row>
    <row r="20" spans="1:4">
      <c r="A20" s="4" t="s">
        <v>486</v>
      </c>
    </row>
    <row r="21" spans="1:4">
      <c r="A21" s="3" t="s">
        <v>477</v>
      </c>
    </row>
    <row r="22" spans="1:4">
      <c r="A22" s="4" t="s">
        <v>478</v>
      </c>
      <c r="C22" s="4" t="s">
        <v>487</v>
      </c>
      <c r="D22" s="4" t="s">
        <v>488</v>
      </c>
    </row>
    <row r="23" spans="1:4">
      <c r="A23" s="4" t="s">
        <v>489</v>
      </c>
    </row>
    <row r="24" spans="1:4">
      <c r="A24" s="3" t="s">
        <v>477</v>
      </c>
    </row>
    <row r="25" spans="1:4">
      <c r="A25" s="4" t="s">
        <v>478</v>
      </c>
      <c r="D25" s="4" t="s">
        <v>4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91</v>
      </c>
      <c r="B1" s="2" t="s">
        <v>492</v>
      </c>
      <c r="C1" s="2" t="s">
        <v>1</v>
      </c>
    </row>
    <row r="2" spans="1:5">
      <c r="B2" s="2" t="s">
        <v>493</v>
      </c>
      <c r="C2" s="2" t="s">
        <v>32</v>
      </c>
      <c r="D2" s="2" t="s">
        <v>33</v>
      </c>
      <c r="E2" s="2" t="s">
        <v>77</v>
      </c>
    </row>
    <row r="3" spans="1:5">
      <c r="A3" s="3" t="s">
        <v>264</v>
      </c>
    </row>
    <row r="4" spans="1:5">
      <c r="A4" s="4" t="s">
        <v>494</v>
      </c>
      <c r="C4" s="7" t="n">
        <v>0</v>
      </c>
      <c r="D4" s="7" t="n">
        <v>0</v>
      </c>
      <c r="E4" s="7" t="n">
        <v>42256</v>
      </c>
    </row>
    <row r="5" spans="1:5">
      <c r="A5" s="4" t="s">
        <v>263</v>
      </c>
    </row>
    <row r="6" spans="1:5">
      <c r="A6" s="3" t="s">
        <v>264</v>
      </c>
    </row>
    <row r="7" spans="1:5">
      <c r="A7" s="4" t="s">
        <v>495</v>
      </c>
      <c r="B7" s="7" t="n">
        <v>54000</v>
      </c>
    </row>
    <row r="8" spans="1:5">
      <c r="A8" s="4" t="s">
        <v>496</v>
      </c>
      <c r="B8" s="6" t="n">
        <v>19094</v>
      </c>
    </row>
    <row r="9" spans="1:5">
      <c r="A9" s="4" t="s">
        <v>497</v>
      </c>
      <c r="B9" s="6" t="n">
        <v>73094</v>
      </c>
    </row>
    <row r="10" spans="1:5">
      <c r="A10" s="4" t="s">
        <v>498</v>
      </c>
      <c r="B10" s="6" t="n">
        <v>-65000</v>
      </c>
    </row>
    <row r="11" spans="1:5">
      <c r="A11" s="4" t="s">
        <v>494</v>
      </c>
      <c r="B11" s="7" t="n">
        <v>809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499</v>
      </c>
      <c r="B1" s="2" t="s">
        <v>1</v>
      </c>
    </row>
    <row r="2" spans="1:2">
      <c r="B2" s="2" t="s">
        <v>500</v>
      </c>
    </row>
    <row r="3" spans="1:2">
      <c r="A3" s="3" t="s">
        <v>264</v>
      </c>
    </row>
    <row r="4" spans="1:2">
      <c r="A4" s="4" t="s">
        <v>81</v>
      </c>
      <c r="B4" s="7" t="n">
        <v>176535</v>
      </c>
    </row>
    <row r="5" spans="1:2">
      <c r="A5" s="4" t="s">
        <v>100</v>
      </c>
      <c r="B5" s="6" t="n">
        <v>100624</v>
      </c>
    </row>
    <row r="6" spans="1:2">
      <c r="A6" s="4" t="s">
        <v>101</v>
      </c>
      <c r="B6" s="6" t="n">
        <v>18805</v>
      </c>
    </row>
    <row r="7" spans="1:2">
      <c r="A7" s="4" t="s">
        <v>102</v>
      </c>
      <c r="B7" s="6" t="n">
        <v>1621</v>
      </c>
    </row>
    <row r="8" spans="1:2">
      <c r="A8" s="4" t="s">
        <v>501</v>
      </c>
      <c r="B8" s="7" t="n">
        <v>80198</v>
      </c>
    </row>
    <row r="9" spans="1:2">
      <c r="A9" s="4" t="s">
        <v>502</v>
      </c>
      <c r="B9" s="8" t="n">
        <v>1.05</v>
      </c>
    </row>
    <row r="10" spans="1:2">
      <c r="A10" s="4" t="s">
        <v>503</v>
      </c>
      <c r="B10" s="8" t="n">
        <v>1.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6"/>
    <col customWidth="1" max="5" min="5" width="14"/>
    <col customWidth="1" max="6" min="6" width="14"/>
    <col customWidth="1" max="7" min="7" width="14"/>
    <col customWidth="1" max="8" min="8" width="14"/>
    <col customWidth="1" max="9" min="9" width="14"/>
  </cols>
  <sheetData>
    <row r="1" spans="1:9">
      <c r="A1" s="1" t="s">
        <v>504</v>
      </c>
      <c r="B1" s="2" t="s">
        <v>505</v>
      </c>
      <c r="C1" s="2" t="s">
        <v>492</v>
      </c>
      <c r="D1" s="2" t="s">
        <v>1</v>
      </c>
    </row>
    <row r="2" spans="1:9">
      <c r="B2" s="2" t="s">
        <v>77</v>
      </c>
      <c r="C2" s="2" t="s">
        <v>493</v>
      </c>
      <c r="D2" s="2" t="s">
        <v>32</v>
      </c>
      <c r="E2" s="2" t="s">
        <v>33</v>
      </c>
      <c r="F2" s="2" t="s">
        <v>77</v>
      </c>
      <c r="G2" s="2" t="s">
        <v>506</v>
      </c>
      <c r="H2" s="2" t="s">
        <v>507</v>
      </c>
      <c r="I2" s="2" t="s">
        <v>508</v>
      </c>
    </row>
    <row r="3" spans="1:9">
      <c r="A3" s="3" t="s">
        <v>264</v>
      </c>
    </row>
    <row r="4" spans="1:9">
      <c r="A4" s="4" t="s">
        <v>509</v>
      </c>
      <c r="G4" s="6" t="n">
        <v>14555000</v>
      </c>
      <c r="H4" s="6" t="n">
        <v>17250000</v>
      </c>
      <c r="I4" s="6" t="n">
        <v>13685000</v>
      </c>
    </row>
    <row r="5" spans="1:9">
      <c r="A5" s="4" t="s">
        <v>510</v>
      </c>
      <c r="D5" s="7" t="n">
        <v>156613</v>
      </c>
      <c r="E5" s="7" t="n">
        <v>119907</v>
      </c>
      <c r="F5" s="7" t="n">
        <v>116520</v>
      </c>
    </row>
    <row r="6" spans="1:9">
      <c r="A6" s="4" t="s">
        <v>263</v>
      </c>
    </row>
    <row r="7" spans="1:9">
      <c r="A7" s="3" t="s">
        <v>264</v>
      </c>
    </row>
    <row r="8" spans="1:9">
      <c r="A8" s="4" t="s">
        <v>511</v>
      </c>
      <c r="C8" s="4" t="s">
        <v>512</v>
      </c>
    </row>
    <row r="9" spans="1:9">
      <c r="A9" s="4" t="s">
        <v>513</v>
      </c>
      <c r="D9" s="4" t="s">
        <v>514</v>
      </c>
    </row>
    <row r="10" spans="1:9">
      <c r="A10" s="4" t="s">
        <v>510</v>
      </c>
      <c r="B10" s="7" t="n">
        <v>2778</v>
      </c>
    </row>
    <row r="11" spans="1:9">
      <c r="A11" s="4" t="s">
        <v>133</v>
      </c>
      <c r="B11" s="7" t="n">
        <v>1298</v>
      </c>
    </row>
    <row r="12" spans="1:9">
      <c r="A12" s="4" t="s">
        <v>515</v>
      </c>
    </row>
    <row r="13" spans="1:9">
      <c r="A13" s="3" t="s">
        <v>264</v>
      </c>
    </row>
    <row r="14" spans="1:9">
      <c r="A14" s="4" t="s">
        <v>516</v>
      </c>
      <c r="C14" s="7" t="n">
        <v>75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17</v>
      </c>
      <c r="B1" s="2" t="s">
        <v>492</v>
      </c>
      <c r="C1" s="2" t="s">
        <v>1</v>
      </c>
    </row>
    <row r="2" spans="1:5">
      <c r="B2" s="2" t="s">
        <v>493</v>
      </c>
      <c r="C2" s="2" t="s">
        <v>32</v>
      </c>
      <c r="D2" s="2" t="s">
        <v>33</v>
      </c>
      <c r="E2" s="2" t="s">
        <v>77</v>
      </c>
    </row>
    <row r="3" spans="1:5">
      <c r="A3" s="3" t="s">
        <v>264</v>
      </c>
    </row>
    <row r="4" spans="1:5">
      <c r="A4" s="4" t="s">
        <v>494</v>
      </c>
      <c r="C4" s="7" t="n">
        <v>0</v>
      </c>
      <c r="D4" s="7" t="n">
        <v>0</v>
      </c>
      <c r="E4" s="7" t="n">
        <v>42256</v>
      </c>
    </row>
    <row r="5" spans="1:5">
      <c r="A5" s="4" t="s">
        <v>271</v>
      </c>
    </row>
    <row r="6" spans="1:5">
      <c r="A6" s="3" t="s">
        <v>264</v>
      </c>
    </row>
    <row r="7" spans="1:5">
      <c r="A7" s="4" t="s">
        <v>495</v>
      </c>
      <c r="B7" s="7" t="n">
        <v>54000</v>
      </c>
    </row>
    <row r="8" spans="1:5">
      <c r="A8" s="4" t="s">
        <v>496</v>
      </c>
      <c r="B8" s="6" t="n">
        <v>19329</v>
      </c>
    </row>
    <row r="9" spans="1:5">
      <c r="A9" s="4" t="s">
        <v>497</v>
      </c>
      <c r="B9" s="6" t="n">
        <v>73329</v>
      </c>
    </row>
    <row r="10" spans="1:5">
      <c r="A10" s="4" t="s">
        <v>498</v>
      </c>
      <c r="B10" s="6" t="n">
        <v>-65000</v>
      </c>
    </row>
    <row r="11" spans="1:5">
      <c r="A11" s="4" t="s">
        <v>494</v>
      </c>
      <c r="B11" s="7" t="n">
        <v>832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518</v>
      </c>
      <c r="B1" s="2" t="s">
        <v>1</v>
      </c>
    </row>
    <row r="2" spans="1:2">
      <c r="B2" s="2" t="s">
        <v>500</v>
      </c>
    </row>
    <row r="3" spans="1:2">
      <c r="A3" s="3" t="s">
        <v>264</v>
      </c>
    </row>
    <row r="4" spans="1:2">
      <c r="A4" s="4" t="s">
        <v>81</v>
      </c>
      <c r="B4" s="7" t="n">
        <v>174045</v>
      </c>
    </row>
    <row r="5" spans="1:2">
      <c r="A5" s="4" t="s">
        <v>100</v>
      </c>
      <c r="B5" s="6" t="n">
        <v>100144</v>
      </c>
    </row>
    <row r="6" spans="1:2">
      <c r="A6" s="4" t="s">
        <v>101</v>
      </c>
      <c r="B6" s="6" t="n">
        <v>18805</v>
      </c>
    </row>
    <row r="7" spans="1:2">
      <c r="A7" s="4" t="s">
        <v>102</v>
      </c>
      <c r="B7" s="6" t="n">
        <v>1611</v>
      </c>
    </row>
    <row r="8" spans="1:2">
      <c r="A8" s="4" t="s">
        <v>501</v>
      </c>
      <c r="B8" s="7" t="n">
        <v>79728</v>
      </c>
    </row>
    <row r="9" spans="1:2">
      <c r="A9" s="4" t="s">
        <v>502</v>
      </c>
      <c r="B9" s="8" t="n">
        <v>1.04</v>
      </c>
    </row>
    <row r="10" spans="1:2">
      <c r="A10" s="4" t="s">
        <v>503</v>
      </c>
      <c r="B10" s="8" t="n">
        <v>1.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6"/>
    <col customWidth="1" max="5" min="5" width="14"/>
    <col customWidth="1" max="6" min="6" width="14"/>
    <col customWidth="1" max="7" min="7" width="14"/>
    <col customWidth="1" max="8" min="8" width="14"/>
    <col customWidth="1" max="9" min="9" width="14"/>
  </cols>
  <sheetData>
    <row r="1" spans="1:9">
      <c r="A1" s="1" t="s">
        <v>519</v>
      </c>
      <c r="B1" s="2" t="s">
        <v>505</v>
      </c>
      <c r="C1" s="2" t="s">
        <v>492</v>
      </c>
      <c r="D1" s="2" t="s">
        <v>1</v>
      </c>
    </row>
    <row r="2" spans="1:9">
      <c r="B2" s="2" t="s">
        <v>77</v>
      </c>
      <c r="C2" s="2" t="s">
        <v>493</v>
      </c>
      <c r="D2" s="2" t="s">
        <v>32</v>
      </c>
      <c r="E2" s="2" t="s">
        <v>33</v>
      </c>
      <c r="F2" s="2" t="s">
        <v>77</v>
      </c>
      <c r="G2" s="2" t="s">
        <v>506</v>
      </c>
      <c r="H2" s="2" t="s">
        <v>507</v>
      </c>
      <c r="I2" s="2" t="s">
        <v>508</v>
      </c>
    </row>
    <row r="3" spans="1:9">
      <c r="A3" s="3" t="s">
        <v>264</v>
      </c>
    </row>
    <row r="4" spans="1:9">
      <c r="A4" s="4" t="s">
        <v>509</v>
      </c>
      <c r="G4" s="6" t="n">
        <v>14555000</v>
      </c>
      <c r="H4" s="6" t="n">
        <v>17250000</v>
      </c>
      <c r="I4" s="6" t="n">
        <v>13685000</v>
      </c>
    </row>
    <row r="5" spans="1:9">
      <c r="A5" s="4" t="s">
        <v>510</v>
      </c>
      <c r="D5" s="7" t="n">
        <v>156613</v>
      </c>
      <c r="E5" s="7" t="n">
        <v>119907</v>
      </c>
      <c r="F5" s="7" t="n">
        <v>116520</v>
      </c>
    </row>
    <row r="6" spans="1:9">
      <c r="A6" s="4" t="s">
        <v>271</v>
      </c>
    </row>
    <row r="7" spans="1:9">
      <c r="A7" s="3" t="s">
        <v>264</v>
      </c>
    </row>
    <row r="8" spans="1:9">
      <c r="A8" s="4" t="s">
        <v>511</v>
      </c>
      <c r="C8" s="4" t="s">
        <v>520</v>
      </c>
    </row>
    <row r="9" spans="1:9">
      <c r="A9" s="4" t="s">
        <v>513</v>
      </c>
      <c r="D9" s="4" t="s">
        <v>514</v>
      </c>
    </row>
    <row r="10" spans="1:9">
      <c r="A10" s="4" t="s">
        <v>510</v>
      </c>
      <c r="B10" s="7" t="n">
        <v>2785</v>
      </c>
    </row>
    <row r="11" spans="1:9">
      <c r="A11" s="4" t="s">
        <v>133</v>
      </c>
      <c r="B11" s="7" t="n">
        <v>1392</v>
      </c>
    </row>
    <row r="12" spans="1:9">
      <c r="A12" s="4" t="s">
        <v>515</v>
      </c>
    </row>
    <row r="13" spans="1:9">
      <c r="A13" s="3" t="s">
        <v>264</v>
      </c>
    </row>
    <row r="14" spans="1:9">
      <c r="A14" s="4" t="s">
        <v>516</v>
      </c>
      <c r="C14" s="7" t="n">
        <v>75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21</v>
      </c>
      <c r="B1" s="2" t="s">
        <v>492</v>
      </c>
      <c r="C1" s="2" t="s">
        <v>1</v>
      </c>
    </row>
    <row r="2" spans="1:5">
      <c r="B2" s="2" t="s">
        <v>493</v>
      </c>
      <c r="C2" s="2" t="s">
        <v>32</v>
      </c>
      <c r="D2" s="2" t="s">
        <v>33</v>
      </c>
      <c r="E2" s="2" t="s">
        <v>77</v>
      </c>
    </row>
    <row r="3" spans="1:5">
      <c r="A3" s="3" t="s">
        <v>264</v>
      </c>
    </row>
    <row r="4" spans="1:5">
      <c r="A4" s="4" t="s">
        <v>494</v>
      </c>
      <c r="C4" s="7" t="n">
        <v>0</v>
      </c>
      <c r="D4" s="7" t="n">
        <v>0</v>
      </c>
      <c r="E4" s="7" t="n">
        <v>42256</v>
      </c>
    </row>
    <row r="5" spans="1:5">
      <c r="A5" s="4" t="s">
        <v>275</v>
      </c>
    </row>
    <row r="6" spans="1:5">
      <c r="A6" s="3" t="s">
        <v>264</v>
      </c>
    </row>
    <row r="7" spans="1:5">
      <c r="A7" s="4" t="s">
        <v>495</v>
      </c>
      <c r="B7" s="7" t="n">
        <v>54000</v>
      </c>
    </row>
    <row r="8" spans="1:5">
      <c r="A8" s="4" t="s">
        <v>496</v>
      </c>
      <c r="B8" s="6" t="n">
        <v>19358</v>
      </c>
    </row>
    <row r="9" spans="1:5">
      <c r="A9" s="4" t="s">
        <v>497</v>
      </c>
      <c r="B9" s="6" t="n">
        <v>73358</v>
      </c>
    </row>
    <row r="10" spans="1:5">
      <c r="A10" s="4" t="s">
        <v>498</v>
      </c>
      <c r="B10" s="6" t="n">
        <v>-65000</v>
      </c>
    </row>
    <row r="11" spans="1:5">
      <c r="A11" s="4" t="s">
        <v>494</v>
      </c>
      <c r="B11" s="7" t="n">
        <v>835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4"/>
    <col customWidth="1" max="5" min="5" width="27"/>
    <col customWidth="1" max="6" min="6" width="11"/>
    <col customWidth="1" max="7" min="7" width="37"/>
  </cols>
  <sheetData>
    <row r="1" spans="1:7">
      <c r="A1" s="1" t="s">
        <v>113</v>
      </c>
      <c r="B1" s="2" t="s">
        <v>114</v>
      </c>
      <c r="C1" s="2" t="s">
        <v>27</v>
      </c>
      <c r="D1" s="2" t="s">
        <v>115</v>
      </c>
      <c r="E1" s="2" t="s">
        <v>116</v>
      </c>
      <c r="F1" s="2" t="s">
        <v>114</v>
      </c>
      <c r="G1" s="2" t="s">
        <v>117</v>
      </c>
    </row>
    <row r="2" spans="1:7">
      <c r="A2" s="4" t="s">
        <v>118</v>
      </c>
      <c r="B2" s="7" t="n">
        <v>573828</v>
      </c>
      <c r="C2" s="7" t="n">
        <v>9049</v>
      </c>
      <c r="D2" s="7" t="n">
        <v>425497</v>
      </c>
      <c r="E2" s="7" t="n">
        <v>139744</v>
      </c>
      <c r="F2" s="7" t="n">
        <v>574290</v>
      </c>
      <c r="G2" s="7" t="n">
        <v>-462</v>
      </c>
    </row>
    <row r="3" spans="1:7">
      <c r="A3" s="4" t="s">
        <v>119</v>
      </c>
      <c r="B3" s="6" t="n">
        <v>-88241</v>
      </c>
      <c r="C3" s="6" t="n">
        <v>-1397</v>
      </c>
      <c r="D3" s="6" t="n">
        <v>-68759</v>
      </c>
      <c r="E3" s="6" t="n">
        <v>-18085</v>
      </c>
      <c r="F3" s="6" t="n">
        <v>-88241</v>
      </c>
    </row>
    <row r="4" spans="1:7">
      <c r="A4" s="4" t="s">
        <v>100</v>
      </c>
      <c r="B4" s="6" t="n">
        <v>99481</v>
      </c>
      <c r="C4" s="6" t="n">
        <v>1598</v>
      </c>
      <c r="D4" s="6" t="n">
        <v>79078</v>
      </c>
      <c r="E4" s="6" t="n">
        <v>18805</v>
      </c>
      <c r="F4" s="6" t="n">
        <v>99481</v>
      </c>
    </row>
    <row r="5" spans="1:7">
      <c r="A5" s="4" t="s">
        <v>120</v>
      </c>
      <c r="B5" s="6" t="n">
        <v>192368</v>
      </c>
      <c r="D5" s="6" t="n">
        <v>119811</v>
      </c>
      <c r="E5" s="6" t="n">
        <v>72557</v>
      </c>
      <c r="F5" s="6" t="n">
        <v>192368</v>
      </c>
    </row>
    <row r="6" spans="1:7">
      <c r="A6" s="4" t="s">
        <v>121</v>
      </c>
      <c r="B6" s="6" t="n">
        <v>3528</v>
      </c>
      <c r="D6" s="6" t="n">
        <v>3528</v>
      </c>
      <c r="F6" s="6" t="n">
        <v>3528</v>
      </c>
    </row>
    <row r="7" spans="1:7">
      <c r="A7" s="4" t="s">
        <v>122</v>
      </c>
      <c r="B7" s="6" t="n">
        <v>462</v>
      </c>
      <c r="G7" s="6" t="n">
        <v>462</v>
      </c>
    </row>
    <row r="8" spans="1:7">
      <c r="A8" s="4" t="s">
        <v>123</v>
      </c>
      <c r="B8" s="6" t="n">
        <v>0</v>
      </c>
    </row>
    <row r="9" spans="1:7">
      <c r="A9" s="4" t="s">
        <v>124</v>
      </c>
      <c r="C9" s="6" t="n">
        <v>3060</v>
      </c>
      <c r="D9" s="6" t="n">
        <v>47258</v>
      </c>
      <c r="E9" s="6" t="n">
        <v>-50318</v>
      </c>
    </row>
    <row r="10" spans="1:7">
      <c r="A10" s="4" t="s">
        <v>125</v>
      </c>
      <c r="B10" s="6" t="n">
        <v>781426</v>
      </c>
      <c r="C10" s="6" t="n">
        <v>12310</v>
      </c>
      <c r="D10" s="6" t="n">
        <v>606413</v>
      </c>
      <c r="E10" s="6" t="n">
        <v>162703</v>
      </c>
      <c r="F10" s="6" t="n">
        <v>781426</v>
      </c>
      <c r="G10" s="6" t="n">
        <v>0</v>
      </c>
    </row>
    <row r="11" spans="1:7">
      <c r="A11" s="4" t="s">
        <v>119</v>
      </c>
      <c r="B11" s="6" t="n">
        <v>-102798</v>
      </c>
      <c r="C11" s="6" t="n">
        <v>-1725</v>
      </c>
      <c r="D11" s="6" t="n">
        <v>-86027</v>
      </c>
      <c r="E11" s="6" t="n">
        <v>-15046</v>
      </c>
      <c r="F11" s="6" t="n">
        <v>-102798</v>
      </c>
    </row>
    <row r="12" spans="1:7">
      <c r="A12" s="4" t="s">
        <v>100</v>
      </c>
      <c r="B12" s="6" t="n">
        <v>44012</v>
      </c>
      <c r="C12" s="6" t="n">
        <v>593</v>
      </c>
      <c r="D12" s="6" t="n">
        <v>29377</v>
      </c>
      <c r="E12" s="6" t="n">
        <v>14042</v>
      </c>
      <c r="F12" s="6" t="n">
        <v>44012</v>
      </c>
    </row>
    <row r="13" spans="1:7">
      <c r="A13" s="4" t="s">
        <v>120</v>
      </c>
      <c r="B13" s="6" t="n">
        <v>173504</v>
      </c>
      <c r="D13" s="6" t="n">
        <v>173504</v>
      </c>
      <c r="F13" s="6" t="n">
        <v>173504</v>
      </c>
    </row>
    <row r="14" spans="1:7">
      <c r="A14" s="4" t="s">
        <v>126</v>
      </c>
      <c r="B14" s="6" t="n">
        <v>-60000</v>
      </c>
      <c r="D14" s="6" t="n">
        <v>-60000</v>
      </c>
      <c r="F14" s="6" t="n">
        <v>-60000</v>
      </c>
    </row>
    <row r="15" spans="1:7">
      <c r="A15" s="4" t="s">
        <v>123</v>
      </c>
      <c r="B15" s="6" t="n">
        <v>36417</v>
      </c>
      <c r="C15" s="6" t="n">
        <v>728</v>
      </c>
      <c r="D15" s="6" t="n">
        <v>35689</v>
      </c>
      <c r="F15" s="6" t="n">
        <v>36417</v>
      </c>
    </row>
    <row r="16" spans="1:7">
      <c r="A16" s="4" t="s">
        <v>124</v>
      </c>
      <c r="C16" s="6" t="n">
        <v>3696</v>
      </c>
      <c r="D16" s="6" t="n">
        <v>36591</v>
      </c>
      <c r="E16" s="6" t="n">
        <v>-40287</v>
      </c>
    </row>
    <row r="17" spans="1:7">
      <c r="A17" s="4" t="s">
        <v>127</v>
      </c>
      <c r="B17" s="6" t="n">
        <v>872561</v>
      </c>
      <c r="C17" s="6" t="n">
        <v>15602</v>
      </c>
      <c r="D17" s="6" t="n">
        <v>735547</v>
      </c>
      <c r="E17" s="6" t="n">
        <v>121412</v>
      </c>
      <c r="F17" s="6" t="n">
        <v>872561</v>
      </c>
      <c r="G17" s="6" t="n">
        <v>0</v>
      </c>
    </row>
    <row r="18" spans="1:7">
      <c r="A18" s="4" t="s">
        <v>119</v>
      </c>
      <c r="B18" s="6" t="n">
        <v>-122773</v>
      </c>
      <c r="C18" s="6" t="n">
        <v>-2225</v>
      </c>
      <c r="D18" s="6" t="n">
        <v>-109027</v>
      </c>
      <c r="E18" s="6" t="n">
        <v>-11521</v>
      </c>
      <c r="F18" s="6" t="n">
        <v>-122773</v>
      </c>
    </row>
    <row r="19" spans="1:7">
      <c r="A19" s="4" t="s">
        <v>100</v>
      </c>
      <c r="B19" s="6" t="n">
        <v>55410</v>
      </c>
      <c r="C19" s="6" t="n">
        <v>879</v>
      </c>
      <c r="D19" s="6" t="n">
        <v>43197</v>
      </c>
      <c r="E19" s="6" t="n">
        <v>11334</v>
      </c>
      <c r="F19" s="6" t="n">
        <v>55410</v>
      </c>
    </row>
    <row r="20" spans="1:7">
      <c r="A20" s="4" t="s">
        <v>120</v>
      </c>
      <c r="B20" s="6" t="n">
        <v>132588</v>
      </c>
      <c r="D20" s="6" t="n">
        <v>132588</v>
      </c>
      <c r="F20" s="6" t="n">
        <v>132588</v>
      </c>
    </row>
    <row r="21" spans="1:7">
      <c r="A21" s="4" t="s">
        <v>121</v>
      </c>
      <c r="B21" s="6" t="n">
        <v>34</v>
      </c>
      <c r="D21" s="6" t="n">
        <v>34</v>
      </c>
      <c r="F21" s="6" t="n">
        <v>34</v>
      </c>
    </row>
    <row r="22" spans="1:7">
      <c r="A22" s="4" t="s">
        <v>123</v>
      </c>
      <c r="B22" s="6" t="n">
        <v>0</v>
      </c>
    </row>
    <row r="23" spans="1:7">
      <c r="A23" s="4" t="s">
        <v>124</v>
      </c>
      <c r="C23" s="6" t="n">
        <v>2742</v>
      </c>
      <c r="D23" s="6" t="n">
        <v>7900</v>
      </c>
      <c r="E23" s="6" t="n">
        <v>-10642</v>
      </c>
    </row>
    <row r="24" spans="1:7">
      <c r="A24" s="4" t="s">
        <v>128</v>
      </c>
      <c r="B24" s="7" t="n">
        <v>937820</v>
      </c>
      <c r="C24" s="7" t="n">
        <v>16998</v>
      </c>
      <c r="D24" s="7" t="n">
        <v>810239</v>
      </c>
      <c r="E24" s="7" t="n">
        <v>110583</v>
      </c>
      <c r="F24" s="7" t="n">
        <v>937820</v>
      </c>
      <c r="G24"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522</v>
      </c>
      <c r="B1" s="2" t="s">
        <v>1</v>
      </c>
    </row>
    <row r="2" spans="1:2">
      <c r="B2" s="2" t="s">
        <v>500</v>
      </c>
    </row>
    <row r="3" spans="1:2">
      <c r="A3" s="3" t="s">
        <v>264</v>
      </c>
    </row>
    <row r="4" spans="1:2">
      <c r="A4" s="4" t="s">
        <v>81</v>
      </c>
      <c r="B4" s="7" t="n">
        <v>173699</v>
      </c>
    </row>
    <row r="5" spans="1:2">
      <c r="A5" s="4" t="s">
        <v>100</v>
      </c>
      <c r="B5" s="6" t="n">
        <v>100031</v>
      </c>
    </row>
    <row r="6" spans="1:2">
      <c r="A6" s="4" t="s">
        <v>101</v>
      </c>
      <c r="B6" s="6" t="n">
        <v>18805</v>
      </c>
    </row>
    <row r="7" spans="1:2">
      <c r="A7" s="4" t="s">
        <v>102</v>
      </c>
      <c r="B7" s="6" t="n">
        <v>1609</v>
      </c>
    </row>
    <row r="8" spans="1:2">
      <c r="A8" s="4" t="s">
        <v>501</v>
      </c>
      <c r="B8" s="7" t="n">
        <v>79617</v>
      </c>
    </row>
    <row r="9" spans="1:2">
      <c r="A9" s="4" t="s">
        <v>502</v>
      </c>
      <c r="B9" s="8" t="n">
        <v>1.04</v>
      </c>
    </row>
    <row r="10" spans="1:2">
      <c r="A10" s="4" t="s">
        <v>503</v>
      </c>
      <c r="B10" s="8" t="n">
        <v>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 customWidth="1" max="5" min="5" width="14"/>
    <col customWidth="1" max="6" min="6" width="14"/>
    <col customWidth="1" max="7" min="7" width="14"/>
    <col customWidth="1" max="8" min="8" width="14"/>
    <col customWidth="1" max="9" min="9" width="14"/>
  </cols>
  <sheetData>
    <row r="1" spans="1:9">
      <c r="A1" s="1" t="s">
        <v>523</v>
      </c>
      <c r="B1" s="2" t="s">
        <v>505</v>
      </c>
      <c r="C1" s="2" t="s">
        <v>492</v>
      </c>
      <c r="D1" s="2" t="s">
        <v>1</v>
      </c>
    </row>
    <row r="2" spans="1:9">
      <c r="B2" s="2" t="s">
        <v>77</v>
      </c>
      <c r="C2" s="2" t="s">
        <v>493</v>
      </c>
      <c r="D2" s="2" t="s">
        <v>32</v>
      </c>
      <c r="E2" s="2" t="s">
        <v>33</v>
      </c>
      <c r="F2" s="2" t="s">
        <v>77</v>
      </c>
      <c r="G2" s="2" t="s">
        <v>506</v>
      </c>
      <c r="H2" s="2" t="s">
        <v>507</v>
      </c>
      <c r="I2" s="2" t="s">
        <v>508</v>
      </c>
    </row>
    <row r="3" spans="1:9">
      <c r="A3" s="3" t="s">
        <v>264</v>
      </c>
    </row>
    <row r="4" spans="1:9">
      <c r="A4" s="4" t="s">
        <v>509</v>
      </c>
      <c r="G4" s="6" t="n">
        <v>14555000</v>
      </c>
      <c r="H4" s="6" t="n">
        <v>17250000</v>
      </c>
      <c r="I4" s="6" t="n">
        <v>13685000</v>
      </c>
    </row>
    <row r="5" spans="1:9">
      <c r="A5" s="4" t="s">
        <v>510</v>
      </c>
      <c r="D5" s="7" t="n">
        <v>156613</v>
      </c>
      <c r="E5" s="7" t="n">
        <v>119907</v>
      </c>
      <c r="F5" s="7" t="n">
        <v>116520</v>
      </c>
    </row>
    <row r="6" spans="1:9">
      <c r="A6" s="4" t="s">
        <v>275</v>
      </c>
    </row>
    <row r="7" spans="1:9">
      <c r="A7" s="3" t="s">
        <v>264</v>
      </c>
    </row>
    <row r="8" spans="1:9">
      <c r="A8" s="4" t="s">
        <v>511</v>
      </c>
      <c r="C8" s="4" t="s">
        <v>524</v>
      </c>
    </row>
    <row r="9" spans="1:9">
      <c r="A9" s="4" t="s">
        <v>513</v>
      </c>
      <c r="D9" s="4" t="s">
        <v>514</v>
      </c>
    </row>
    <row r="10" spans="1:9">
      <c r="A10" s="4" t="s">
        <v>510</v>
      </c>
      <c r="B10" s="7" t="n">
        <v>2786</v>
      </c>
    </row>
    <row r="11" spans="1:9">
      <c r="A11" s="4" t="s">
        <v>133</v>
      </c>
      <c r="B11" s="7" t="n">
        <v>1357</v>
      </c>
    </row>
    <row r="12" spans="1:9">
      <c r="A12" s="4" t="s">
        <v>515</v>
      </c>
    </row>
    <row r="13" spans="1:9">
      <c r="A13" s="3" t="s">
        <v>264</v>
      </c>
    </row>
    <row r="14" spans="1:9">
      <c r="A14" s="4" t="s">
        <v>516</v>
      </c>
      <c r="C14" s="7" t="n">
        <v>75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25</v>
      </c>
      <c r="B1" s="2" t="s">
        <v>526</v>
      </c>
      <c r="C1" s="2" t="s">
        <v>1</v>
      </c>
    </row>
    <row r="2" spans="1:5">
      <c r="B2" s="2" t="s">
        <v>527</v>
      </c>
      <c r="C2" s="2" t="s">
        <v>32</v>
      </c>
      <c r="D2" s="2" t="s">
        <v>33</v>
      </c>
      <c r="E2" s="2" t="s">
        <v>77</v>
      </c>
    </row>
    <row r="3" spans="1:5">
      <c r="A3" s="3" t="s">
        <v>264</v>
      </c>
    </row>
    <row r="4" spans="1:5">
      <c r="A4" s="4" t="s">
        <v>494</v>
      </c>
      <c r="C4" s="7" t="n">
        <v>0</v>
      </c>
      <c r="D4" s="7" t="n">
        <v>0</v>
      </c>
      <c r="E4" s="7" t="n">
        <v>42256</v>
      </c>
    </row>
    <row r="5" spans="1:5">
      <c r="A5" s="4" t="s">
        <v>279</v>
      </c>
    </row>
    <row r="6" spans="1:5">
      <c r="A6" s="3" t="s">
        <v>264</v>
      </c>
    </row>
    <row r="7" spans="1:5">
      <c r="A7" s="4" t="s">
        <v>495</v>
      </c>
      <c r="B7" s="7" t="n">
        <v>54000</v>
      </c>
    </row>
    <row r="8" spans="1:5">
      <c r="A8" s="4" t="s">
        <v>496</v>
      </c>
      <c r="B8" s="6" t="n">
        <v>19707</v>
      </c>
    </row>
    <row r="9" spans="1:5">
      <c r="A9" s="4" t="s">
        <v>497</v>
      </c>
      <c r="B9" s="6" t="n">
        <v>73707</v>
      </c>
    </row>
    <row r="10" spans="1:5">
      <c r="A10" s="4" t="s">
        <v>498</v>
      </c>
      <c r="B10" s="6" t="n">
        <v>-65000</v>
      </c>
    </row>
    <row r="11" spans="1:5">
      <c r="A11" s="4" t="s">
        <v>494</v>
      </c>
      <c r="B11" s="7" t="n">
        <v>870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r="A1" s="1" t="s">
        <v>528</v>
      </c>
      <c r="B1" s="2" t="s">
        <v>1</v>
      </c>
    </row>
    <row r="2" spans="1:2">
      <c r="B2" s="2" t="s">
        <v>500</v>
      </c>
    </row>
    <row r="3" spans="1:2">
      <c r="A3" s="3" t="s">
        <v>264</v>
      </c>
    </row>
    <row r="4" spans="1:2">
      <c r="A4" s="4" t="s">
        <v>81</v>
      </c>
      <c r="B4" s="7" t="n">
        <v>171717</v>
      </c>
    </row>
    <row r="5" spans="1:2">
      <c r="A5" s="4" t="s">
        <v>100</v>
      </c>
      <c r="B5" s="6" t="n">
        <v>99571</v>
      </c>
    </row>
    <row r="6" spans="1:2">
      <c r="A6" s="4" t="s">
        <v>101</v>
      </c>
      <c r="B6" s="6" t="n">
        <v>18805</v>
      </c>
    </row>
    <row r="7" spans="1:2">
      <c r="A7" s="4" t="s">
        <v>102</v>
      </c>
      <c r="B7" s="6" t="n">
        <v>1600</v>
      </c>
    </row>
    <row r="8" spans="1:2">
      <c r="A8" s="4" t="s">
        <v>501</v>
      </c>
      <c r="B8" s="7" t="n">
        <v>79166</v>
      </c>
    </row>
    <row r="9" spans="1:2">
      <c r="A9" s="4" t="s">
        <v>502</v>
      </c>
      <c r="B9" s="8" t="n">
        <v>1.04</v>
      </c>
    </row>
    <row r="10" spans="1:2">
      <c r="A10" s="4" t="s">
        <v>503</v>
      </c>
      <c r="B10" s="8" t="n">
        <v>1.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5"/>
    <col customWidth="1" max="5" min="5" width="16"/>
    <col customWidth="1" max="6" min="6" width="14"/>
    <col customWidth="1" max="7" min="7" width="14"/>
  </cols>
  <sheetData>
    <row r="1" spans="1:7">
      <c r="A1" s="1" t="s">
        <v>529</v>
      </c>
      <c r="B1" s="2" t="s">
        <v>526</v>
      </c>
      <c r="D1" s="2" t="s">
        <v>530</v>
      </c>
      <c r="E1" s="2" t="s">
        <v>1</v>
      </c>
    </row>
    <row r="2" spans="1:7">
      <c r="B2" s="2" t="s">
        <v>531</v>
      </c>
      <c r="C2" s="2" t="s">
        <v>527</v>
      </c>
      <c r="D2" s="2" t="s">
        <v>77</v>
      </c>
      <c r="E2" s="2" t="s">
        <v>32</v>
      </c>
      <c r="F2" s="2" t="s">
        <v>33</v>
      </c>
      <c r="G2" s="2" t="s">
        <v>77</v>
      </c>
    </row>
    <row r="3" spans="1:7">
      <c r="A3" s="3" t="s">
        <v>264</v>
      </c>
    </row>
    <row r="4" spans="1:7">
      <c r="A4" s="4" t="s">
        <v>532</v>
      </c>
      <c r="B4" s="6" t="n">
        <v>9100000</v>
      </c>
    </row>
    <row r="5" spans="1:7">
      <c r="A5" s="4" t="s">
        <v>533</v>
      </c>
      <c r="E5" s="7" t="n">
        <v>207937</v>
      </c>
      <c r="F5" s="7" t="n">
        <v>103</v>
      </c>
      <c r="G5" s="7" t="n">
        <v>363038</v>
      </c>
    </row>
    <row r="6" spans="1:7">
      <c r="A6" s="4" t="s">
        <v>510</v>
      </c>
      <c r="E6" s="7" t="n">
        <v>156613</v>
      </c>
      <c r="F6" s="7" t="n">
        <v>119907</v>
      </c>
      <c r="G6" s="6" t="n">
        <v>116520</v>
      </c>
    </row>
    <row r="7" spans="1:7">
      <c r="A7" s="4" t="s">
        <v>279</v>
      </c>
    </row>
    <row r="8" spans="1:7">
      <c r="A8" s="3" t="s">
        <v>264</v>
      </c>
    </row>
    <row r="9" spans="1:7">
      <c r="A9" s="4" t="s">
        <v>511</v>
      </c>
      <c r="C9" s="4" t="s">
        <v>534</v>
      </c>
    </row>
    <row r="10" spans="1:7">
      <c r="A10" s="4" t="s">
        <v>513</v>
      </c>
      <c r="E10" s="4" t="s">
        <v>514</v>
      </c>
    </row>
    <row r="11" spans="1:7">
      <c r="A11" s="4" t="s">
        <v>510</v>
      </c>
      <c r="D11" s="7" t="n">
        <v>7181</v>
      </c>
    </row>
    <row r="12" spans="1:7">
      <c r="A12" s="4" t="s">
        <v>133</v>
      </c>
      <c r="D12" s="6" t="n">
        <v>3567</v>
      </c>
    </row>
    <row r="13" spans="1:7">
      <c r="A13" s="4" t="s">
        <v>535</v>
      </c>
    </row>
    <row r="14" spans="1:7">
      <c r="A14" s="3" t="s">
        <v>264</v>
      </c>
    </row>
    <row r="15" spans="1:7">
      <c r="A15" s="4" t="s">
        <v>536</v>
      </c>
      <c r="D15" s="7" t="n">
        <v>350000</v>
      </c>
      <c r="G15" s="7" t="n">
        <v>350000</v>
      </c>
    </row>
    <row r="16" spans="1:7">
      <c r="A16" s="4" t="s">
        <v>537</v>
      </c>
    </row>
    <row r="17" spans="1:7">
      <c r="A17" s="3" t="s">
        <v>264</v>
      </c>
    </row>
    <row r="18" spans="1:7">
      <c r="A18" s="4" t="s">
        <v>533</v>
      </c>
      <c r="C18" s="7" t="n">
        <v>27000</v>
      </c>
    </row>
    <row r="19" spans="1:7">
      <c r="A19" s="4" t="s">
        <v>538</v>
      </c>
    </row>
    <row r="20" spans="1:7">
      <c r="A20" s="3" t="s">
        <v>264</v>
      </c>
    </row>
    <row r="21" spans="1:7">
      <c r="A21" s="4" t="s">
        <v>539</v>
      </c>
      <c r="C21" s="6" t="n">
        <v>1721</v>
      </c>
    </row>
    <row r="22" spans="1:7">
      <c r="A22" s="4" t="s">
        <v>540</v>
      </c>
    </row>
    <row r="23" spans="1:7">
      <c r="A23" s="3" t="s">
        <v>264</v>
      </c>
    </row>
    <row r="24" spans="1:7">
      <c r="A24" s="4" t="s">
        <v>533</v>
      </c>
      <c r="C24" s="7" t="n">
        <v>36279</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1</v>
      </c>
      <c r="B1" s="2" t="s">
        <v>526</v>
      </c>
      <c r="C1" s="2" t="s">
        <v>1</v>
      </c>
    </row>
    <row r="2" spans="1:5">
      <c r="B2" s="2" t="s">
        <v>542</v>
      </c>
      <c r="C2" s="2" t="s">
        <v>32</v>
      </c>
      <c r="D2" s="2" t="s">
        <v>33</v>
      </c>
      <c r="E2" s="2" t="s">
        <v>77</v>
      </c>
    </row>
    <row r="3" spans="1:5">
      <c r="A3" s="3" t="s">
        <v>264</v>
      </c>
    </row>
    <row r="4" spans="1:5">
      <c r="A4" s="4" t="s">
        <v>494</v>
      </c>
      <c r="C4" s="7" t="n">
        <v>0</v>
      </c>
      <c r="D4" s="7" t="n">
        <v>0</v>
      </c>
      <c r="E4" s="7" t="n">
        <v>42256</v>
      </c>
    </row>
    <row r="5" spans="1:5">
      <c r="A5" s="4" t="s">
        <v>283</v>
      </c>
    </row>
    <row r="6" spans="1:5">
      <c r="A6" s="3" t="s">
        <v>264</v>
      </c>
    </row>
    <row r="7" spans="1:5">
      <c r="A7" s="4" t="s">
        <v>495</v>
      </c>
      <c r="B7" s="7" t="n">
        <v>54000</v>
      </c>
    </row>
    <row r="8" spans="1:5">
      <c r="A8" s="4" t="s">
        <v>496</v>
      </c>
      <c r="B8" s="6" t="n">
        <v>19768</v>
      </c>
    </row>
    <row r="9" spans="1:5">
      <c r="A9" s="4" t="s">
        <v>497</v>
      </c>
      <c r="B9" s="6" t="n">
        <v>73768</v>
      </c>
    </row>
    <row r="10" spans="1:5">
      <c r="A10" s="4" t="s">
        <v>498</v>
      </c>
      <c r="B10" s="6" t="n">
        <v>-65000</v>
      </c>
    </row>
    <row r="11" spans="1:5">
      <c r="A11" s="4" t="s">
        <v>494</v>
      </c>
      <c r="B11" s="7" t="n">
        <v>876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6"/>
    <col customWidth="1" max="5" min="5" width="14"/>
    <col customWidth="1" max="6" min="6" width="14"/>
  </cols>
  <sheetData>
    <row r="1" spans="1:6">
      <c r="A1" s="1" t="s">
        <v>543</v>
      </c>
      <c r="B1" s="2" t="s">
        <v>526</v>
      </c>
      <c r="C1" s="2" t="s">
        <v>530</v>
      </c>
      <c r="D1" s="2" t="s">
        <v>1</v>
      </c>
    </row>
    <row r="2" spans="1:6">
      <c r="B2" s="2" t="s">
        <v>542</v>
      </c>
      <c r="C2" s="2" t="s">
        <v>77</v>
      </c>
      <c r="D2" s="2" t="s">
        <v>32</v>
      </c>
      <c r="E2" s="2" t="s">
        <v>33</v>
      </c>
      <c r="F2" s="2" t="s">
        <v>77</v>
      </c>
    </row>
    <row r="3" spans="1:6">
      <c r="A3" s="3" t="s">
        <v>264</v>
      </c>
    </row>
    <row r="4" spans="1:6">
      <c r="A4" s="4" t="s">
        <v>533</v>
      </c>
      <c r="D4" s="7" t="n">
        <v>207937</v>
      </c>
      <c r="E4" s="7" t="n">
        <v>103</v>
      </c>
      <c r="F4" s="7" t="n">
        <v>363038</v>
      </c>
    </row>
    <row r="5" spans="1:6">
      <c r="A5" s="4" t="s">
        <v>510</v>
      </c>
      <c r="D5" s="7" t="n">
        <v>156613</v>
      </c>
      <c r="E5" s="7" t="n">
        <v>119907</v>
      </c>
      <c r="F5" s="7" t="n">
        <v>116520</v>
      </c>
    </row>
    <row r="6" spans="1:6">
      <c r="A6" s="4" t="s">
        <v>283</v>
      </c>
    </row>
    <row r="7" spans="1:6">
      <c r="A7" s="3" t="s">
        <v>264</v>
      </c>
    </row>
    <row r="8" spans="1:6">
      <c r="A8" s="4" t="s">
        <v>511</v>
      </c>
      <c r="B8" s="4" t="s">
        <v>544</v>
      </c>
    </row>
    <row r="9" spans="1:6">
      <c r="A9" s="4" t="s">
        <v>513</v>
      </c>
      <c r="D9" s="4" t="s">
        <v>514</v>
      </c>
    </row>
    <row r="10" spans="1:6">
      <c r="A10" s="4" t="s">
        <v>510</v>
      </c>
      <c r="C10" s="7" t="n">
        <v>6732</v>
      </c>
    </row>
    <row r="11" spans="1:6">
      <c r="A11" s="4" t="s">
        <v>133</v>
      </c>
      <c r="C11" s="7" t="n">
        <v>3220</v>
      </c>
    </row>
    <row r="12" spans="1:6">
      <c r="A12" s="4" t="s">
        <v>545</v>
      </c>
    </row>
    <row r="13" spans="1:6">
      <c r="A13" s="3" t="s">
        <v>264</v>
      </c>
    </row>
    <row r="14" spans="1:6">
      <c r="A14" s="4" t="s">
        <v>533</v>
      </c>
      <c r="B14" s="7" t="n">
        <v>27000</v>
      </c>
    </row>
    <row r="15" spans="1:6">
      <c r="A15" s="4" t="s">
        <v>546</v>
      </c>
    </row>
    <row r="16" spans="1:6">
      <c r="A16" s="3" t="s">
        <v>264</v>
      </c>
    </row>
    <row r="17" spans="1:6">
      <c r="A17" s="4" t="s">
        <v>539</v>
      </c>
      <c r="B17" s="6" t="n">
        <v>1722</v>
      </c>
    </row>
    <row r="18" spans="1:6">
      <c r="A18" s="4" t="s">
        <v>547</v>
      </c>
    </row>
    <row r="19" spans="1:6">
      <c r="A19" s="3" t="s">
        <v>264</v>
      </c>
    </row>
    <row r="20" spans="1:6">
      <c r="A20" s="4" t="s">
        <v>533</v>
      </c>
      <c r="B20" s="7" t="n">
        <v>36278</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32</v>
      </c>
      <c r="C1" s="2" t="s">
        <v>33</v>
      </c>
    </row>
    <row r="2" spans="1:3">
      <c r="A2" s="3" t="s">
        <v>549</v>
      </c>
    </row>
    <row r="3" spans="1:3">
      <c r="A3" s="4" t="s">
        <v>141</v>
      </c>
      <c r="B3" s="7" t="n">
        <v>0</v>
      </c>
      <c r="C3" s="7" t="n">
        <v>55</v>
      </c>
    </row>
    <row r="4" spans="1:3">
      <c r="A4" s="4" t="s">
        <v>550</v>
      </c>
      <c r="B4" s="6" t="n">
        <v>18172</v>
      </c>
      <c r="C4" s="6" t="n">
        <v>66641</v>
      </c>
    </row>
    <row r="5" spans="1:3">
      <c r="A5" s="4" t="s">
        <v>50</v>
      </c>
      <c r="B5" s="6" t="n">
        <v>18172</v>
      </c>
      <c r="C5" s="6" t="n">
        <v>66696</v>
      </c>
    </row>
    <row r="6" spans="1:3">
      <c r="A6" s="3" t="s">
        <v>551</v>
      </c>
    </row>
    <row r="7" spans="1:3">
      <c r="A7" s="4" t="s">
        <v>142</v>
      </c>
      <c r="B7" s="6" t="n">
        <v>22154</v>
      </c>
      <c r="C7" s="6" t="n">
        <v>17497</v>
      </c>
    </row>
    <row r="8" spans="1:3">
      <c r="A8" s="4" t="s">
        <v>552</v>
      </c>
      <c r="B8" s="6" t="n">
        <v>10867</v>
      </c>
      <c r="C8" s="6" t="n">
        <v>11684</v>
      </c>
    </row>
    <row r="9" spans="1:3">
      <c r="A9" s="4" t="s">
        <v>553</v>
      </c>
    </row>
    <row r="10" spans="1:3">
      <c r="A10" s="3" t="s">
        <v>549</v>
      </c>
    </row>
    <row r="11" spans="1:3">
      <c r="A11" s="4" t="s">
        <v>141</v>
      </c>
      <c r="B11" s="6" t="n">
        <v>0</v>
      </c>
      <c r="C11" s="6" t="n">
        <v>55</v>
      </c>
    </row>
    <row r="12" spans="1:3">
      <c r="A12" s="4" t="s">
        <v>554</v>
      </c>
    </row>
    <row r="13" spans="1:3">
      <c r="A13" s="3" t="s">
        <v>549</v>
      </c>
    </row>
    <row r="14" spans="1:3">
      <c r="A14" s="4" t="s">
        <v>550</v>
      </c>
      <c r="B14" s="6" t="n">
        <v>18172</v>
      </c>
      <c r="C14" s="6" t="n">
        <v>66641</v>
      </c>
    </row>
    <row r="15" spans="1:3">
      <c r="A15" s="4" t="s">
        <v>555</v>
      </c>
    </row>
    <row r="16" spans="1:3">
      <c r="A16" s="3" t="s">
        <v>551</v>
      </c>
    </row>
    <row r="17" spans="1:3">
      <c r="A17" s="4" t="s">
        <v>142</v>
      </c>
      <c r="B17" s="6" t="n">
        <v>21264</v>
      </c>
      <c r="C17" s="6" t="n">
        <v>16517</v>
      </c>
    </row>
    <row r="18" spans="1:3">
      <c r="A18" s="4" t="s">
        <v>556</v>
      </c>
    </row>
    <row r="19" spans="1:3">
      <c r="A19" s="3" t="s">
        <v>551</v>
      </c>
    </row>
    <row r="20" spans="1:3">
      <c r="A20" s="4" t="s">
        <v>142</v>
      </c>
      <c r="B20" s="6" t="n">
        <v>890</v>
      </c>
      <c r="C20" s="6" t="n">
        <v>980</v>
      </c>
    </row>
    <row r="21" spans="1:3">
      <c r="A21" s="4" t="s">
        <v>557</v>
      </c>
    </row>
    <row r="22" spans="1:3">
      <c r="A22" s="3" t="s">
        <v>551</v>
      </c>
    </row>
    <row r="23" spans="1:3">
      <c r="A23" s="4" t="s">
        <v>552</v>
      </c>
      <c r="B23" s="6" t="n">
        <v>4253</v>
      </c>
      <c r="C23" s="6" t="n">
        <v>6020</v>
      </c>
    </row>
    <row r="24" spans="1:3">
      <c r="A24" s="4" t="s">
        <v>62</v>
      </c>
      <c r="B24" s="7" t="n">
        <v>26407</v>
      </c>
      <c r="C24" s="7" t="n">
        <v>235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32</v>
      </c>
      <c r="C2" s="2" t="s">
        <v>33</v>
      </c>
      <c r="D2" s="2" t="s">
        <v>77</v>
      </c>
    </row>
    <row r="3" spans="1:4">
      <c r="A3" s="3" t="s">
        <v>559</v>
      </c>
    </row>
    <row r="4" spans="1:4">
      <c r="A4" s="4" t="s">
        <v>560</v>
      </c>
      <c r="B4" s="7" t="n">
        <v>63731</v>
      </c>
      <c r="C4" s="7" t="n">
        <v>72870</v>
      </c>
      <c r="D4" s="7" t="n">
        <v>54974</v>
      </c>
    </row>
    <row r="5" spans="1:4">
      <c r="A5" s="4" t="s">
        <v>561</v>
      </c>
      <c r="B5" s="6" t="n">
        <v>411</v>
      </c>
      <c r="C5" s="6" t="n">
        <v>338</v>
      </c>
      <c r="D5" s="6" t="n">
        <v>314</v>
      </c>
    </row>
    <row r="6" spans="1:4">
      <c r="A6" s="4" t="s">
        <v>562</v>
      </c>
      <c r="B6" s="6" t="n">
        <v>11708</v>
      </c>
      <c r="C6" s="6" t="n">
        <v>13315</v>
      </c>
      <c r="D6" s="6" t="n">
        <v>17039</v>
      </c>
    </row>
    <row r="7" spans="1:4">
      <c r="A7" s="4" t="s">
        <v>563</v>
      </c>
      <c r="B7" s="6" t="n">
        <v>6608</v>
      </c>
      <c r="C7" s="6" t="n">
        <v>6316</v>
      </c>
      <c r="D7" s="6" t="n">
        <v>9477</v>
      </c>
    </row>
    <row r="8" spans="1:4">
      <c r="A8" s="4" t="s">
        <v>557</v>
      </c>
    </row>
    <row r="9" spans="1:4">
      <c r="A9" s="3" t="s">
        <v>559</v>
      </c>
    </row>
    <row r="10" spans="1:4">
      <c r="A10" s="4" t="s">
        <v>560</v>
      </c>
      <c r="B10" s="6" t="n">
        <v>63731</v>
      </c>
      <c r="C10" s="6" t="n">
        <v>72870</v>
      </c>
      <c r="D10" s="6" t="n">
        <v>54974</v>
      </c>
    </row>
    <row r="11" spans="1:4">
      <c r="A11" s="4" t="s">
        <v>561</v>
      </c>
      <c r="B11" s="6" t="n">
        <v>411</v>
      </c>
      <c r="C11" s="6" t="n">
        <v>338</v>
      </c>
      <c r="D11" s="6" t="n">
        <v>314</v>
      </c>
    </row>
    <row r="12" spans="1:4">
      <c r="A12" s="4" t="s">
        <v>562</v>
      </c>
      <c r="B12" s="6" t="n">
        <v>11708</v>
      </c>
      <c r="C12" s="6" t="n">
        <v>13315</v>
      </c>
      <c r="D12" s="6" t="n">
        <v>17039</v>
      </c>
    </row>
    <row r="13" spans="1:4">
      <c r="A13" s="4" t="s">
        <v>563</v>
      </c>
      <c r="B13" s="7" t="n">
        <v>2569</v>
      </c>
      <c r="C13" s="7" t="n">
        <v>2996</v>
      </c>
      <c r="D13" s="7" t="n">
        <v>30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5"/>
  <sheetViews>
    <sheetView workbookViewId="0">
      <selection activeCell="A1" sqref="A1"/>
    </sheetView>
  </sheetViews>
  <sheetFormatPr baseColWidth="10" defaultRowHeight="15"/>
  <cols>
    <col customWidth="1" max="1" min="1" width="71"/>
    <col customWidth="1" max="2" min="2" width="16"/>
  </cols>
  <sheetData>
    <row r="1" spans="1:2">
      <c r="A1" s="1" t="s">
        <v>564</v>
      </c>
      <c r="B1" s="2" t="s">
        <v>1</v>
      </c>
    </row>
    <row r="2" spans="1:2">
      <c r="B2" s="2" t="s">
        <v>32</v>
      </c>
    </row>
    <row r="3" spans="1:2">
      <c r="A3" s="4" t="s">
        <v>346</v>
      </c>
    </row>
    <row r="4" spans="1:2">
      <c r="A4" s="3" t="s">
        <v>559</v>
      </c>
    </row>
    <row r="5" spans="1:2">
      <c r="A5" s="4" t="s">
        <v>565</v>
      </c>
      <c r="B5" s="4" t="s">
        <v>566</v>
      </c>
    </row>
    <row r="6" spans="1:2">
      <c r="A6" s="4" t="s">
        <v>567</v>
      </c>
      <c r="B6" s="4" t="s">
        <v>568</v>
      </c>
    </row>
    <row r="7" spans="1:2">
      <c r="A7" s="4" t="s">
        <v>569</v>
      </c>
      <c r="B7" s="4" t="s">
        <v>570</v>
      </c>
    </row>
    <row r="8" spans="1:2">
      <c r="A8" s="4" t="s">
        <v>571</v>
      </c>
      <c r="B8" s="9" t="n">
        <v>14.3</v>
      </c>
    </row>
    <row r="9" spans="1:2">
      <c r="A9" s="4" t="s">
        <v>572</v>
      </c>
      <c r="B9" s="9" t="n">
        <v>14.1</v>
      </c>
    </row>
    <row r="10" spans="1:2">
      <c r="A10" s="4" t="s">
        <v>346</v>
      </c>
    </row>
    <row r="11" spans="1:2">
      <c r="A11" s="3" t="s">
        <v>559</v>
      </c>
    </row>
    <row r="12" spans="1:2">
      <c r="A12" s="4" t="s">
        <v>565</v>
      </c>
      <c r="B12" s="4" t="s">
        <v>566</v>
      </c>
    </row>
    <row r="13" spans="1:2">
      <c r="A13" s="4" t="s">
        <v>567</v>
      </c>
      <c r="B13" s="4" t="s">
        <v>570</v>
      </c>
    </row>
    <row r="14" spans="1:2">
      <c r="A14" s="4" t="s">
        <v>569</v>
      </c>
      <c r="B14" s="4" t="s">
        <v>573</v>
      </c>
    </row>
    <row r="15" spans="1:2">
      <c r="A15" s="4" t="s">
        <v>571</v>
      </c>
      <c r="B15" s="9" t="n">
        <v>14.3</v>
      </c>
    </row>
    <row r="16" spans="1:2">
      <c r="A16" s="4" t="s">
        <v>572</v>
      </c>
      <c r="B16" s="9" t="n">
        <v>14.1</v>
      </c>
    </row>
    <row r="17" spans="1:2">
      <c r="A17" s="4" t="s">
        <v>346</v>
      </c>
    </row>
    <row r="18" spans="1:2">
      <c r="A18" s="3" t="s">
        <v>559</v>
      </c>
    </row>
    <row r="19" spans="1:2">
      <c r="A19" s="4" t="s">
        <v>565</v>
      </c>
      <c r="B19" s="4" t="s">
        <v>566</v>
      </c>
    </row>
    <row r="20" spans="1:2">
      <c r="A20" s="4" t="s">
        <v>567</v>
      </c>
      <c r="B20" s="4" t="s">
        <v>573</v>
      </c>
    </row>
    <row r="21" spans="1:2">
      <c r="A21" s="4" t="s">
        <v>569</v>
      </c>
      <c r="B21" s="4" t="s">
        <v>574</v>
      </c>
    </row>
    <row r="22" spans="1:2">
      <c r="A22" s="4" t="s">
        <v>571</v>
      </c>
      <c r="B22" s="9" t="n">
        <v>14.5</v>
      </c>
    </row>
    <row r="23" spans="1:2">
      <c r="A23" s="4" t="s">
        <v>572</v>
      </c>
      <c r="B23" s="9" t="n">
        <v>14.3</v>
      </c>
    </row>
    <row r="24" spans="1:2">
      <c r="A24" s="4" t="s">
        <v>358</v>
      </c>
    </row>
    <row r="25" spans="1:2">
      <c r="A25" s="3" t="s">
        <v>559</v>
      </c>
    </row>
    <row r="26" spans="1:2">
      <c r="A26" s="4" t="s">
        <v>565</v>
      </c>
      <c r="B26" s="4" t="s">
        <v>566</v>
      </c>
    </row>
    <row r="27" spans="1:2">
      <c r="A27" s="4" t="s">
        <v>567</v>
      </c>
      <c r="B27" s="4" t="s">
        <v>575</v>
      </c>
    </row>
    <row r="28" spans="1:2">
      <c r="A28" s="4" t="s">
        <v>569</v>
      </c>
      <c r="B28" s="4" t="s">
        <v>576</v>
      </c>
    </row>
    <row r="29" spans="1:2">
      <c r="A29" s="4" t="s">
        <v>571</v>
      </c>
      <c r="B29" s="9" t="n">
        <v>14.8</v>
      </c>
    </row>
    <row r="30" spans="1:2">
      <c r="A30" s="4" t="s">
        <v>572</v>
      </c>
      <c r="B30" s="9" t="n">
        <v>14.6</v>
      </c>
    </row>
    <row r="31" spans="1:2">
      <c r="A31" s="4" t="s">
        <v>358</v>
      </c>
    </row>
    <row r="32" spans="1:2">
      <c r="A32" s="3" t="s">
        <v>559</v>
      </c>
    </row>
    <row r="33" spans="1:2">
      <c r="A33" s="4" t="s">
        <v>565</v>
      </c>
      <c r="B33" s="4" t="s">
        <v>566</v>
      </c>
    </row>
    <row r="34" spans="1:2">
      <c r="A34" s="4" t="s">
        <v>567</v>
      </c>
      <c r="B34" s="4" t="s">
        <v>576</v>
      </c>
    </row>
    <row r="35" spans="1:2">
      <c r="A35" s="4" t="s">
        <v>569</v>
      </c>
      <c r="B35" s="4" t="s">
        <v>577</v>
      </c>
    </row>
    <row r="36" spans="1:2">
      <c r="A36" s="4" t="s">
        <v>571</v>
      </c>
      <c r="B36" s="9" t="n">
        <v>14.8</v>
      </c>
    </row>
    <row r="37" spans="1:2">
      <c r="A37" s="4" t="s">
        <v>572</v>
      </c>
      <c r="B37" s="9" t="n">
        <v>14.6</v>
      </c>
    </row>
    <row r="38" spans="1:2">
      <c r="A38" s="4" t="s">
        <v>349</v>
      </c>
    </row>
    <row r="39" spans="1:2">
      <c r="A39" s="3" t="s">
        <v>559</v>
      </c>
    </row>
    <row r="40" spans="1:2">
      <c r="A40" s="4" t="s">
        <v>565</v>
      </c>
      <c r="B40" s="4" t="s">
        <v>566</v>
      </c>
    </row>
    <row r="41" spans="1:2">
      <c r="A41" s="4" t="s">
        <v>567</v>
      </c>
      <c r="B41" s="4" t="s">
        <v>578</v>
      </c>
    </row>
    <row r="42" spans="1:2">
      <c r="A42" s="4" t="s">
        <v>569</v>
      </c>
      <c r="B42" s="4" t="s">
        <v>579</v>
      </c>
    </row>
    <row r="43" spans="1:2">
      <c r="A43" s="4" t="s">
        <v>571</v>
      </c>
      <c r="B43" s="9" t="n">
        <v>14.3</v>
      </c>
    </row>
    <row r="44" spans="1:2">
      <c r="A44" s="4" t="s">
        <v>572</v>
      </c>
      <c r="B44" s="9" t="n">
        <v>14.1</v>
      </c>
    </row>
    <row r="45" spans="1:2">
      <c r="A45" s="4" t="s">
        <v>349</v>
      </c>
    </row>
    <row r="46" spans="1:2">
      <c r="A46" s="3" t="s">
        <v>559</v>
      </c>
    </row>
    <row r="47" spans="1:2">
      <c r="A47" s="4" t="s">
        <v>565</v>
      </c>
      <c r="B47" s="4" t="s">
        <v>580</v>
      </c>
    </row>
    <row r="48" spans="1:2">
      <c r="A48" s="4" t="s">
        <v>567</v>
      </c>
      <c r="B48" s="4" t="s">
        <v>579</v>
      </c>
    </row>
    <row r="49" spans="1:2">
      <c r="A49" s="4" t="s">
        <v>569</v>
      </c>
      <c r="B49" s="4" t="s">
        <v>581</v>
      </c>
    </row>
    <row r="50" spans="1:2">
      <c r="A50" s="4" t="s">
        <v>571</v>
      </c>
      <c r="B50" s="7" t="n">
        <v>15</v>
      </c>
    </row>
    <row r="51" spans="1:2">
      <c r="A51" s="4" t="s">
        <v>572</v>
      </c>
      <c r="B51" s="9" t="n">
        <v>14.8</v>
      </c>
    </row>
    <row r="52" spans="1:2">
      <c r="A52" s="4" t="s">
        <v>399</v>
      </c>
    </row>
    <row r="53" spans="1:2">
      <c r="A53" s="3" t="s">
        <v>559</v>
      </c>
    </row>
    <row r="54" spans="1:2">
      <c r="A54" s="4" t="s">
        <v>565</v>
      </c>
      <c r="B54" s="4" t="s">
        <v>566</v>
      </c>
    </row>
    <row r="55" spans="1:2">
      <c r="A55" s="4" t="s">
        <v>567</v>
      </c>
      <c r="B55" s="4" t="s">
        <v>582</v>
      </c>
    </row>
    <row r="56" spans="1:2">
      <c r="A56" s="4" t="s">
        <v>569</v>
      </c>
      <c r="B56" s="4" t="s">
        <v>570</v>
      </c>
    </row>
    <row r="57" spans="1:2">
      <c r="A57" s="4" t="s">
        <v>571</v>
      </c>
      <c r="B57" s="9" t="n">
        <v>14.3</v>
      </c>
    </row>
    <row r="58" spans="1:2">
      <c r="A58" s="4" t="s">
        <v>572</v>
      </c>
      <c r="B58" s="9" t="n">
        <v>14.1</v>
      </c>
    </row>
    <row r="59" spans="1:2">
      <c r="A59" s="4" t="s">
        <v>380</v>
      </c>
    </row>
    <row r="60" spans="1:2">
      <c r="A60" s="3" t="s">
        <v>559</v>
      </c>
    </row>
    <row r="61" spans="1:2">
      <c r="A61" s="4" t="s">
        <v>565</v>
      </c>
      <c r="B61" s="4" t="s">
        <v>566</v>
      </c>
    </row>
    <row r="62" spans="1:2">
      <c r="A62" s="4" t="s">
        <v>567</v>
      </c>
      <c r="B62" s="4" t="s">
        <v>583</v>
      </c>
    </row>
    <row r="63" spans="1:2">
      <c r="A63" s="4" t="s">
        <v>569</v>
      </c>
      <c r="B63" s="4" t="s">
        <v>584</v>
      </c>
    </row>
    <row r="64" spans="1:2">
      <c r="A64" s="4" t="s">
        <v>571</v>
      </c>
      <c r="B64" s="7" t="n">
        <v>17</v>
      </c>
    </row>
    <row r="65" spans="1:2">
      <c r="A65" s="4" t="s">
        <v>572</v>
      </c>
      <c r="B65" s="9" t="n">
        <v>16.8</v>
      </c>
    </row>
    <row r="66" spans="1:2">
      <c r="A66" s="4" t="s">
        <v>380</v>
      </c>
    </row>
    <row r="67" spans="1:2">
      <c r="A67" s="3" t="s">
        <v>559</v>
      </c>
    </row>
    <row r="68" spans="1:2">
      <c r="A68" s="4" t="s">
        <v>565</v>
      </c>
      <c r="B68" s="4" t="s">
        <v>585</v>
      </c>
    </row>
    <row r="69" spans="1:2">
      <c r="A69" s="4" t="s">
        <v>567</v>
      </c>
      <c r="B69" s="4" t="s">
        <v>584</v>
      </c>
    </row>
    <row r="70" spans="1:2">
      <c r="A70" s="4" t="s">
        <v>569</v>
      </c>
      <c r="B70" s="4" t="s">
        <v>573</v>
      </c>
    </row>
    <row r="71" spans="1:2">
      <c r="A71" s="4" t="s">
        <v>571</v>
      </c>
      <c r="B71" s="7" t="n">
        <v>27</v>
      </c>
    </row>
    <row r="72" spans="1:2">
      <c r="A72" s="4" t="s">
        <v>572</v>
      </c>
      <c r="B72" s="9" t="n">
        <v>26.7</v>
      </c>
    </row>
    <row r="73" spans="1:2">
      <c r="A73" s="4" t="s">
        <v>352</v>
      </c>
    </row>
    <row r="74" spans="1:2">
      <c r="A74" s="3" t="s">
        <v>559</v>
      </c>
    </row>
    <row r="75" spans="1:2">
      <c r="A75" s="4" t="s">
        <v>565</v>
      </c>
      <c r="B75" s="4" t="s">
        <v>566</v>
      </c>
    </row>
    <row r="76" spans="1:2">
      <c r="A76" s="4" t="s">
        <v>567</v>
      </c>
      <c r="B76" s="4" t="s">
        <v>570</v>
      </c>
    </row>
    <row r="77" spans="1:2">
      <c r="A77" s="4" t="s">
        <v>569</v>
      </c>
      <c r="B77" s="4" t="s">
        <v>577</v>
      </c>
    </row>
    <row r="78" spans="1:2">
      <c r="A78" s="4" t="s">
        <v>571</v>
      </c>
      <c r="B78" s="9" t="n">
        <v>14.8</v>
      </c>
    </row>
    <row r="79" spans="1:2">
      <c r="A79" s="4" t="s">
        <v>572</v>
      </c>
      <c r="B79" s="9" t="n">
        <v>14.6</v>
      </c>
    </row>
    <row r="80" spans="1:2">
      <c r="A80" s="4" t="s">
        <v>364</v>
      </c>
    </row>
    <row r="81" spans="1:2">
      <c r="A81" s="3" t="s">
        <v>559</v>
      </c>
    </row>
    <row r="82" spans="1:2">
      <c r="A82" s="4" t="s">
        <v>565</v>
      </c>
      <c r="B82" s="4" t="s">
        <v>586</v>
      </c>
    </row>
    <row r="83" spans="1:2">
      <c r="A83" s="4" t="s">
        <v>567</v>
      </c>
      <c r="B83" s="4" t="s">
        <v>582</v>
      </c>
    </row>
    <row r="84" spans="1:2">
      <c r="A84" s="4" t="s">
        <v>569</v>
      </c>
      <c r="B84" s="4" t="s">
        <v>587</v>
      </c>
    </row>
    <row r="85" spans="1:2">
      <c r="A85" s="4" t="s">
        <v>571</v>
      </c>
      <c r="B85" s="7" t="n">
        <v>15</v>
      </c>
    </row>
    <row r="86" spans="1:2">
      <c r="A86" s="4" t="s">
        <v>572</v>
      </c>
      <c r="B86" s="9" t="n">
        <v>14.8</v>
      </c>
    </row>
    <row r="87" spans="1:2">
      <c r="A87" s="4" t="s">
        <v>364</v>
      </c>
    </row>
    <row r="88" spans="1:2">
      <c r="A88" s="3" t="s">
        <v>559</v>
      </c>
    </row>
    <row r="89" spans="1:2">
      <c r="A89" s="4" t="s">
        <v>565</v>
      </c>
      <c r="B89" s="4" t="s">
        <v>588</v>
      </c>
    </row>
    <row r="90" spans="1:2">
      <c r="A90" s="4" t="s">
        <v>567</v>
      </c>
      <c r="B90" s="4" t="s">
        <v>587</v>
      </c>
    </row>
    <row r="91" spans="1:2">
      <c r="A91" s="4" t="s">
        <v>569</v>
      </c>
      <c r="B91" s="4" t="s">
        <v>589</v>
      </c>
    </row>
    <row r="92" spans="1:2">
      <c r="A92" s="4" t="s">
        <v>571</v>
      </c>
      <c r="B92" s="9" t="n">
        <v>15.6</v>
      </c>
    </row>
    <row r="93" spans="1:2">
      <c r="A93" s="4" t="s">
        <v>572</v>
      </c>
      <c r="B93" s="9" t="n">
        <v>15.4</v>
      </c>
    </row>
    <row r="94" spans="1:2">
      <c r="A94" s="4" t="s">
        <v>367</v>
      </c>
    </row>
    <row r="95" spans="1:2">
      <c r="A95" s="3" t="s">
        <v>559</v>
      </c>
    </row>
    <row r="96" spans="1:2">
      <c r="A96" s="4" t="s">
        <v>565</v>
      </c>
      <c r="B96" s="4" t="s">
        <v>590</v>
      </c>
    </row>
    <row r="97" spans="1:2">
      <c r="A97" s="4" t="s">
        <v>567</v>
      </c>
      <c r="B97" s="4" t="s">
        <v>591</v>
      </c>
    </row>
    <row r="98" spans="1:2">
      <c r="A98" s="4" t="s">
        <v>569</v>
      </c>
      <c r="B98" s="4" t="s">
        <v>584</v>
      </c>
    </row>
    <row r="99" spans="1:2">
      <c r="A99" s="4" t="s">
        <v>571</v>
      </c>
      <c r="B99" s="9" t="n">
        <v>14.9</v>
      </c>
    </row>
    <row r="100" spans="1:2">
      <c r="A100" s="4" t="s">
        <v>572</v>
      </c>
      <c r="B100" s="9" t="n">
        <v>14.7</v>
      </c>
    </row>
    <row r="101" spans="1:2">
      <c r="A101" s="4" t="s">
        <v>367</v>
      </c>
    </row>
    <row r="102" spans="1:2">
      <c r="A102" s="3" t="s">
        <v>559</v>
      </c>
    </row>
    <row r="103" spans="1:2">
      <c r="A103" s="4" t="s">
        <v>565</v>
      </c>
      <c r="B103" s="4" t="s">
        <v>588</v>
      </c>
    </row>
    <row r="104" spans="1:2">
      <c r="A104" s="4" t="s">
        <v>567</v>
      </c>
      <c r="B104" s="4" t="s">
        <v>584</v>
      </c>
    </row>
    <row r="105" spans="1:2">
      <c r="A105" s="4" t="s">
        <v>569</v>
      </c>
      <c r="B105" s="4" t="s">
        <v>581</v>
      </c>
    </row>
    <row r="106" spans="1:2">
      <c r="A106" s="4" t="s">
        <v>571</v>
      </c>
      <c r="B106" s="9" t="n">
        <v>15.6</v>
      </c>
    </row>
    <row r="107" spans="1:2">
      <c r="A107" s="4" t="s">
        <v>572</v>
      </c>
      <c r="B107" s="9" t="n">
        <v>15.4</v>
      </c>
    </row>
    <row r="108" spans="1:2">
      <c r="A108" s="4" t="s">
        <v>370</v>
      </c>
    </row>
    <row r="109" spans="1:2">
      <c r="A109" s="3" t="s">
        <v>559</v>
      </c>
    </row>
    <row r="110" spans="1:2">
      <c r="A110" s="4" t="s">
        <v>565</v>
      </c>
      <c r="B110" s="4" t="s">
        <v>590</v>
      </c>
    </row>
    <row r="111" spans="1:2">
      <c r="A111" s="4" t="s">
        <v>567</v>
      </c>
      <c r="B111" s="4" t="s">
        <v>583</v>
      </c>
    </row>
    <row r="112" spans="1:2">
      <c r="A112" s="4" t="s">
        <v>569</v>
      </c>
      <c r="B112" s="4" t="s">
        <v>577</v>
      </c>
    </row>
    <row r="113" spans="1:2">
      <c r="A113" s="4" t="s">
        <v>571</v>
      </c>
      <c r="B113" s="9" t="n">
        <v>14.9</v>
      </c>
    </row>
    <row r="114" spans="1:2">
      <c r="A114" s="4" t="s">
        <v>572</v>
      </c>
      <c r="B114" s="9" t="n">
        <v>14.7</v>
      </c>
    </row>
    <row r="115" spans="1:2">
      <c r="A115" s="4" t="s">
        <v>370</v>
      </c>
    </row>
    <row r="116" spans="1:2">
      <c r="A116" s="3" t="s">
        <v>559</v>
      </c>
    </row>
    <row r="117" spans="1:2">
      <c r="A117" s="4" t="s">
        <v>565</v>
      </c>
      <c r="B117" s="4" t="s">
        <v>566</v>
      </c>
    </row>
    <row r="118" spans="1:2">
      <c r="A118" s="4" t="s">
        <v>567</v>
      </c>
      <c r="B118" s="4" t="s">
        <v>577</v>
      </c>
    </row>
    <row r="119" spans="1:2">
      <c r="A119" s="4" t="s">
        <v>569</v>
      </c>
      <c r="B119" s="4" t="s">
        <v>581</v>
      </c>
    </row>
    <row r="120" spans="1:2">
      <c r="A120" s="4" t="s">
        <v>571</v>
      </c>
      <c r="B120" s="9" t="n">
        <v>17.3</v>
      </c>
    </row>
    <row r="121" spans="1:2">
      <c r="A121" s="4" t="s">
        <v>572</v>
      </c>
      <c r="B121" s="7" t="n">
        <v>17</v>
      </c>
    </row>
    <row r="122" spans="1:2">
      <c r="A122" s="4" t="s">
        <v>419</v>
      </c>
    </row>
    <row r="123" spans="1:2">
      <c r="A123" s="3" t="s">
        <v>559</v>
      </c>
    </row>
    <row r="124" spans="1:2">
      <c r="A124" s="4" t="s">
        <v>565</v>
      </c>
      <c r="B124" s="4" t="s">
        <v>592</v>
      </c>
    </row>
    <row r="125" spans="1:2">
      <c r="A125" s="4" t="s">
        <v>567</v>
      </c>
      <c r="B125" s="4" t="s">
        <v>583</v>
      </c>
    </row>
    <row r="126" spans="1:2">
      <c r="A126" s="4" t="s">
        <v>569</v>
      </c>
      <c r="B126" s="4" t="s">
        <v>593</v>
      </c>
    </row>
    <row r="127" spans="1:2">
      <c r="A127" s="4" t="s">
        <v>571</v>
      </c>
      <c r="B127" s="7" t="n">
        <v>17</v>
      </c>
    </row>
    <row r="128" spans="1:2">
      <c r="A128" s="4" t="s">
        <v>572</v>
      </c>
      <c r="B128" s="9" t="n">
        <v>16.8</v>
      </c>
    </row>
    <row r="129" spans="1:2">
      <c r="A129" s="4" t="s">
        <v>419</v>
      </c>
    </row>
    <row r="130" spans="1:2">
      <c r="A130" s="3" t="s">
        <v>559</v>
      </c>
    </row>
    <row r="131" spans="1:2">
      <c r="A131" s="4" t="s">
        <v>565</v>
      </c>
      <c r="B131" s="4" t="s">
        <v>594</v>
      </c>
    </row>
    <row r="132" spans="1:2">
      <c r="A132" s="4" t="s">
        <v>567</v>
      </c>
      <c r="B132" s="4" t="s">
        <v>593</v>
      </c>
    </row>
    <row r="133" spans="1:2">
      <c r="A133" s="4" t="s">
        <v>569</v>
      </c>
      <c r="B133" s="4" t="s">
        <v>595</v>
      </c>
    </row>
    <row r="134" spans="1:2">
      <c r="A134" s="4" t="s">
        <v>571</v>
      </c>
      <c r="B134" s="7" t="n">
        <v>19</v>
      </c>
    </row>
    <row r="135" spans="1:2">
      <c r="A135" s="4" t="s">
        <v>572</v>
      </c>
      <c r="B135" s="9" t="n">
        <v>18.8</v>
      </c>
    </row>
    <row r="136" spans="1:2">
      <c r="A136" s="4" t="s">
        <v>410</v>
      </c>
    </row>
    <row r="137" spans="1:2">
      <c r="A137" s="3" t="s">
        <v>559</v>
      </c>
    </row>
    <row r="138" spans="1:2">
      <c r="A138" s="4" t="s">
        <v>565</v>
      </c>
      <c r="B138" s="4" t="s">
        <v>596</v>
      </c>
    </row>
    <row r="139" spans="1:2">
      <c r="A139" s="4" t="s">
        <v>567</v>
      </c>
      <c r="B139" s="4" t="s">
        <v>597</v>
      </c>
    </row>
    <row r="140" spans="1:2">
      <c r="A140" s="4" t="s">
        <v>569</v>
      </c>
      <c r="B140" s="4" t="s">
        <v>598</v>
      </c>
    </row>
    <row r="141" spans="1:2">
      <c r="A141" s="4" t="s">
        <v>571</v>
      </c>
      <c r="B141" s="4" t="s">
        <v>599</v>
      </c>
    </row>
    <row r="142" spans="1:2">
      <c r="A142" s="4" t="s">
        <v>572</v>
      </c>
      <c r="B142" s="4" t="s">
        <v>600</v>
      </c>
    </row>
    <row r="143" spans="1:2">
      <c r="A143" s="4" t="s">
        <v>410</v>
      </c>
    </row>
    <row r="144" spans="1:2">
      <c r="A144" s="3" t="s">
        <v>559</v>
      </c>
    </row>
    <row r="145" spans="1:2">
      <c r="A145" s="4" t="s">
        <v>565</v>
      </c>
      <c r="B145" s="4" t="s">
        <v>566</v>
      </c>
    </row>
    <row r="146" spans="1:2">
      <c r="A146" s="4" t="s">
        <v>567</v>
      </c>
      <c r="B146" s="4" t="s">
        <v>598</v>
      </c>
    </row>
    <row r="147" spans="1:2">
      <c r="A147" s="4" t="s">
        <v>569</v>
      </c>
      <c r="B147" s="4" t="s">
        <v>584</v>
      </c>
    </row>
    <row r="148" spans="1:2">
      <c r="A148" s="4" t="s">
        <v>571</v>
      </c>
      <c r="B148" s="7" t="n">
        <v>24</v>
      </c>
    </row>
    <row r="149" spans="1:2">
      <c r="A149" s="4" t="s">
        <v>572</v>
      </c>
      <c r="B149" s="9" t="n">
        <v>23.7</v>
      </c>
    </row>
    <row r="150" spans="1:2">
      <c r="A150" s="4" t="s">
        <v>412</v>
      </c>
    </row>
    <row r="151" spans="1:2">
      <c r="A151" s="3" t="s">
        <v>559</v>
      </c>
    </row>
    <row r="152" spans="1:2">
      <c r="A152" s="4" t="s">
        <v>565</v>
      </c>
      <c r="B152" s="4" t="s">
        <v>596</v>
      </c>
    </row>
    <row r="153" spans="1:2">
      <c r="A153" s="4" t="s">
        <v>567</v>
      </c>
      <c r="B153" s="4" t="s">
        <v>601</v>
      </c>
    </row>
    <row r="154" spans="1:2">
      <c r="A154" s="4" t="s">
        <v>569</v>
      </c>
      <c r="B154" s="4" t="s">
        <v>583</v>
      </c>
    </row>
    <row r="155" spans="1:2">
      <c r="A155" s="4" t="s">
        <v>571</v>
      </c>
      <c r="B155" s="4" t="s">
        <v>599</v>
      </c>
    </row>
    <row r="156" spans="1:2">
      <c r="A156" s="4" t="s">
        <v>572</v>
      </c>
      <c r="B156" s="4" t="s">
        <v>600</v>
      </c>
    </row>
    <row r="157" spans="1:2">
      <c r="A157" s="4" t="s">
        <v>412</v>
      </c>
    </row>
    <row r="158" spans="1:2">
      <c r="A158" s="3" t="s">
        <v>559</v>
      </c>
    </row>
    <row r="159" spans="1:2">
      <c r="A159" s="4" t="s">
        <v>565</v>
      </c>
      <c r="B159" s="4" t="s">
        <v>566</v>
      </c>
    </row>
    <row r="160" spans="1:2">
      <c r="A160" s="4" t="s">
        <v>567</v>
      </c>
      <c r="B160" s="4" t="s">
        <v>583</v>
      </c>
    </row>
    <row r="161" spans="1:2">
      <c r="A161" s="4" t="s">
        <v>569</v>
      </c>
      <c r="B161" s="4" t="s">
        <v>602</v>
      </c>
    </row>
    <row r="162" spans="1:2">
      <c r="A162" s="4" t="s">
        <v>571</v>
      </c>
      <c r="B162" s="7" t="n">
        <v>24</v>
      </c>
    </row>
    <row r="163" spans="1:2">
      <c r="A163" s="4" t="s">
        <v>572</v>
      </c>
      <c r="B163" s="9" t="n">
        <v>23.7</v>
      </c>
    </row>
    <row r="164" spans="1:2">
      <c r="A164" s="4" t="s">
        <v>339</v>
      </c>
    </row>
    <row r="165" spans="1:2">
      <c r="A165" s="3" t="s">
        <v>559</v>
      </c>
    </row>
    <row r="166" spans="1:2">
      <c r="A166" s="4" t="s">
        <v>565</v>
      </c>
      <c r="B166" s="4" t="s">
        <v>566</v>
      </c>
    </row>
    <row r="167" spans="1:2">
      <c r="A167" s="4" t="s">
        <v>567</v>
      </c>
      <c r="B167" s="4" t="s">
        <v>603</v>
      </c>
    </row>
    <row r="168" spans="1:2">
      <c r="A168" s="4" t="s">
        <v>569</v>
      </c>
      <c r="B168" s="4" t="s">
        <v>584</v>
      </c>
    </row>
    <row r="169" spans="1:2">
      <c r="A169" s="4" t="s">
        <v>571</v>
      </c>
      <c r="B169" s="9" t="n">
        <v>14.8</v>
      </c>
    </row>
    <row r="170" spans="1:2">
      <c r="A170" s="4" t="s">
        <v>572</v>
      </c>
      <c r="B170" s="9" t="n">
        <v>14.6</v>
      </c>
    </row>
    <row r="171" spans="1:2">
      <c r="A171" s="4" t="s">
        <v>360</v>
      </c>
    </row>
    <row r="172" spans="1:2">
      <c r="A172" s="3" t="s">
        <v>559</v>
      </c>
    </row>
    <row r="173" spans="1:2">
      <c r="A173" s="4" t="s">
        <v>565</v>
      </c>
      <c r="B173" s="4" t="s">
        <v>566</v>
      </c>
    </row>
    <row r="174" spans="1:2">
      <c r="A174" s="4" t="s">
        <v>567</v>
      </c>
      <c r="B174" s="4" t="s">
        <v>604</v>
      </c>
    </row>
    <row r="175" spans="1:2">
      <c r="A175" s="4" t="s">
        <v>569</v>
      </c>
      <c r="B175" s="4" t="s">
        <v>605</v>
      </c>
    </row>
    <row r="176" spans="1:2">
      <c r="A176" s="4" t="s">
        <v>571</v>
      </c>
      <c r="B176" s="9" t="n">
        <v>14.8</v>
      </c>
    </row>
    <row r="177" spans="1:2">
      <c r="A177" s="4" t="s">
        <v>572</v>
      </c>
      <c r="B177" s="9" t="n">
        <v>14.6</v>
      </c>
    </row>
    <row r="178" spans="1:2">
      <c r="A178" s="4" t="s">
        <v>360</v>
      </c>
    </row>
    <row r="179" spans="1:2">
      <c r="A179" s="3" t="s">
        <v>559</v>
      </c>
    </row>
    <row r="180" spans="1:2">
      <c r="A180" s="4" t="s">
        <v>565</v>
      </c>
      <c r="B180" s="4" t="s">
        <v>566</v>
      </c>
    </row>
    <row r="181" spans="1:2">
      <c r="A181" s="4" t="s">
        <v>567</v>
      </c>
      <c r="B181" s="4" t="s">
        <v>605</v>
      </c>
    </row>
    <row r="182" spans="1:2">
      <c r="A182" s="4" t="s">
        <v>569</v>
      </c>
      <c r="B182" s="4" t="s">
        <v>593</v>
      </c>
    </row>
    <row r="183" spans="1:2">
      <c r="A183" s="4" t="s">
        <v>571</v>
      </c>
      <c r="B183" s="9" t="n">
        <v>15.3</v>
      </c>
    </row>
    <row r="184" spans="1:2">
      <c r="A184" s="4" t="s">
        <v>572</v>
      </c>
      <c r="B184" s="9" t="n">
        <v>15.1</v>
      </c>
    </row>
    <row r="185" spans="1:2">
      <c r="A185" s="4" t="s">
        <v>407</v>
      </c>
    </row>
    <row r="186" spans="1:2">
      <c r="A186" s="3" t="s">
        <v>559</v>
      </c>
    </row>
    <row r="187" spans="1:2">
      <c r="A187" s="4" t="s">
        <v>565</v>
      </c>
      <c r="B187" s="4" t="s">
        <v>606</v>
      </c>
    </row>
    <row r="188" spans="1:2">
      <c r="A188" s="4" t="s">
        <v>567</v>
      </c>
      <c r="B188" s="4" t="s">
        <v>573</v>
      </c>
    </row>
    <row r="189" spans="1:2">
      <c r="A189" s="4" t="s">
        <v>569</v>
      </c>
      <c r="B189" s="4" t="s">
        <v>607</v>
      </c>
    </row>
    <row r="190" spans="1:2">
      <c r="A190" s="4" t="s">
        <v>571</v>
      </c>
      <c r="B190" s="7" t="n">
        <v>35</v>
      </c>
    </row>
    <row r="191" spans="1:2">
      <c r="A191" s="4" t="s">
        <v>572</v>
      </c>
      <c r="B191" s="9" t="n">
        <v>34.6</v>
      </c>
    </row>
    <row r="192" spans="1:2">
      <c r="A192" s="4" t="s">
        <v>441</v>
      </c>
    </row>
    <row r="193" spans="1:2">
      <c r="A193" s="3" t="s">
        <v>559</v>
      </c>
    </row>
    <row r="194" spans="1:2">
      <c r="A194" s="4" t="s">
        <v>565</v>
      </c>
      <c r="B194" s="4" t="s">
        <v>588</v>
      </c>
    </row>
    <row r="195" spans="1:2">
      <c r="A195" s="4" t="s">
        <v>567</v>
      </c>
      <c r="B195" s="4" t="s">
        <v>584</v>
      </c>
    </row>
    <row r="196" spans="1:2">
      <c r="A196" s="4" t="s">
        <v>569</v>
      </c>
      <c r="B196" s="4" t="s">
        <v>577</v>
      </c>
    </row>
    <row r="197" spans="1:2">
      <c r="A197" s="4" t="s">
        <v>571</v>
      </c>
      <c r="B197" s="7" t="n">
        <v>17</v>
      </c>
    </row>
    <row r="198" spans="1:2">
      <c r="A198" s="4" t="s">
        <v>572</v>
      </c>
      <c r="B198" s="9" t="n">
        <v>16.8</v>
      </c>
    </row>
    <row r="199" spans="1:2">
      <c r="A199" s="4" t="s">
        <v>444</v>
      </c>
    </row>
    <row r="200" spans="1:2">
      <c r="A200" s="3" t="s">
        <v>559</v>
      </c>
    </row>
    <row r="201" spans="1:2">
      <c r="A201" s="4" t="s">
        <v>565</v>
      </c>
      <c r="B201" s="4" t="s">
        <v>588</v>
      </c>
    </row>
    <row r="202" spans="1:2">
      <c r="A202" s="4" t="s">
        <v>567</v>
      </c>
      <c r="B202" s="4" t="s">
        <v>577</v>
      </c>
    </row>
    <row r="203" spans="1:2">
      <c r="A203" s="4" t="s">
        <v>569</v>
      </c>
      <c r="B203" s="4" t="s">
        <v>608</v>
      </c>
    </row>
    <row r="204" spans="1:2">
      <c r="A204" s="4" t="s">
        <v>571</v>
      </c>
      <c r="B204" s="7" t="n">
        <v>17</v>
      </c>
    </row>
    <row r="205" spans="1:2">
      <c r="A205" s="4" t="s">
        <v>572</v>
      </c>
      <c r="B205" s="9" t="n">
        <v>1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32</v>
      </c>
      <c r="C2" s="2" t="s">
        <v>33</v>
      </c>
      <c r="D2" s="2" t="s">
        <v>77</v>
      </c>
    </row>
    <row r="3" spans="1:4">
      <c r="A3" s="4" t="s">
        <v>115</v>
      </c>
    </row>
    <row r="4" spans="1:4">
      <c r="A4" s="4" t="s">
        <v>130</v>
      </c>
      <c r="B4" s="8" t="n">
        <v>0.9399999999999999</v>
      </c>
      <c r="C4" s="8" t="n">
        <v>0.93</v>
      </c>
      <c r="D4" s="8" t="n">
        <v>0.93</v>
      </c>
    </row>
    <row r="5" spans="1:4">
      <c r="A5" s="4" t="s">
        <v>116</v>
      </c>
    </row>
    <row r="6" spans="1:4">
      <c r="A6" s="4" t="s">
        <v>130</v>
      </c>
      <c r="B6" s="8" t="n">
        <v>0.87</v>
      </c>
      <c r="C6" s="8" t="n">
        <v>0.86</v>
      </c>
      <c r="D6" s="8" t="n">
        <v>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s>
  <sheetData>
    <row r="1" spans="1:11">
      <c r="A1" s="1" t="s">
        <v>609</v>
      </c>
      <c r="B1" s="2" t="s">
        <v>610</v>
      </c>
      <c r="C1" s="2" t="s">
        <v>492</v>
      </c>
      <c r="D1" s="2" t="s">
        <v>1</v>
      </c>
    </row>
    <row r="2" spans="1:11">
      <c r="B2" s="2" t="s">
        <v>611</v>
      </c>
      <c r="C2" s="2" t="s">
        <v>612</v>
      </c>
      <c r="D2" s="2" t="s">
        <v>464</v>
      </c>
      <c r="E2" s="2" t="s">
        <v>465</v>
      </c>
      <c r="F2" s="2" t="s">
        <v>613</v>
      </c>
      <c r="G2" s="2" t="s">
        <v>614</v>
      </c>
      <c r="H2" s="2" t="s">
        <v>615</v>
      </c>
      <c r="I2" s="2" t="s">
        <v>616</v>
      </c>
      <c r="J2" s="2" t="s">
        <v>617</v>
      </c>
      <c r="K2" s="2" t="s">
        <v>618</v>
      </c>
    </row>
    <row r="3" spans="1:11">
      <c r="A3" s="3" t="s">
        <v>559</v>
      </c>
    </row>
    <row r="4" spans="1:11">
      <c r="A4" s="4" t="s">
        <v>458</v>
      </c>
      <c r="D4" s="6" t="n">
        <v>34</v>
      </c>
    </row>
    <row r="5" spans="1:11">
      <c r="A5" s="4" t="s">
        <v>292</v>
      </c>
      <c r="D5" s="7" t="n">
        <v>18172</v>
      </c>
      <c r="E5" s="7" t="n">
        <v>66641</v>
      </c>
    </row>
    <row r="6" spans="1:11">
      <c r="A6" s="4" t="s">
        <v>619</v>
      </c>
      <c r="D6" s="7" t="n">
        <v>0</v>
      </c>
      <c r="E6" s="6" t="n">
        <v>36417</v>
      </c>
      <c r="F6" s="7" t="n">
        <v>0</v>
      </c>
    </row>
    <row r="7" spans="1:11">
      <c r="A7" s="4" t="s">
        <v>620</v>
      </c>
    </row>
    <row r="8" spans="1:11">
      <c r="A8" s="3" t="s">
        <v>559</v>
      </c>
    </row>
    <row r="9" spans="1:11">
      <c r="A9" s="4" t="s">
        <v>621</v>
      </c>
      <c r="D9" s="4" t="s">
        <v>622</v>
      </c>
    </row>
    <row r="10" spans="1:11">
      <c r="A10" s="4" t="s">
        <v>623</v>
      </c>
      <c r="D10" s="4" t="s">
        <v>624</v>
      </c>
    </row>
    <row r="11" spans="1:11">
      <c r="A11" s="4" t="s">
        <v>625</v>
      </c>
      <c r="D11" s="7" t="n">
        <v>489</v>
      </c>
      <c r="E11" s="7" t="n">
        <v>840</v>
      </c>
      <c r="F11" s="6" t="n">
        <v>644</v>
      </c>
    </row>
    <row r="12" spans="1:11">
      <c r="A12" s="4" t="s">
        <v>626</v>
      </c>
    </row>
    <row r="13" spans="1:11">
      <c r="A13" s="3" t="s">
        <v>559</v>
      </c>
    </row>
    <row r="14" spans="1:11">
      <c r="A14" s="4" t="s">
        <v>627</v>
      </c>
      <c r="B14" s="6" t="n">
        <v>5</v>
      </c>
    </row>
    <row r="15" spans="1:11">
      <c r="A15" s="4" t="s">
        <v>628</v>
      </c>
    </row>
    <row r="16" spans="1:11">
      <c r="A16" s="3" t="s">
        <v>559</v>
      </c>
    </row>
    <row r="17" spans="1:11">
      <c r="A17" s="4" t="s">
        <v>458</v>
      </c>
      <c r="K17" s="6" t="n">
        <v>5</v>
      </c>
    </row>
    <row r="18" spans="1:11">
      <c r="A18" s="4" t="s">
        <v>629</v>
      </c>
    </row>
    <row r="19" spans="1:11">
      <c r="A19" s="3" t="s">
        <v>559</v>
      </c>
    </row>
    <row r="20" spans="1:11">
      <c r="A20" s="4" t="s">
        <v>630</v>
      </c>
      <c r="G20" s="7" t="n">
        <v>9760</v>
      </c>
    </row>
    <row r="21" spans="1:11">
      <c r="A21" s="4" t="s">
        <v>631</v>
      </c>
    </row>
    <row r="22" spans="1:11">
      <c r="A22" s="3" t="s">
        <v>559</v>
      </c>
    </row>
    <row r="23" spans="1:11">
      <c r="A23" s="4" t="s">
        <v>625</v>
      </c>
      <c r="F23" s="7" t="n">
        <v>330</v>
      </c>
    </row>
    <row r="24" spans="1:11">
      <c r="A24" s="4" t="s">
        <v>632</v>
      </c>
    </row>
    <row r="25" spans="1:11">
      <c r="A25" s="3" t="s">
        <v>559</v>
      </c>
    </row>
    <row r="26" spans="1:11">
      <c r="A26" s="4" t="s">
        <v>458</v>
      </c>
      <c r="D26" s="6" t="n">
        <v>5</v>
      </c>
      <c r="I26" s="6" t="n">
        <v>5</v>
      </c>
    </row>
    <row r="27" spans="1:11">
      <c r="A27" s="4" t="s">
        <v>292</v>
      </c>
      <c r="D27" s="7" t="n">
        <v>7921</v>
      </c>
      <c r="H27" s="7" t="n">
        <v>30224</v>
      </c>
    </row>
    <row r="28" spans="1:11">
      <c r="A28" s="4" t="s">
        <v>619</v>
      </c>
      <c r="C28" s="7" t="n">
        <v>36417</v>
      </c>
      <c r="D28" s="7" t="n">
        <v>10251</v>
      </c>
    </row>
    <row r="29" spans="1:11">
      <c r="A29" s="4" t="s">
        <v>633</v>
      </c>
    </row>
    <row r="30" spans="1:11">
      <c r="A30" s="3" t="s">
        <v>559</v>
      </c>
    </row>
    <row r="31" spans="1:11">
      <c r="A31" s="4" t="s">
        <v>458</v>
      </c>
      <c r="J31" s="6" t="n">
        <v>3</v>
      </c>
    </row>
    <row r="32" spans="1:11">
      <c r="A32" s="4" t="s">
        <v>634</v>
      </c>
    </row>
    <row r="33" spans="1:11">
      <c r="A33" s="3" t="s">
        <v>559</v>
      </c>
    </row>
    <row r="34" spans="1:11">
      <c r="A34" s="4" t="s">
        <v>458</v>
      </c>
      <c r="D34" s="6" t="n">
        <v>1</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5</v>
      </c>
      <c r="B1" s="2" t="s">
        <v>1</v>
      </c>
    </row>
    <row r="2" spans="1:3">
      <c r="B2" s="2" t="s">
        <v>32</v>
      </c>
      <c r="C2" s="2" t="s">
        <v>33</v>
      </c>
    </row>
    <row r="3" spans="1:3">
      <c r="A3" s="3" t="s">
        <v>331</v>
      </c>
    </row>
    <row r="4" spans="1:3">
      <c r="A4" s="4" t="s">
        <v>636</v>
      </c>
      <c r="B4" s="7" t="n">
        <v>66641</v>
      </c>
    </row>
    <row r="5" spans="1:3">
      <c r="A5" s="4" t="s">
        <v>637</v>
      </c>
      <c r="B5" s="6" t="n">
        <v>18172</v>
      </c>
      <c r="C5" s="7" t="n">
        <v>66641</v>
      </c>
    </row>
    <row r="6" spans="1:3">
      <c r="A6" s="4" t="s">
        <v>638</v>
      </c>
    </row>
    <row r="7" spans="1:3">
      <c r="A7" s="3" t="s">
        <v>331</v>
      </c>
    </row>
    <row r="8" spans="1:3">
      <c r="A8" s="4" t="s">
        <v>636</v>
      </c>
      <c r="B8" s="6" t="n">
        <v>66641</v>
      </c>
      <c r="C8" s="6" t="n">
        <v>0</v>
      </c>
    </row>
    <row r="9" spans="1:3">
      <c r="A9" s="4" t="s">
        <v>639</v>
      </c>
      <c r="C9" s="6" t="n">
        <v>66641</v>
      </c>
    </row>
    <row r="10" spans="1:3">
      <c r="A10" s="4" t="s">
        <v>640</v>
      </c>
      <c r="B10" s="6" t="n">
        <v>-48469</v>
      </c>
    </row>
    <row r="11" spans="1:3">
      <c r="A11" s="4" t="s">
        <v>637</v>
      </c>
      <c r="B11" s="7" t="n">
        <v>18172</v>
      </c>
      <c r="C11" s="7" t="n">
        <v>666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41</v>
      </c>
      <c r="B1" s="2" t="s">
        <v>1</v>
      </c>
    </row>
    <row r="2" spans="1:3">
      <c r="B2" s="2" t="s">
        <v>32</v>
      </c>
      <c r="C2" s="2" t="s">
        <v>33</v>
      </c>
    </row>
    <row r="3" spans="1:3">
      <c r="A3" s="3" t="s">
        <v>457</v>
      </c>
    </row>
    <row r="4" spans="1:3">
      <c r="A4" s="4" t="s">
        <v>642</v>
      </c>
      <c r="B4" s="7" t="n">
        <v>1120070</v>
      </c>
    </row>
    <row r="5" spans="1:3">
      <c r="A5" s="4" t="s">
        <v>643</v>
      </c>
      <c r="B5" s="6" t="n">
        <v>1315485</v>
      </c>
      <c r="C5" s="7" t="n">
        <v>1120070</v>
      </c>
    </row>
    <row r="6" spans="1:3">
      <c r="A6" s="4" t="s">
        <v>644</v>
      </c>
    </row>
    <row r="7" spans="1:3">
      <c r="A7" s="3" t="s">
        <v>457</v>
      </c>
    </row>
    <row r="8" spans="1:3">
      <c r="A8" s="4" t="s">
        <v>642</v>
      </c>
      <c r="B8" s="6" t="n">
        <v>1396735</v>
      </c>
      <c r="C8" s="6" t="n">
        <v>1396552</v>
      </c>
    </row>
    <row r="9" spans="1:3">
      <c r="A9" s="4" t="s">
        <v>645</v>
      </c>
      <c r="B9" s="6" t="n">
        <v>208523</v>
      </c>
      <c r="C9" s="6" t="n">
        <v>183</v>
      </c>
    </row>
    <row r="10" spans="1:3">
      <c r="A10" s="4" t="s">
        <v>646</v>
      </c>
      <c r="B10" s="6" t="n">
        <v>48469</v>
      </c>
    </row>
    <row r="11" spans="1:3">
      <c r="A11" s="4" t="s">
        <v>643</v>
      </c>
      <c r="B11" s="6" t="n">
        <v>1653727</v>
      </c>
      <c r="C11" s="6" t="n">
        <v>1396735</v>
      </c>
    </row>
    <row r="12" spans="1:3">
      <c r="A12" s="4" t="s">
        <v>647</v>
      </c>
    </row>
    <row r="13" spans="1:3">
      <c r="A13" s="3" t="s">
        <v>457</v>
      </c>
    </row>
    <row r="14" spans="1:3">
      <c r="A14" s="4" t="s">
        <v>642</v>
      </c>
      <c r="B14" s="6" t="n">
        <v>-276665</v>
      </c>
      <c r="C14" s="6" t="n">
        <v>-219733</v>
      </c>
    </row>
    <row r="15" spans="1:3">
      <c r="A15" s="4" t="s">
        <v>648</v>
      </c>
      <c r="B15" s="6" t="n">
        <v>-61577</v>
      </c>
      <c r="C15" s="6" t="n">
        <v>-56932</v>
      </c>
    </row>
    <row r="16" spans="1:3">
      <c r="A16" s="4" t="s">
        <v>643</v>
      </c>
      <c r="B16" s="6" t="n">
        <v>-338242</v>
      </c>
      <c r="C16" s="6" t="n">
        <v>-276665</v>
      </c>
    </row>
    <row r="17" spans="1:3">
      <c r="A17" s="4" t="s">
        <v>649</v>
      </c>
    </row>
    <row r="18" spans="1:3">
      <c r="A18" s="3" t="s">
        <v>457</v>
      </c>
    </row>
    <row r="19" spans="1:3">
      <c r="A19" s="4" t="s">
        <v>642</v>
      </c>
      <c r="B19" s="6" t="n">
        <v>1120070</v>
      </c>
      <c r="C19" s="6" t="n">
        <v>1176819</v>
      </c>
    </row>
    <row r="20" spans="1:3">
      <c r="A20" s="4" t="s">
        <v>645</v>
      </c>
      <c r="B20" s="6" t="n">
        <v>208523</v>
      </c>
      <c r="C20" s="6" t="n">
        <v>183</v>
      </c>
    </row>
    <row r="21" spans="1:3">
      <c r="A21" s="4" t="s">
        <v>646</v>
      </c>
      <c r="B21" s="6" t="n">
        <v>48469</v>
      </c>
    </row>
    <row r="22" spans="1:3">
      <c r="A22" s="4" t="s">
        <v>648</v>
      </c>
      <c r="B22" s="6" t="n">
        <v>-61577</v>
      </c>
      <c r="C22" s="6" t="n">
        <v>-56932</v>
      </c>
    </row>
    <row r="23" spans="1:3">
      <c r="A23" s="4" t="s">
        <v>643</v>
      </c>
      <c r="B23" s="7" t="n">
        <v>1315485</v>
      </c>
      <c r="C23" s="7" t="n">
        <v>11200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650</v>
      </c>
      <c r="B1" s="2" t="s">
        <v>651</v>
      </c>
      <c r="C1" s="2" t="s">
        <v>492</v>
      </c>
      <c r="D1" s="2" t="s">
        <v>1</v>
      </c>
    </row>
    <row r="2" spans="1:8">
      <c r="B2" s="2" t="s">
        <v>652</v>
      </c>
      <c r="C2" s="2" t="s">
        <v>612</v>
      </c>
      <c r="D2" s="2" t="s">
        <v>464</v>
      </c>
      <c r="E2" s="2" t="s">
        <v>465</v>
      </c>
      <c r="F2" s="2" t="s">
        <v>613</v>
      </c>
      <c r="G2" s="2" t="s">
        <v>653</v>
      </c>
      <c r="H2" s="2" t="s">
        <v>615</v>
      </c>
    </row>
    <row r="3" spans="1:8">
      <c r="A3" s="3" t="s">
        <v>457</v>
      </c>
    </row>
    <row r="4" spans="1:8">
      <c r="A4" s="4" t="s">
        <v>458</v>
      </c>
      <c r="D4" s="6" t="n">
        <v>34</v>
      </c>
    </row>
    <row r="5" spans="1:8">
      <c r="A5" s="4" t="s">
        <v>292</v>
      </c>
      <c r="D5" s="7" t="n">
        <v>18172</v>
      </c>
      <c r="E5" s="7" t="n">
        <v>66641</v>
      </c>
    </row>
    <row r="6" spans="1:8">
      <c r="A6" s="4" t="s">
        <v>619</v>
      </c>
      <c r="D6" s="6" t="n">
        <v>0</v>
      </c>
      <c r="E6" s="6" t="n">
        <v>36417</v>
      </c>
      <c r="F6" s="7" t="n">
        <v>0</v>
      </c>
    </row>
    <row r="7" spans="1:8">
      <c r="A7" s="4" t="s">
        <v>515</v>
      </c>
    </row>
    <row r="8" spans="1:8">
      <c r="A8" s="3" t="s">
        <v>457</v>
      </c>
    </row>
    <row r="9" spans="1:8">
      <c r="A9" s="4" t="s">
        <v>516</v>
      </c>
      <c r="D9" s="7" t="n">
        <v>115000</v>
      </c>
    </row>
    <row r="10" spans="1:8">
      <c r="A10" s="4" t="s">
        <v>632</v>
      </c>
    </row>
    <row r="11" spans="1:8">
      <c r="A11" s="3" t="s">
        <v>457</v>
      </c>
    </row>
    <row r="12" spans="1:8">
      <c r="A12" s="4" t="s">
        <v>458</v>
      </c>
      <c r="B12" s="6" t="n">
        <v>5</v>
      </c>
      <c r="D12" s="6" t="n">
        <v>5</v>
      </c>
    </row>
    <row r="13" spans="1:8">
      <c r="A13" s="4" t="s">
        <v>654</v>
      </c>
      <c r="C13" s="7" t="n">
        <v>347917</v>
      </c>
    </row>
    <row r="14" spans="1:8">
      <c r="A14" s="4" t="s">
        <v>292</v>
      </c>
      <c r="D14" s="7" t="n">
        <v>7921</v>
      </c>
      <c r="H14" s="7" t="n">
        <v>30224</v>
      </c>
    </row>
    <row r="15" spans="1:8">
      <c r="A15" s="4" t="s">
        <v>619</v>
      </c>
      <c r="C15" s="7" t="n">
        <v>36417</v>
      </c>
      <c r="D15" s="7" t="n">
        <v>10251</v>
      </c>
    </row>
    <row r="16" spans="1:8">
      <c r="A16" s="4" t="s">
        <v>655</v>
      </c>
      <c r="B16" s="7" t="n">
        <v>311500</v>
      </c>
    </row>
    <row r="17" spans="1:8">
      <c r="A17" s="4" t="s">
        <v>656</v>
      </c>
    </row>
    <row r="18" spans="1:8">
      <c r="A18" s="3" t="s">
        <v>457</v>
      </c>
    </row>
    <row r="19" spans="1:8">
      <c r="A19" s="4" t="s">
        <v>458</v>
      </c>
      <c r="B19" s="6" t="n">
        <v>2</v>
      </c>
    </row>
    <row r="20" spans="1:8">
      <c r="A20" s="4" t="s">
        <v>332</v>
      </c>
      <c r="B20" s="6" t="n">
        <v>50000</v>
      </c>
    </row>
    <row r="21" spans="1:8">
      <c r="A21" s="4" t="s">
        <v>657</v>
      </c>
    </row>
    <row r="22" spans="1:8">
      <c r="A22" s="3" t="s">
        <v>457</v>
      </c>
    </row>
    <row r="23" spans="1:8">
      <c r="A23" s="4" t="s">
        <v>458</v>
      </c>
      <c r="B23" s="6" t="n">
        <v>3</v>
      </c>
    </row>
    <row r="24" spans="1:8">
      <c r="A24" s="4" t="s">
        <v>658</v>
      </c>
      <c r="B24" s="6" t="n">
        <v>9100</v>
      </c>
    </row>
    <row r="25" spans="1:8">
      <c r="A25" s="4" t="s">
        <v>441</v>
      </c>
    </row>
    <row r="26" spans="1:8">
      <c r="A26" s="3" t="s">
        <v>457</v>
      </c>
    </row>
    <row r="27" spans="1:8">
      <c r="A27" s="4" t="s">
        <v>659</v>
      </c>
      <c r="D27" s="4" t="s">
        <v>660</v>
      </c>
    </row>
    <row r="28" spans="1:8">
      <c r="A28" s="4" t="s">
        <v>332</v>
      </c>
      <c r="D28" s="6" t="n">
        <v>50136</v>
      </c>
    </row>
    <row r="29" spans="1:8">
      <c r="A29" s="4" t="s">
        <v>661</v>
      </c>
    </row>
    <row r="30" spans="1:8">
      <c r="A30" s="3" t="s">
        <v>457</v>
      </c>
    </row>
    <row r="31" spans="1:8">
      <c r="A31" s="4" t="s">
        <v>659</v>
      </c>
      <c r="D31" s="4" t="s">
        <v>662</v>
      </c>
    </row>
    <row r="32" spans="1:8">
      <c r="A32" s="4" t="s">
        <v>332</v>
      </c>
      <c r="D32" s="6" t="n">
        <v>115145</v>
      </c>
    </row>
    <row r="33" spans="1:8">
      <c r="A33" s="4" t="s">
        <v>444</v>
      </c>
    </row>
    <row r="34" spans="1:8">
      <c r="A34" s="3" t="s">
        <v>457</v>
      </c>
    </row>
    <row r="35" spans="1:8">
      <c r="A35" s="4" t="s">
        <v>659</v>
      </c>
      <c r="D35" s="4" t="s">
        <v>663</v>
      </c>
    </row>
    <row r="36" spans="1:8">
      <c r="A36" s="4" t="s">
        <v>332</v>
      </c>
      <c r="D36" s="6" t="n">
        <v>50108</v>
      </c>
    </row>
    <row r="37" spans="1:8">
      <c r="A37" s="4" t="s">
        <v>439</v>
      </c>
    </row>
    <row r="38" spans="1:8">
      <c r="A38" s="3" t="s">
        <v>457</v>
      </c>
    </row>
    <row r="39" spans="1:8">
      <c r="A39" s="4" t="s">
        <v>659</v>
      </c>
      <c r="D39" s="4" t="s">
        <v>664</v>
      </c>
    </row>
    <row r="40" spans="1:8">
      <c r="A40" s="4" t="s">
        <v>332</v>
      </c>
      <c r="D40" s="6" t="n">
        <v>115639</v>
      </c>
    </row>
    <row r="41" spans="1:8">
      <c r="A41" s="4" t="s">
        <v>665</v>
      </c>
    </row>
    <row r="42" spans="1:8">
      <c r="A42" s="3" t="s">
        <v>457</v>
      </c>
    </row>
    <row r="43" spans="1:8">
      <c r="A43" s="4" t="s">
        <v>539</v>
      </c>
      <c r="D43" s="7" t="n">
        <v>230000</v>
      </c>
    </row>
    <row r="44" spans="1:8">
      <c r="A44" s="4" t="s">
        <v>666</v>
      </c>
      <c r="D44" s="6" t="n">
        <v>115000</v>
      </c>
    </row>
    <row r="45" spans="1:8">
      <c r="A45" s="4" t="s">
        <v>667</v>
      </c>
      <c r="D45" s="6" t="n">
        <v>256166</v>
      </c>
    </row>
    <row r="46" spans="1:8">
      <c r="A46" s="4" t="s">
        <v>292</v>
      </c>
      <c r="E46" s="6" t="n">
        <v>22303</v>
      </c>
    </row>
    <row r="47" spans="1:8">
      <c r="A47" s="4" t="s">
        <v>619</v>
      </c>
      <c r="E47" s="6" t="n">
        <v>26166</v>
      </c>
    </row>
    <row r="48" spans="1:8">
      <c r="A48" s="4" t="s">
        <v>668</v>
      </c>
    </row>
    <row r="49" spans="1:8">
      <c r="A49" s="3" t="s">
        <v>457</v>
      </c>
    </row>
    <row r="50" spans="1:8">
      <c r="A50" s="4" t="s">
        <v>516</v>
      </c>
      <c r="D50" s="6" t="n">
        <v>115000</v>
      </c>
    </row>
    <row r="51" spans="1:8">
      <c r="A51" s="4" t="s">
        <v>669</v>
      </c>
    </row>
    <row r="52" spans="1:8">
      <c r="A52" s="3" t="s">
        <v>457</v>
      </c>
    </row>
    <row r="53" spans="1:8">
      <c r="A53" s="4" t="s">
        <v>670</v>
      </c>
      <c r="D53" s="7" t="n">
        <v>826</v>
      </c>
    </row>
    <row r="54" spans="1:8">
      <c r="A54" s="4" t="s">
        <v>671</v>
      </c>
    </row>
    <row r="55" spans="1:8">
      <c r="A55" s="3" t="s">
        <v>457</v>
      </c>
    </row>
    <row r="56" spans="1:8">
      <c r="A56" s="4" t="s">
        <v>670</v>
      </c>
      <c r="E56" s="7" t="n">
        <v>183</v>
      </c>
    </row>
    <row r="57" spans="1:8">
      <c r="A57" s="4" t="s">
        <v>672</v>
      </c>
    </row>
    <row r="58" spans="1:8">
      <c r="A58" s="3" t="s">
        <v>457</v>
      </c>
    </row>
    <row r="59" spans="1:8">
      <c r="A59" s="4" t="s">
        <v>458</v>
      </c>
      <c r="D59" s="6" t="n">
        <v>4</v>
      </c>
    </row>
    <row r="60" spans="1:8">
      <c r="A60" s="4" t="s">
        <v>673</v>
      </c>
    </row>
    <row r="61" spans="1:8">
      <c r="A61" s="3" t="s">
        <v>457</v>
      </c>
    </row>
    <row r="62" spans="1:8">
      <c r="A62" s="4" t="s">
        <v>458</v>
      </c>
      <c r="B62" s="6" t="n">
        <v>6</v>
      </c>
      <c r="G62" s="6" t="n">
        <v>2</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32</v>
      </c>
      <c r="C2" s="2" t="s">
        <v>33</v>
      </c>
      <c r="D2" s="2" t="s">
        <v>77</v>
      </c>
    </row>
    <row r="3" spans="1:4">
      <c r="A3" s="3" t="s">
        <v>675</v>
      </c>
    </row>
    <row r="4" spans="1:4">
      <c r="A4" s="4" t="s">
        <v>676</v>
      </c>
      <c r="B4" s="7" t="n">
        <v>115382</v>
      </c>
      <c r="C4" s="7" t="n">
        <v>131382</v>
      </c>
    </row>
    <row r="5" spans="1:4">
      <c r="A5" s="4" t="s">
        <v>677</v>
      </c>
      <c r="B5" s="6" t="n">
        <v>-14864</v>
      </c>
      <c r="C5" s="6" t="n">
        <v>-16000</v>
      </c>
      <c r="D5" s="7" t="n">
        <v>-13594</v>
      </c>
    </row>
    <row r="6" spans="1:4">
      <c r="A6" s="4" t="s">
        <v>678</v>
      </c>
      <c r="B6" s="6" t="n">
        <v>100518</v>
      </c>
      <c r="C6" s="6" t="n">
        <v>115382</v>
      </c>
      <c r="D6" s="6" t="n">
        <v>131382</v>
      </c>
    </row>
    <row r="7" spans="1:4">
      <c r="A7" s="4" t="s">
        <v>403</v>
      </c>
    </row>
    <row r="8" spans="1:4">
      <c r="A8" s="3" t="s">
        <v>675</v>
      </c>
    </row>
    <row r="9" spans="1:4">
      <c r="A9" s="4" t="s">
        <v>676</v>
      </c>
      <c r="B9" s="6" t="n">
        <v>29457</v>
      </c>
      <c r="C9" s="6" t="n">
        <v>34814</v>
      </c>
    </row>
    <row r="10" spans="1:4">
      <c r="A10" s="4" t="s">
        <v>677</v>
      </c>
      <c r="B10" s="6" t="n">
        <v>-5357</v>
      </c>
      <c r="C10" s="6" t="n">
        <v>-5357</v>
      </c>
    </row>
    <row r="11" spans="1:4">
      <c r="A11" s="4" t="s">
        <v>678</v>
      </c>
      <c r="B11" s="6" t="n">
        <v>24100</v>
      </c>
      <c r="C11" s="6" t="n">
        <v>29457</v>
      </c>
      <c r="D11" s="6" t="n">
        <v>34814</v>
      </c>
    </row>
    <row r="12" spans="1:4">
      <c r="A12" s="4" t="s">
        <v>339</v>
      </c>
    </row>
    <row r="13" spans="1:4">
      <c r="A13" s="3" t="s">
        <v>675</v>
      </c>
    </row>
    <row r="14" spans="1:4">
      <c r="A14" s="4" t="s">
        <v>676</v>
      </c>
      <c r="B14" s="6" t="n">
        <v>0</v>
      </c>
      <c r="C14" s="6" t="n">
        <v>612</v>
      </c>
    </row>
    <row r="15" spans="1:4">
      <c r="A15" s="4" t="s">
        <v>677</v>
      </c>
      <c r="B15" s="6" t="n">
        <v>0</v>
      </c>
      <c r="C15" s="6" t="n">
        <v>-612</v>
      </c>
    </row>
    <row r="16" spans="1:4">
      <c r="A16" s="4" t="s">
        <v>678</v>
      </c>
      <c r="B16" s="6" t="n">
        <v>0</v>
      </c>
      <c r="C16" s="6" t="n">
        <v>0</v>
      </c>
      <c r="D16" s="6" t="n">
        <v>612</v>
      </c>
    </row>
    <row r="17" spans="1:4">
      <c r="A17" s="4" t="s">
        <v>413</v>
      </c>
    </row>
    <row r="18" spans="1:4">
      <c r="A18" s="3" t="s">
        <v>675</v>
      </c>
    </row>
    <row r="19" spans="1:4">
      <c r="A19" s="4" t="s">
        <v>676</v>
      </c>
      <c r="B19" s="6" t="n">
        <v>500</v>
      </c>
      <c r="C19" s="6" t="n">
        <v>1363</v>
      </c>
    </row>
    <row r="20" spans="1:4">
      <c r="A20" s="4" t="s">
        <v>677</v>
      </c>
      <c r="B20" s="6" t="n">
        <v>-500</v>
      </c>
      <c r="C20" s="6" t="n">
        <v>-863</v>
      </c>
    </row>
    <row r="21" spans="1:4">
      <c r="A21" s="4" t="s">
        <v>678</v>
      </c>
      <c r="B21" s="6" t="n">
        <v>0</v>
      </c>
      <c r="C21" s="6" t="n">
        <v>500</v>
      </c>
      <c r="D21" s="6" t="n">
        <v>1363</v>
      </c>
    </row>
    <row r="22" spans="1:4">
      <c r="A22" s="4" t="s">
        <v>417</v>
      </c>
    </row>
    <row r="23" spans="1:4">
      <c r="A23" s="3" t="s">
        <v>675</v>
      </c>
    </row>
    <row r="24" spans="1:4">
      <c r="A24" s="4" t="s">
        <v>676</v>
      </c>
      <c r="B24" s="6" t="n">
        <v>636</v>
      </c>
      <c r="C24" s="6" t="n">
        <v>1432</v>
      </c>
    </row>
    <row r="25" spans="1:4">
      <c r="A25" s="4" t="s">
        <v>677</v>
      </c>
      <c r="B25" s="6" t="n">
        <v>-636</v>
      </c>
      <c r="C25" s="6" t="n">
        <v>-796</v>
      </c>
    </row>
    <row r="26" spans="1:4">
      <c r="A26" s="4" t="s">
        <v>678</v>
      </c>
      <c r="B26" s="6" t="n">
        <v>0</v>
      </c>
      <c r="C26" s="6" t="n">
        <v>636</v>
      </c>
      <c r="D26" s="6" t="n">
        <v>1432</v>
      </c>
    </row>
    <row r="27" spans="1:4">
      <c r="A27" s="4" t="s">
        <v>426</v>
      </c>
    </row>
    <row r="28" spans="1:4">
      <c r="A28" s="3" t="s">
        <v>675</v>
      </c>
    </row>
    <row r="29" spans="1:4">
      <c r="A29" s="4" t="s">
        <v>676</v>
      </c>
      <c r="B29" s="6" t="n">
        <v>16728</v>
      </c>
      <c r="C29" s="6" t="n">
        <v>18396</v>
      </c>
    </row>
    <row r="30" spans="1:4">
      <c r="A30" s="4" t="s">
        <v>677</v>
      </c>
      <c r="B30" s="6" t="n">
        <v>-1668</v>
      </c>
      <c r="C30" s="6" t="n">
        <v>-1668</v>
      </c>
    </row>
    <row r="31" spans="1:4">
      <c r="A31" s="4" t="s">
        <v>678</v>
      </c>
      <c r="B31" s="6" t="n">
        <v>15060</v>
      </c>
      <c r="C31" s="6" t="n">
        <v>16728</v>
      </c>
      <c r="D31" s="6" t="n">
        <v>18396</v>
      </c>
    </row>
    <row r="32" spans="1:4">
      <c r="A32" s="4" t="s">
        <v>429</v>
      </c>
    </row>
    <row r="33" spans="1:4">
      <c r="A33" s="3" t="s">
        <v>675</v>
      </c>
    </row>
    <row r="34" spans="1:4">
      <c r="A34" s="4" t="s">
        <v>676</v>
      </c>
      <c r="B34" s="6" t="n">
        <v>16858</v>
      </c>
      <c r="C34" s="6" t="n">
        <v>18528</v>
      </c>
    </row>
    <row r="35" spans="1:4">
      <c r="A35" s="4" t="s">
        <v>677</v>
      </c>
      <c r="B35" s="6" t="n">
        <v>-1669</v>
      </c>
      <c r="C35" s="6" t="n">
        <v>-1670</v>
      </c>
    </row>
    <row r="36" spans="1:4">
      <c r="A36" s="4" t="s">
        <v>678</v>
      </c>
      <c r="B36" s="6" t="n">
        <v>15189</v>
      </c>
      <c r="C36" s="6" t="n">
        <v>16858</v>
      </c>
      <c r="D36" s="6" t="n">
        <v>18528</v>
      </c>
    </row>
    <row r="37" spans="1:4">
      <c r="A37" s="4" t="s">
        <v>422</v>
      </c>
    </row>
    <row r="38" spans="1:4">
      <c r="A38" s="3" t="s">
        <v>675</v>
      </c>
    </row>
    <row r="39" spans="1:4">
      <c r="A39" s="4" t="s">
        <v>676</v>
      </c>
      <c r="B39" s="6" t="n">
        <v>16882</v>
      </c>
      <c r="C39" s="6" t="n">
        <v>18575</v>
      </c>
    </row>
    <row r="40" spans="1:4">
      <c r="A40" s="4" t="s">
        <v>677</v>
      </c>
      <c r="B40" s="6" t="n">
        <v>-1692</v>
      </c>
      <c r="C40" s="6" t="n">
        <v>-1693</v>
      </c>
    </row>
    <row r="41" spans="1:4">
      <c r="A41" s="4" t="s">
        <v>678</v>
      </c>
      <c r="B41" s="6" t="n">
        <v>15190</v>
      </c>
      <c r="C41" s="6" t="n">
        <v>16882</v>
      </c>
      <c r="D41" s="6" t="n">
        <v>18575</v>
      </c>
    </row>
    <row r="42" spans="1:4">
      <c r="A42" s="4" t="s">
        <v>431</v>
      </c>
    </row>
    <row r="43" spans="1:4">
      <c r="A43" s="3" t="s">
        <v>675</v>
      </c>
    </row>
    <row r="44" spans="1:4">
      <c r="A44" s="4" t="s">
        <v>676</v>
      </c>
      <c r="B44" s="6" t="n">
        <v>17144</v>
      </c>
      <c r="C44" s="6" t="n">
        <v>18816</v>
      </c>
    </row>
    <row r="45" spans="1:4">
      <c r="A45" s="4" t="s">
        <v>677</v>
      </c>
      <c r="B45" s="6" t="n">
        <v>-1673</v>
      </c>
      <c r="C45" s="6" t="n">
        <v>-1672</v>
      </c>
    </row>
    <row r="46" spans="1:4">
      <c r="A46" s="4" t="s">
        <v>678</v>
      </c>
      <c r="B46" s="6" t="n">
        <v>15471</v>
      </c>
      <c r="C46" s="6" t="n">
        <v>17144</v>
      </c>
      <c r="D46" s="6" t="n">
        <v>18816</v>
      </c>
    </row>
    <row r="47" spans="1:4">
      <c r="A47" s="4" t="s">
        <v>433</v>
      </c>
    </row>
    <row r="48" spans="1:4">
      <c r="A48" s="3" t="s">
        <v>675</v>
      </c>
    </row>
    <row r="49" spans="1:4">
      <c r="A49" s="4" t="s">
        <v>676</v>
      </c>
      <c r="B49" s="6" t="n">
        <v>17177</v>
      </c>
      <c r="C49" s="6" t="n">
        <v>18846</v>
      </c>
    </row>
    <row r="50" spans="1:4">
      <c r="A50" s="4" t="s">
        <v>677</v>
      </c>
      <c r="B50" s="6" t="n">
        <v>-1669</v>
      </c>
      <c r="C50" s="6" t="n">
        <v>-1669</v>
      </c>
    </row>
    <row r="51" spans="1:4">
      <c r="A51" s="4" t="s">
        <v>678</v>
      </c>
      <c r="B51" s="7" t="n">
        <v>15508</v>
      </c>
      <c r="C51" s="7" t="n">
        <v>17177</v>
      </c>
      <c r="D51" s="7" t="n">
        <v>188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9</v>
      </c>
      <c r="B1" s="2" t="s">
        <v>32</v>
      </c>
      <c r="C1" s="2" t="s">
        <v>33</v>
      </c>
      <c r="D1" s="2" t="s">
        <v>77</v>
      </c>
    </row>
    <row r="2" spans="1:4">
      <c r="A2" s="3" t="s">
        <v>680</v>
      </c>
    </row>
    <row r="3" spans="1:4">
      <c r="A3" s="6" t="n">
        <v>2016</v>
      </c>
      <c r="B3" s="7" t="n">
        <v>13757</v>
      </c>
    </row>
    <row r="4" spans="1:4">
      <c r="A4" s="6" t="n">
        <v>2017</v>
      </c>
      <c r="B4" s="6" t="n">
        <v>13729</v>
      </c>
    </row>
    <row r="5" spans="1:4">
      <c r="A5" s="6" t="n">
        <v>2018</v>
      </c>
      <c r="B5" s="6" t="n">
        <v>13729</v>
      </c>
    </row>
    <row r="6" spans="1:4">
      <c r="A6" s="6" t="n">
        <v>2019</v>
      </c>
      <c r="B6" s="6" t="n">
        <v>13729</v>
      </c>
    </row>
    <row r="7" spans="1:4">
      <c r="A7" s="6" t="n">
        <v>2020</v>
      </c>
      <c r="B7" s="6" t="n">
        <v>11042</v>
      </c>
    </row>
    <row r="8" spans="1:4">
      <c r="A8" s="4" t="s">
        <v>681</v>
      </c>
      <c r="B8" s="6" t="n">
        <v>34532</v>
      </c>
    </row>
    <row r="9" spans="1:4">
      <c r="A9" s="4" t="s">
        <v>114</v>
      </c>
      <c r="B9" s="6" t="n">
        <v>100518</v>
      </c>
      <c r="C9" s="7" t="n">
        <v>115382</v>
      </c>
      <c r="D9" s="7" t="n">
        <v>131382</v>
      </c>
    </row>
    <row r="10" spans="1:4">
      <c r="A10" s="4" t="s">
        <v>403</v>
      </c>
    </row>
    <row r="11" spans="1:4">
      <c r="A11" s="3" t="s">
        <v>680</v>
      </c>
    </row>
    <row r="12" spans="1:4">
      <c r="A12" s="6" t="n">
        <v>2016</v>
      </c>
      <c r="B12" s="6" t="n">
        <v>5372</v>
      </c>
    </row>
    <row r="13" spans="1:4">
      <c r="A13" s="6" t="n">
        <v>2017</v>
      </c>
      <c r="B13" s="6" t="n">
        <v>5357</v>
      </c>
    </row>
    <row r="14" spans="1:4">
      <c r="A14" s="6" t="n">
        <v>2018</v>
      </c>
      <c r="B14" s="6" t="n">
        <v>5357</v>
      </c>
    </row>
    <row r="15" spans="1:4">
      <c r="A15" s="6" t="n">
        <v>2019</v>
      </c>
      <c r="B15" s="6" t="n">
        <v>5357</v>
      </c>
    </row>
    <row r="16" spans="1:4">
      <c r="A16" s="6" t="n">
        <v>2020</v>
      </c>
      <c r="B16" s="6" t="n">
        <v>2657</v>
      </c>
    </row>
    <row r="17" spans="1:4">
      <c r="A17" s="4" t="s">
        <v>681</v>
      </c>
      <c r="B17" s="6" t="n">
        <v>0</v>
      </c>
    </row>
    <row r="18" spans="1:4">
      <c r="A18" s="4" t="s">
        <v>114</v>
      </c>
      <c r="B18" s="6" t="n">
        <v>24100</v>
      </c>
      <c r="C18" s="6" t="n">
        <v>29457</v>
      </c>
      <c r="D18" s="6" t="n">
        <v>34814</v>
      </c>
    </row>
    <row r="19" spans="1:4">
      <c r="A19" s="4" t="s">
        <v>426</v>
      </c>
    </row>
    <row r="20" spans="1:4">
      <c r="A20" s="3" t="s">
        <v>680</v>
      </c>
    </row>
    <row r="21" spans="1:4">
      <c r="A21" s="6" t="n">
        <v>2016</v>
      </c>
      <c r="B21" s="6" t="n">
        <v>1668</v>
      </c>
    </row>
    <row r="22" spans="1:4">
      <c r="A22" s="6" t="n">
        <v>2017</v>
      </c>
      <c r="B22" s="6" t="n">
        <v>1668</v>
      </c>
    </row>
    <row r="23" spans="1:4">
      <c r="A23" s="6" t="n">
        <v>2018</v>
      </c>
      <c r="B23" s="6" t="n">
        <v>1668</v>
      </c>
    </row>
    <row r="24" spans="1:4">
      <c r="A24" s="6" t="n">
        <v>2019</v>
      </c>
      <c r="B24" s="6" t="n">
        <v>1668</v>
      </c>
    </row>
    <row r="25" spans="1:4">
      <c r="A25" s="6" t="n">
        <v>2020</v>
      </c>
      <c r="B25" s="6" t="n">
        <v>1668</v>
      </c>
    </row>
    <row r="26" spans="1:4">
      <c r="A26" s="4" t="s">
        <v>681</v>
      </c>
      <c r="B26" s="6" t="n">
        <v>6720</v>
      </c>
    </row>
    <row r="27" spans="1:4">
      <c r="A27" s="4" t="s">
        <v>114</v>
      </c>
      <c r="B27" s="6" t="n">
        <v>15060</v>
      </c>
      <c r="C27" s="6" t="n">
        <v>16728</v>
      </c>
      <c r="D27" s="6" t="n">
        <v>18396</v>
      </c>
    </row>
    <row r="28" spans="1:4">
      <c r="A28" s="4" t="s">
        <v>429</v>
      </c>
    </row>
    <row r="29" spans="1:4">
      <c r="A29" s="3" t="s">
        <v>680</v>
      </c>
    </row>
    <row r="30" spans="1:4">
      <c r="A30" s="6" t="n">
        <v>2016</v>
      </c>
      <c r="B30" s="6" t="n">
        <v>1670</v>
      </c>
    </row>
    <row r="31" spans="1:4">
      <c r="A31" s="6" t="n">
        <v>2017</v>
      </c>
      <c r="B31" s="6" t="n">
        <v>1670</v>
      </c>
    </row>
    <row r="32" spans="1:4">
      <c r="A32" s="6" t="n">
        <v>2018</v>
      </c>
      <c r="B32" s="6" t="n">
        <v>1670</v>
      </c>
    </row>
    <row r="33" spans="1:4">
      <c r="A33" s="6" t="n">
        <v>2019</v>
      </c>
      <c r="B33" s="6" t="n">
        <v>1670</v>
      </c>
    </row>
    <row r="34" spans="1:4">
      <c r="A34" s="6" t="n">
        <v>2020</v>
      </c>
      <c r="B34" s="6" t="n">
        <v>1670</v>
      </c>
    </row>
    <row r="35" spans="1:4">
      <c r="A35" s="4" t="s">
        <v>681</v>
      </c>
      <c r="B35" s="6" t="n">
        <v>6839</v>
      </c>
    </row>
    <row r="36" spans="1:4">
      <c r="A36" s="4" t="s">
        <v>114</v>
      </c>
      <c r="B36" s="6" t="n">
        <v>15189</v>
      </c>
      <c r="C36" s="6" t="n">
        <v>16858</v>
      </c>
      <c r="D36" s="6" t="n">
        <v>18528</v>
      </c>
    </row>
    <row r="37" spans="1:4">
      <c r="A37" s="4" t="s">
        <v>422</v>
      </c>
    </row>
    <row r="38" spans="1:4">
      <c r="A38" s="3" t="s">
        <v>680</v>
      </c>
    </row>
    <row r="39" spans="1:4">
      <c r="A39" s="6" t="n">
        <v>2016</v>
      </c>
      <c r="B39" s="6" t="n">
        <v>1697</v>
      </c>
    </row>
    <row r="40" spans="1:4">
      <c r="A40" s="6" t="n">
        <v>2017</v>
      </c>
      <c r="B40" s="6" t="n">
        <v>1693</v>
      </c>
    </row>
    <row r="41" spans="1:4">
      <c r="A41" s="6" t="n">
        <v>2018</v>
      </c>
      <c r="B41" s="6" t="n">
        <v>1693</v>
      </c>
    </row>
    <row r="42" spans="1:4">
      <c r="A42" s="6" t="n">
        <v>2019</v>
      </c>
      <c r="B42" s="6" t="n">
        <v>1693</v>
      </c>
    </row>
    <row r="43" spans="1:4">
      <c r="A43" s="6" t="n">
        <v>2020</v>
      </c>
      <c r="B43" s="6" t="n">
        <v>1697</v>
      </c>
    </row>
    <row r="44" spans="1:4">
      <c r="A44" s="4" t="s">
        <v>681</v>
      </c>
      <c r="B44" s="6" t="n">
        <v>6717</v>
      </c>
    </row>
    <row r="45" spans="1:4">
      <c r="A45" s="4" t="s">
        <v>114</v>
      </c>
      <c r="B45" s="6" t="n">
        <v>15190</v>
      </c>
      <c r="C45" s="6" t="n">
        <v>16882</v>
      </c>
      <c r="D45" s="6" t="n">
        <v>18575</v>
      </c>
    </row>
    <row r="46" spans="1:4">
      <c r="A46" s="4" t="s">
        <v>431</v>
      </c>
    </row>
    <row r="47" spans="1:4">
      <c r="A47" s="3" t="s">
        <v>680</v>
      </c>
    </row>
    <row r="48" spans="1:4">
      <c r="A48" s="6" t="n">
        <v>2016</v>
      </c>
      <c r="B48" s="6" t="n">
        <v>1676</v>
      </c>
    </row>
    <row r="49" spans="1:4">
      <c r="A49" s="6" t="n">
        <v>2017</v>
      </c>
      <c r="B49" s="6" t="n">
        <v>1672</v>
      </c>
    </row>
    <row r="50" spans="1:4">
      <c r="A50" s="6" t="n">
        <v>2018</v>
      </c>
      <c r="B50" s="6" t="n">
        <v>1672</v>
      </c>
    </row>
    <row r="51" spans="1:4">
      <c r="A51" s="6" t="n">
        <v>2019</v>
      </c>
      <c r="B51" s="6" t="n">
        <v>1672</v>
      </c>
    </row>
    <row r="52" spans="1:4">
      <c r="A52" s="6" t="n">
        <v>2020</v>
      </c>
      <c r="B52" s="6" t="n">
        <v>1676</v>
      </c>
    </row>
    <row r="53" spans="1:4">
      <c r="A53" s="4" t="s">
        <v>681</v>
      </c>
      <c r="B53" s="6" t="n">
        <v>7103</v>
      </c>
    </row>
    <row r="54" spans="1:4">
      <c r="A54" s="4" t="s">
        <v>114</v>
      </c>
      <c r="B54" s="6" t="n">
        <v>15471</v>
      </c>
      <c r="C54" s="6" t="n">
        <v>17144</v>
      </c>
      <c r="D54" s="6" t="n">
        <v>18816</v>
      </c>
    </row>
    <row r="55" spans="1:4">
      <c r="A55" s="4" t="s">
        <v>433</v>
      </c>
    </row>
    <row r="56" spans="1:4">
      <c r="A56" s="3" t="s">
        <v>680</v>
      </c>
    </row>
    <row r="57" spans="1:4">
      <c r="A57" s="6" t="n">
        <v>2016</v>
      </c>
      <c r="B57" s="6" t="n">
        <v>1674</v>
      </c>
    </row>
    <row r="58" spans="1:4">
      <c r="A58" s="6" t="n">
        <v>2017</v>
      </c>
      <c r="B58" s="6" t="n">
        <v>1669</v>
      </c>
    </row>
    <row r="59" spans="1:4">
      <c r="A59" s="6" t="n">
        <v>2018</v>
      </c>
      <c r="B59" s="6" t="n">
        <v>1669</v>
      </c>
    </row>
    <row r="60" spans="1:4">
      <c r="A60" s="6" t="n">
        <v>2019</v>
      </c>
      <c r="B60" s="6" t="n">
        <v>1669</v>
      </c>
    </row>
    <row r="61" spans="1:4">
      <c r="A61" s="6" t="n">
        <v>2020</v>
      </c>
      <c r="B61" s="6" t="n">
        <v>1674</v>
      </c>
    </row>
    <row r="62" spans="1:4">
      <c r="A62" s="4" t="s">
        <v>681</v>
      </c>
      <c r="B62" s="6" t="n">
        <v>7153</v>
      </c>
    </row>
    <row r="63" spans="1:4">
      <c r="A63" s="4" t="s">
        <v>114</v>
      </c>
      <c r="B63" s="7" t="n">
        <v>15508</v>
      </c>
      <c r="C63" s="7" t="n">
        <v>17177</v>
      </c>
      <c r="D63" s="7" t="n">
        <v>188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1</v>
      </c>
    </row>
    <row r="2" spans="1:3">
      <c r="B2" s="2" t="s">
        <v>32</v>
      </c>
      <c r="C2" s="2" t="s">
        <v>33</v>
      </c>
    </row>
    <row r="3" spans="1:3">
      <c r="A3" s="3" t="s">
        <v>683</v>
      </c>
    </row>
    <row r="4" spans="1:3">
      <c r="A4" s="4" t="s">
        <v>684</v>
      </c>
      <c r="B4" s="7" t="n">
        <v>571616</v>
      </c>
      <c r="C4" s="7" t="n">
        <v>577915</v>
      </c>
    </row>
    <row r="5" spans="1:3">
      <c r="A5" s="4" t="s">
        <v>685</v>
      </c>
      <c r="B5" s="6" t="n">
        <v>3806</v>
      </c>
      <c r="C5" s="6" t="n">
        <v>3242</v>
      </c>
    </row>
    <row r="6" spans="1:3">
      <c r="A6" s="4" t="s">
        <v>686</v>
      </c>
      <c r="B6" s="6" t="n">
        <v>567810</v>
      </c>
      <c r="C6" s="6" t="n">
        <v>574673</v>
      </c>
    </row>
    <row r="7" spans="1:3">
      <c r="A7" s="4" t="s">
        <v>687</v>
      </c>
      <c r="B7" s="6" t="n">
        <v>12957</v>
      </c>
      <c r="C7" s="6" t="n">
        <v>5400</v>
      </c>
    </row>
    <row r="8" spans="1:3">
      <c r="A8" s="4" t="s">
        <v>688</v>
      </c>
      <c r="B8" s="6" t="n">
        <v>1035</v>
      </c>
      <c r="C8" s="6" t="n">
        <v>821</v>
      </c>
    </row>
    <row r="9" spans="1:3">
      <c r="A9" s="4" t="s">
        <v>689</v>
      </c>
      <c r="B9" s="6" t="n">
        <v>555888</v>
      </c>
      <c r="C9" s="6" t="n">
        <v>570094</v>
      </c>
    </row>
    <row r="10" spans="1:3">
      <c r="A10" s="4" t="s">
        <v>690</v>
      </c>
    </row>
    <row r="11" spans="1:3">
      <c r="A11" s="3" t="s">
        <v>683</v>
      </c>
    </row>
    <row r="12" spans="1:3">
      <c r="A12" s="4" t="s">
        <v>684</v>
      </c>
      <c r="B12" s="7" t="n">
        <v>185975</v>
      </c>
      <c r="C12" s="6" t="n">
        <v>250850</v>
      </c>
    </row>
    <row r="13" spans="1:3">
      <c r="A13" s="4" t="s">
        <v>691</v>
      </c>
      <c r="B13" s="4" t="s">
        <v>692</v>
      </c>
    </row>
    <row r="14" spans="1:3">
      <c r="A14" s="4" t="s">
        <v>693</v>
      </c>
    </row>
    <row r="15" spans="1:3">
      <c r="A15" s="3" t="s">
        <v>683</v>
      </c>
    </row>
    <row r="16" spans="1:3">
      <c r="A16" s="4" t="s">
        <v>684</v>
      </c>
      <c r="B16" s="7" t="n">
        <v>181641</v>
      </c>
      <c r="C16" s="6" t="n">
        <v>233065</v>
      </c>
    </row>
    <row r="17" spans="1:3">
      <c r="A17" s="4" t="s">
        <v>691</v>
      </c>
      <c r="B17" s="4" t="s">
        <v>692</v>
      </c>
    </row>
    <row r="18" spans="1:3">
      <c r="A18" s="4" t="s">
        <v>694</v>
      </c>
    </row>
    <row r="19" spans="1:3">
      <c r="A19" s="3" t="s">
        <v>683</v>
      </c>
    </row>
    <row r="20" spans="1:3">
      <c r="A20" s="4" t="s">
        <v>684</v>
      </c>
      <c r="B20" s="7" t="n">
        <v>14000</v>
      </c>
      <c r="C20" s="6" t="n">
        <v>19000</v>
      </c>
    </row>
    <row r="21" spans="1:3">
      <c r="A21" s="4" t="s">
        <v>691</v>
      </c>
      <c r="B21" s="4" t="s">
        <v>695</v>
      </c>
    </row>
    <row r="22" spans="1:3">
      <c r="A22" s="4" t="s">
        <v>696</v>
      </c>
    </row>
    <row r="23" spans="1:3">
      <c r="A23" s="3" t="s">
        <v>683</v>
      </c>
    </row>
    <row r="24" spans="1:3">
      <c r="A24" s="4" t="s">
        <v>684</v>
      </c>
      <c r="B24" s="7" t="n">
        <v>190000</v>
      </c>
      <c r="C24" s="7" t="n">
        <v>75000</v>
      </c>
    </row>
    <row r="25" spans="1:3">
      <c r="A25" s="4" t="s">
        <v>691</v>
      </c>
      <c r="B25" s="4" t="s">
        <v>6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32</v>
      </c>
      <c r="C1" s="2" t="s">
        <v>33</v>
      </c>
    </row>
    <row r="2" spans="1:3">
      <c r="A2" s="3" t="s">
        <v>699</v>
      </c>
    </row>
    <row r="3" spans="1:3">
      <c r="A3" s="6" t="n">
        <v>2016</v>
      </c>
      <c r="B3" s="7" t="n">
        <v>12957</v>
      </c>
    </row>
    <row r="4" spans="1:3">
      <c r="A4" s="6" t="n">
        <v>2017</v>
      </c>
      <c r="B4" s="6" t="n">
        <v>36137</v>
      </c>
    </row>
    <row r="5" spans="1:3">
      <c r="A5" s="6" t="n">
        <v>2018</v>
      </c>
      <c r="B5" s="6" t="n">
        <v>114676</v>
      </c>
    </row>
    <row r="6" spans="1:3">
      <c r="A6" s="6" t="n">
        <v>2019</v>
      </c>
      <c r="B6" s="6" t="n">
        <v>269674</v>
      </c>
    </row>
    <row r="7" spans="1:3">
      <c r="A7" s="6" t="n">
        <v>2020</v>
      </c>
      <c r="B7" s="6" t="n">
        <v>138172</v>
      </c>
    </row>
    <row r="8" spans="1:3">
      <c r="A8" s="4" t="s">
        <v>684</v>
      </c>
      <c r="B8" s="6" t="n">
        <v>571616</v>
      </c>
      <c r="C8" s="7" t="n">
        <v>577915</v>
      </c>
    </row>
    <row r="9" spans="1:3">
      <c r="A9" s="4" t="s">
        <v>700</v>
      </c>
    </row>
    <row r="10" spans="1:3">
      <c r="A10" s="3" t="s">
        <v>699</v>
      </c>
    </row>
    <row r="11" spans="1:3">
      <c r="A11" s="6" t="n">
        <v>2016</v>
      </c>
      <c r="B11" s="6" t="n">
        <v>0</v>
      </c>
    </row>
    <row r="12" spans="1:3">
      <c r="A12" s="6" t="n">
        <v>2017</v>
      </c>
      <c r="B12" s="6" t="n">
        <v>12975</v>
      </c>
    </row>
    <row r="13" spans="1:3">
      <c r="A13" s="6" t="n">
        <v>2018</v>
      </c>
      <c r="B13" s="6" t="n">
        <v>51900</v>
      </c>
    </row>
    <row r="14" spans="1:3">
      <c r="A14" s="6" t="n">
        <v>2019</v>
      </c>
      <c r="B14" s="6" t="n">
        <v>121100</v>
      </c>
    </row>
    <row r="15" spans="1:3">
      <c r="A15" s="6" t="n">
        <v>2020</v>
      </c>
      <c r="B15" s="6" t="n">
        <v>0</v>
      </c>
    </row>
    <row r="16" spans="1:3">
      <c r="A16" s="4" t="s">
        <v>684</v>
      </c>
      <c r="B16" s="6" t="n">
        <v>185975</v>
      </c>
    </row>
    <row r="17" spans="1:3">
      <c r="A17" s="4" t="s">
        <v>701</v>
      </c>
    </row>
    <row r="18" spans="1:3">
      <c r="A18" s="3" t="s">
        <v>699</v>
      </c>
    </row>
    <row r="19" spans="1:3">
      <c r="A19" s="6" t="n">
        <v>2016</v>
      </c>
      <c r="B19" s="6" t="n">
        <v>0</v>
      </c>
    </row>
    <row r="20" spans="1:3">
      <c r="A20" s="6" t="n">
        <v>2017</v>
      </c>
      <c r="B20" s="6" t="n">
        <v>9205</v>
      </c>
    </row>
    <row r="21" spans="1:3">
      <c r="A21" s="6" t="n">
        <v>2018</v>
      </c>
      <c r="B21" s="6" t="n">
        <v>36819</v>
      </c>
    </row>
    <row r="22" spans="1:3">
      <c r="A22" s="6" t="n">
        <v>2019</v>
      </c>
      <c r="B22" s="6" t="n">
        <v>135617</v>
      </c>
    </row>
    <row r="23" spans="1:3">
      <c r="A23" s="6" t="n">
        <v>2020</v>
      </c>
      <c r="B23" s="6" t="n">
        <v>0</v>
      </c>
    </row>
    <row r="24" spans="1:3">
      <c r="A24" s="4" t="s">
        <v>684</v>
      </c>
      <c r="B24" s="6" t="n">
        <v>181641</v>
      </c>
    </row>
    <row r="25" spans="1:3">
      <c r="A25" s="4" t="s">
        <v>702</v>
      </c>
    </row>
    <row r="26" spans="1:3">
      <c r="A26" s="3" t="s">
        <v>699</v>
      </c>
    </row>
    <row r="27" spans="1:3">
      <c r="A27" s="6" t="n">
        <v>2016</v>
      </c>
      <c r="B27" s="6" t="n">
        <v>0</v>
      </c>
    </row>
    <row r="28" spans="1:3">
      <c r="A28" s="6" t="n">
        <v>2017</v>
      </c>
      <c r="B28" s="6" t="n">
        <v>1000</v>
      </c>
    </row>
    <row r="29" spans="1:3">
      <c r="A29" s="6" t="n">
        <v>2018</v>
      </c>
      <c r="B29" s="6" t="n">
        <v>13000</v>
      </c>
    </row>
    <row r="30" spans="1:3">
      <c r="A30" s="6" t="n">
        <v>2019</v>
      </c>
      <c r="B30" s="6" t="n">
        <v>0</v>
      </c>
    </row>
    <row r="31" spans="1:3">
      <c r="A31" s="6" t="n">
        <v>2020</v>
      </c>
      <c r="B31" s="6" t="n">
        <v>0</v>
      </c>
    </row>
    <row r="32" spans="1:3">
      <c r="A32" s="4" t="s">
        <v>684</v>
      </c>
      <c r="B32" s="6" t="n">
        <v>14000</v>
      </c>
    </row>
    <row r="33" spans="1:3">
      <c r="A33" s="4" t="s">
        <v>703</v>
      </c>
    </row>
    <row r="34" spans="1:3">
      <c r="A34" s="3" t="s">
        <v>699</v>
      </c>
    </row>
    <row r="35" spans="1:3">
      <c r="A35" s="6" t="n">
        <v>2016</v>
      </c>
      <c r="B35" s="6" t="n">
        <v>12957</v>
      </c>
    </row>
    <row r="36" spans="1:3">
      <c r="A36" s="6" t="n">
        <v>2017</v>
      </c>
      <c r="B36" s="6" t="n">
        <v>12957</v>
      </c>
    </row>
    <row r="37" spans="1:3">
      <c r="A37" s="6" t="n">
        <v>2018</v>
      </c>
      <c r="B37" s="6" t="n">
        <v>12957</v>
      </c>
    </row>
    <row r="38" spans="1:3">
      <c r="A38" s="6" t="n">
        <v>2019</v>
      </c>
      <c r="B38" s="6" t="n">
        <v>12957</v>
      </c>
    </row>
    <row r="39" spans="1:3">
      <c r="A39" s="6" t="n">
        <v>2020</v>
      </c>
      <c r="B39" s="6" t="n">
        <v>138172</v>
      </c>
    </row>
    <row r="40" spans="1:3">
      <c r="A40" s="4" t="s">
        <v>684</v>
      </c>
      <c r="B40" s="7" t="n">
        <v>19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r="1" spans="1:5">
      <c r="A1" s="1" t="s">
        <v>704</v>
      </c>
      <c r="B1" s="2" t="s">
        <v>505</v>
      </c>
      <c r="C1" s="2" t="s">
        <v>1</v>
      </c>
    </row>
    <row r="2" spans="1:5">
      <c r="B2" s="2" t="s">
        <v>705</v>
      </c>
      <c r="C2" s="2" t="s">
        <v>464</v>
      </c>
      <c r="D2" s="2" t="s">
        <v>465</v>
      </c>
      <c r="E2" s="2" t="s">
        <v>613</v>
      </c>
    </row>
    <row r="3" spans="1:5">
      <c r="A3" s="3" t="s">
        <v>699</v>
      </c>
    </row>
    <row r="4" spans="1:5">
      <c r="A4" s="4" t="s">
        <v>706</v>
      </c>
      <c r="C4" s="7" t="n">
        <v>17856</v>
      </c>
      <c r="D4" s="7" t="n">
        <v>16480</v>
      </c>
      <c r="E4" s="7" t="n">
        <v>14982</v>
      </c>
    </row>
    <row r="5" spans="1:5">
      <c r="A5" s="4" t="s">
        <v>707</v>
      </c>
      <c r="C5" s="4" t="s">
        <v>708</v>
      </c>
      <c r="D5" s="4" t="s">
        <v>709</v>
      </c>
    </row>
    <row r="6" spans="1:5">
      <c r="A6" s="4" t="s">
        <v>515</v>
      </c>
    </row>
    <row r="7" spans="1:5">
      <c r="A7" s="3" t="s">
        <v>699</v>
      </c>
    </row>
    <row r="8" spans="1:5">
      <c r="A8" s="4" t="s">
        <v>516</v>
      </c>
      <c r="C8" s="7" t="n">
        <v>115000</v>
      </c>
    </row>
    <row r="9" spans="1:5">
      <c r="A9" s="4" t="s">
        <v>710</v>
      </c>
      <c r="C9" s="7" t="n">
        <v>35000</v>
      </c>
    </row>
    <row r="10" spans="1:5">
      <c r="A10" s="4" t="s">
        <v>711</v>
      </c>
    </row>
    <row r="11" spans="1:5">
      <c r="A11" s="3" t="s">
        <v>699</v>
      </c>
    </row>
    <row r="12" spans="1:5">
      <c r="A12" s="4" t="s">
        <v>536</v>
      </c>
      <c r="B12" s="7" t="n">
        <v>370000</v>
      </c>
    </row>
    <row r="13" spans="1:5">
      <c r="A13" s="4" t="s">
        <v>712</v>
      </c>
      <c r="B13" s="7" t="n">
        <v>64875</v>
      </c>
    </row>
    <row r="14" spans="1:5">
      <c r="A14" s="4" t="s">
        <v>713</v>
      </c>
      <c r="C14" s="4" t="s">
        <v>714</v>
      </c>
    </row>
    <row r="15" spans="1:5">
      <c r="A15" s="4" t="s">
        <v>715</v>
      </c>
      <c r="B15" s="6" t="n">
        <v>5</v>
      </c>
    </row>
    <row r="16" spans="1:5">
      <c r="A16" s="4" t="s">
        <v>716</v>
      </c>
      <c r="C16" s="4" t="s">
        <v>717</v>
      </c>
    </row>
    <row r="17" spans="1:5">
      <c r="A17" s="4" t="s">
        <v>718</v>
      </c>
      <c r="B17" s="10" t="n">
        <v>2017</v>
      </c>
    </row>
    <row r="18" spans="1:5">
      <c r="A18" s="4" t="s">
        <v>719</v>
      </c>
    </row>
    <row r="19" spans="1:5">
      <c r="A19" s="3" t="s">
        <v>699</v>
      </c>
    </row>
    <row r="20" spans="1:5">
      <c r="A20" s="4" t="s">
        <v>720</v>
      </c>
      <c r="C20" s="4" t="s">
        <v>721</v>
      </c>
    </row>
    <row r="21" spans="1:5">
      <c r="A21" s="4" t="s">
        <v>722</v>
      </c>
    </row>
    <row r="22" spans="1:5">
      <c r="A22" s="3" t="s">
        <v>699</v>
      </c>
    </row>
    <row r="23" spans="1:5">
      <c r="A23" s="4" t="s">
        <v>723</v>
      </c>
      <c r="C23" s="4" t="s">
        <v>724</v>
      </c>
    </row>
    <row r="24" spans="1:5">
      <c r="A24" s="4" t="s">
        <v>725</v>
      </c>
    </row>
    <row r="25" spans="1:5">
      <c r="A25" s="3" t="s">
        <v>699</v>
      </c>
    </row>
    <row r="26" spans="1:5">
      <c r="A26" s="4" t="s">
        <v>723</v>
      </c>
      <c r="C26" s="4" t="s">
        <v>692</v>
      </c>
    </row>
    <row r="27" spans="1:5">
      <c r="A27" s="4" t="s">
        <v>535</v>
      </c>
    </row>
    <row r="28" spans="1:5">
      <c r="A28" s="3" t="s">
        <v>699</v>
      </c>
    </row>
    <row r="29" spans="1:5">
      <c r="A29" s="4" t="s">
        <v>536</v>
      </c>
      <c r="E29" s="6" t="n">
        <v>350000</v>
      </c>
    </row>
    <row r="30" spans="1:5">
      <c r="A30" s="4" t="s">
        <v>712</v>
      </c>
      <c r="B30" s="7" t="n">
        <v>46024</v>
      </c>
    </row>
    <row r="31" spans="1:5">
      <c r="A31" s="4" t="s">
        <v>715</v>
      </c>
      <c r="B31" s="6" t="n">
        <v>5</v>
      </c>
    </row>
    <row r="32" spans="1:5">
      <c r="A32" s="4" t="s">
        <v>716</v>
      </c>
      <c r="C32" s="4" t="s">
        <v>717</v>
      </c>
    </row>
    <row r="33" spans="1:5">
      <c r="A33" s="4" t="s">
        <v>718</v>
      </c>
      <c r="B33" s="10" t="n">
        <v>2017</v>
      </c>
    </row>
    <row r="34" spans="1:5">
      <c r="A34" s="4" t="s">
        <v>726</v>
      </c>
    </row>
    <row r="35" spans="1:5">
      <c r="A35" s="3" t="s">
        <v>699</v>
      </c>
    </row>
    <row r="36" spans="1:5">
      <c r="A36" s="4" t="s">
        <v>720</v>
      </c>
      <c r="C36" s="4" t="s">
        <v>721</v>
      </c>
    </row>
    <row r="37" spans="1:5">
      <c r="A37" s="4" t="s">
        <v>727</v>
      </c>
    </row>
    <row r="38" spans="1:5">
      <c r="A38" s="3" t="s">
        <v>699</v>
      </c>
    </row>
    <row r="39" spans="1:5">
      <c r="A39" s="4" t="s">
        <v>536</v>
      </c>
      <c r="B39" s="7" t="n">
        <v>25000</v>
      </c>
      <c r="E39" s="7" t="n">
        <v>25000</v>
      </c>
    </row>
    <row r="40" spans="1:5">
      <c r="A40" s="4" t="s">
        <v>712</v>
      </c>
      <c r="B40" s="7" t="n">
        <v>5000</v>
      </c>
    </row>
    <row r="41" spans="1:5">
      <c r="A41" s="4" t="s">
        <v>715</v>
      </c>
      <c r="B41" s="6" t="n">
        <v>5</v>
      </c>
    </row>
    <row r="42" spans="1:5">
      <c r="A42" s="4" t="s">
        <v>716</v>
      </c>
      <c r="C42" s="4" t="s">
        <v>717</v>
      </c>
    </row>
    <row r="43" spans="1:5">
      <c r="A43" s="4" t="s">
        <v>718</v>
      </c>
      <c r="B43" s="11" t="n">
        <v>201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80"/>
    <col customWidth="1" max="3" min="3" width="21"/>
  </cols>
  <sheetData>
    <row r="1" spans="1:3">
      <c r="A1" s="1" t="s">
        <v>728</v>
      </c>
      <c r="B1" s="2" t="s">
        <v>1</v>
      </c>
    </row>
    <row r="2" spans="1:3">
      <c r="B2" s="2" t="s">
        <v>464</v>
      </c>
      <c r="C2" s="2" t="s">
        <v>465</v>
      </c>
    </row>
    <row r="3" spans="1:3">
      <c r="A3" s="3" t="s">
        <v>699</v>
      </c>
    </row>
    <row r="4" spans="1:3">
      <c r="A4" s="4" t="s">
        <v>729</v>
      </c>
      <c r="B4" s="6" t="n">
        <v>2</v>
      </c>
    </row>
    <row r="5" spans="1:3">
      <c r="A5" s="4" t="s">
        <v>730</v>
      </c>
      <c r="B5" s="7" t="n">
        <v>17000</v>
      </c>
      <c r="C5" s="7" t="n">
        <v>15000</v>
      </c>
    </row>
    <row r="6" spans="1:3">
      <c r="A6" s="4" t="s">
        <v>731</v>
      </c>
      <c r="B6" s="4" t="s">
        <v>732</v>
      </c>
    </row>
    <row r="7" spans="1:3">
      <c r="A7" s="4" t="s">
        <v>733</v>
      </c>
      <c r="B7" s="4" t="s">
        <v>734</v>
      </c>
    </row>
    <row r="8" spans="1:3">
      <c r="A8" s="4" t="s">
        <v>735</v>
      </c>
      <c r="B8" s="4" t="s">
        <v>736</v>
      </c>
    </row>
    <row r="9" spans="1:3">
      <c r="A9" s="4" t="s">
        <v>473</v>
      </c>
    </row>
    <row r="10" spans="1:3">
      <c r="A10" s="3" t="s">
        <v>699</v>
      </c>
    </row>
    <row r="11" spans="1:3">
      <c r="A11" s="4" t="s">
        <v>730</v>
      </c>
      <c r="B11" s="7" t="n">
        <v>500</v>
      </c>
      <c r="C11" s="7"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32</v>
      </c>
      <c r="C2" s="2" t="s">
        <v>33</v>
      </c>
      <c r="D2" s="2" t="s">
        <v>77</v>
      </c>
    </row>
    <row r="3" spans="1:4">
      <c r="A3" s="3" t="s">
        <v>132</v>
      </c>
    </row>
    <row r="4" spans="1:4">
      <c r="A4" s="4" t="s">
        <v>133</v>
      </c>
      <c r="B4" s="7" t="n">
        <v>55410</v>
      </c>
      <c r="C4" s="7" t="n">
        <v>44012</v>
      </c>
      <c r="D4" s="7" t="n">
        <v>99481</v>
      </c>
    </row>
    <row r="5" spans="1:4">
      <c r="A5" s="3" t="s">
        <v>134</v>
      </c>
    </row>
    <row r="6" spans="1:4">
      <c r="A6" s="4" t="s">
        <v>89</v>
      </c>
      <c r="B6" s="6" t="n">
        <v>62707</v>
      </c>
      <c r="C6" s="6" t="n">
        <v>57476</v>
      </c>
      <c r="D6" s="6" t="n">
        <v>52208</v>
      </c>
    </row>
    <row r="7" spans="1:4">
      <c r="A7" s="4" t="s">
        <v>93</v>
      </c>
      <c r="B7" s="6" t="n">
        <v>0</v>
      </c>
      <c r="C7" s="6" t="n">
        <v>0</v>
      </c>
      <c r="D7" s="6" t="n">
        <v>-42256</v>
      </c>
    </row>
    <row r="8" spans="1:4">
      <c r="A8" s="4" t="s">
        <v>135</v>
      </c>
      <c r="B8" s="6" t="n">
        <v>908</v>
      </c>
      <c r="C8" s="6" t="n">
        <v>809</v>
      </c>
      <c r="D8" s="6" t="n">
        <v>405</v>
      </c>
    </row>
    <row r="9" spans="1:4">
      <c r="A9" s="4" t="s">
        <v>136</v>
      </c>
      <c r="B9" s="6" t="n">
        <v>14864</v>
      </c>
      <c r="C9" s="6" t="n">
        <v>16000</v>
      </c>
      <c r="D9" s="6" t="n">
        <v>13594</v>
      </c>
    </row>
    <row r="10" spans="1:4">
      <c r="A10" s="4" t="s">
        <v>121</v>
      </c>
      <c r="B10" s="6" t="n">
        <v>34</v>
      </c>
      <c r="C10" s="6" t="n">
        <v>0</v>
      </c>
      <c r="D10" s="6" t="n">
        <v>3528</v>
      </c>
    </row>
    <row r="11" spans="1:4">
      <c r="A11" s="4" t="s">
        <v>137</v>
      </c>
      <c r="B11" s="6" t="n">
        <v>0</v>
      </c>
      <c r="C11" s="6" t="n">
        <v>0</v>
      </c>
      <c r="D11" s="6" t="n">
        <v>-4</v>
      </c>
    </row>
    <row r="12" spans="1:4">
      <c r="A12" s="4" t="s">
        <v>88</v>
      </c>
      <c r="B12" s="6" t="n">
        <v>0</v>
      </c>
      <c r="C12" s="6" t="n">
        <v>0</v>
      </c>
      <c r="D12" s="6" t="n">
        <v>7073</v>
      </c>
    </row>
    <row r="13" spans="1:4">
      <c r="A13" s="4" t="s">
        <v>138</v>
      </c>
      <c r="B13" s="6" t="n">
        <v>0</v>
      </c>
      <c r="C13" s="6" t="n">
        <v>0</v>
      </c>
      <c r="D13" s="6" t="n">
        <v>644</v>
      </c>
    </row>
    <row r="14" spans="1:4">
      <c r="A14" s="3" t="s">
        <v>139</v>
      </c>
    </row>
    <row r="15" spans="1:4">
      <c r="A15" s="4" t="s">
        <v>140</v>
      </c>
      <c r="B15" s="6" t="n">
        <v>-92</v>
      </c>
      <c r="C15" s="6" t="n">
        <v>1777</v>
      </c>
      <c r="D15" s="6" t="n">
        <v>-1171</v>
      </c>
    </row>
    <row r="16" spans="1:4">
      <c r="A16" s="4" t="s">
        <v>141</v>
      </c>
      <c r="B16" s="6" t="n">
        <v>55</v>
      </c>
      <c r="C16" s="6" t="n">
        <v>612</v>
      </c>
      <c r="D16" s="6" t="n">
        <v>-667</v>
      </c>
    </row>
    <row r="17" spans="1:4">
      <c r="A17" s="4" t="s">
        <v>38</v>
      </c>
      <c r="B17" s="6" t="n">
        <v>-2102</v>
      </c>
      <c r="C17" s="6" t="n">
        <v>-463</v>
      </c>
      <c r="D17" s="6" t="n">
        <v>-117</v>
      </c>
    </row>
    <row r="18" spans="1:4">
      <c r="A18" s="4" t="s">
        <v>39</v>
      </c>
      <c r="B18" s="6" t="n">
        <v>-973</v>
      </c>
      <c r="C18" s="6" t="n">
        <v>-694</v>
      </c>
      <c r="D18" s="6" t="n">
        <v>-407</v>
      </c>
    </row>
    <row r="19" spans="1:4">
      <c r="A19" s="4" t="s">
        <v>53</v>
      </c>
      <c r="B19" s="6" t="n">
        <v>1929</v>
      </c>
      <c r="C19" s="6" t="n">
        <v>-1570</v>
      </c>
      <c r="D19" s="6" t="n">
        <v>2066</v>
      </c>
    </row>
    <row r="20" spans="1:4">
      <c r="A20" s="4" t="s">
        <v>142</v>
      </c>
      <c r="B20" s="6" t="n">
        <v>4657</v>
      </c>
      <c r="C20" s="6" t="n">
        <v>3811</v>
      </c>
      <c r="D20" s="6" t="n">
        <v>-3761</v>
      </c>
    </row>
    <row r="21" spans="1:4">
      <c r="A21" s="4" t="s">
        <v>143</v>
      </c>
      <c r="B21" s="6" t="n">
        <v>1114</v>
      </c>
      <c r="C21" s="6" t="n">
        <v>178</v>
      </c>
      <c r="D21" s="6" t="n">
        <v>1573</v>
      </c>
    </row>
    <row r="22" spans="1:4">
      <c r="A22" s="4" t="s">
        <v>60</v>
      </c>
      <c r="B22" s="6" t="n">
        <v>-2207</v>
      </c>
      <c r="C22" s="6" t="n">
        <v>3919</v>
      </c>
      <c r="D22" s="6" t="n">
        <v>-1852</v>
      </c>
    </row>
    <row r="23" spans="1:4">
      <c r="A23" s="4" t="s">
        <v>144</v>
      </c>
      <c r="B23" s="6" t="n">
        <v>-2095</v>
      </c>
      <c r="C23" s="6" t="n">
        <v>-590</v>
      </c>
      <c r="D23" s="6" t="n">
        <v>-761</v>
      </c>
    </row>
    <row r="24" spans="1:4">
      <c r="A24" s="4" t="s">
        <v>145</v>
      </c>
      <c r="B24" s="6" t="n">
        <v>134209</v>
      </c>
      <c r="C24" s="6" t="n">
        <v>125277</v>
      </c>
      <c r="D24" s="6" t="n">
        <v>129576</v>
      </c>
    </row>
    <row r="25" spans="1:4">
      <c r="A25" s="3" t="s">
        <v>146</v>
      </c>
    </row>
    <row r="26" spans="1:4">
      <c r="A26" s="4" t="s">
        <v>147</v>
      </c>
      <c r="B26" s="6" t="n">
        <v>-207937</v>
      </c>
      <c r="C26" s="6" t="n">
        <v>-103</v>
      </c>
      <c r="D26" s="6" t="n">
        <v>-363038</v>
      </c>
    </row>
    <row r="27" spans="1:4">
      <c r="A27" s="4" t="s">
        <v>148</v>
      </c>
      <c r="B27" s="6" t="n">
        <v>0</v>
      </c>
      <c r="C27" s="6" t="n">
        <v>-30224</v>
      </c>
      <c r="D27" s="6" t="n">
        <v>0</v>
      </c>
    </row>
    <row r="28" spans="1:4">
      <c r="A28" s="4" t="s">
        <v>149</v>
      </c>
      <c r="B28" s="6" t="n">
        <v>-2000</v>
      </c>
      <c r="C28" s="6" t="n">
        <v>0</v>
      </c>
      <c r="D28" s="6" t="n">
        <v>-4500</v>
      </c>
    </row>
    <row r="29" spans="1:4">
      <c r="A29" s="4" t="s">
        <v>150</v>
      </c>
      <c r="B29" s="6" t="n">
        <v>0</v>
      </c>
      <c r="C29" s="6" t="n">
        <v>0</v>
      </c>
      <c r="D29" s="6" t="n">
        <v>32192</v>
      </c>
    </row>
    <row r="30" spans="1:4">
      <c r="A30" s="4" t="s">
        <v>151</v>
      </c>
      <c r="B30" s="6" t="n">
        <v>-209937</v>
      </c>
      <c r="C30" s="6" t="n">
        <v>-30327</v>
      </c>
      <c r="D30" s="6" t="n">
        <v>-335346</v>
      </c>
    </row>
    <row r="31" spans="1:4">
      <c r="A31" s="3" t="s">
        <v>152</v>
      </c>
    </row>
    <row r="32" spans="1:4">
      <c r="A32" s="4" t="s">
        <v>153</v>
      </c>
      <c r="B32" s="6" t="n">
        <v>133327</v>
      </c>
      <c r="C32" s="6" t="n">
        <v>173932</v>
      </c>
      <c r="D32" s="6" t="n">
        <v>195771</v>
      </c>
    </row>
    <row r="33" spans="1:4">
      <c r="A33" s="4" t="s">
        <v>154</v>
      </c>
      <c r="B33" s="6" t="n">
        <v>-739</v>
      </c>
      <c r="C33" s="6" t="n">
        <v>-416</v>
      </c>
      <c r="D33" s="6" t="n">
        <v>-3410</v>
      </c>
    </row>
    <row r="34" spans="1:4">
      <c r="A34" s="4" t="s">
        <v>126</v>
      </c>
      <c r="B34" s="6" t="n">
        <v>0</v>
      </c>
      <c r="C34" s="6" t="n">
        <v>-60000</v>
      </c>
      <c r="D34" s="6" t="n">
        <v>0</v>
      </c>
    </row>
    <row r="35" spans="1:4">
      <c r="A35" s="4" t="s">
        <v>155</v>
      </c>
      <c r="B35" s="6" t="n">
        <v>115000</v>
      </c>
      <c r="C35" s="6" t="n">
        <v>0</v>
      </c>
      <c r="D35" s="6" t="n">
        <v>129000</v>
      </c>
    </row>
    <row r="36" spans="1:4">
      <c r="A36" s="4" t="s">
        <v>156</v>
      </c>
      <c r="B36" s="6" t="n">
        <v>-121299</v>
      </c>
      <c r="C36" s="6" t="n">
        <v>-5400</v>
      </c>
      <c r="D36" s="6" t="n">
        <v>-4050</v>
      </c>
    </row>
    <row r="37" spans="1:4">
      <c r="A37" s="4" t="s">
        <v>157</v>
      </c>
      <c r="B37" s="6" t="n">
        <v>-1797</v>
      </c>
      <c r="C37" s="6" t="n">
        <v>-41</v>
      </c>
      <c r="D37" s="6" t="n">
        <v>-2879</v>
      </c>
    </row>
    <row r="38" spans="1:4">
      <c r="A38" s="4" t="s">
        <v>158</v>
      </c>
      <c r="B38" s="6" t="n">
        <v>-122773</v>
      </c>
      <c r="C38" s="6" t="n">
        <v>-102798</v>
      </c>
      <c r="D38" s="6" t="n">
        <v>-88241</v>
      </c>
    </row>
    <row r="39" spans="1:4">
      <c r="A39" s="4" t="s">
        <v>159</v>
      </c>
      <c r="B39" s="6" t="n">
        <v>1719</v>
      </c>
      <c r="C39" s="6" t="n">
        <v>5277</v>
      </c>
      <c r="D39" s="6" t="n">
        <v>226191</v>
      </c>
    </row>
    <row r="40" spans="1:4">
      <c r="A40" s="4" t="s">
        <v>160</v>
      </c>
      <c r="B40" s="6" t="n">
        <v>-74009</v>
      </c>
      <c r="C40" s="6" t="n">
        <v>100227</v>
      </c>
      <c r="D40" s="6" t="n">
        <v>20421</v>
      </c>
    </row>
    <row r="41" spans="1:4">
      <c r="A41" s="4" t="s">
        <v>161</v>
      </c>
      <c r="B41" s="6" t="n">
        <v>164199</v>
      </c>
      <c r="C41" s="6" t="n">
        <v>63972</v>
      </c>
      <c r="D41" s="6" t="n">
        <v>43551</v>
      </c>
    </row>
    <row r="42" spans="1:4">
      <c r="A42" s="4" t="s">
        <v>162</v>
      </c>
      <c r="B42" s="6" t="n">
        <v>90190</v>
      </c>
      <c r="C42" s="6" t="n">
        <v>164199</v>
      </c>
      <c r="D42" s="6" t="n">
        <v>63972</v>
      </c>
    </row>
    <row r="43" spans="1:4">
      <c r="A43" s="3" t="s">
        <v>163</v>
      </c>
    </row>
    <row r="44" spans="1:4">
      <c r="A44" s="4" t="s">
        <v>164</v>
      </c>
      <c r="B44" s="6" t="n">
        <v>16759</v>
      </c>
      <c r="C44" s="6" t="n">
        <v>16564</v>
      </c>
      <c r="D44" s="6" t="n">
        <v>14845</v>
      </c>
    </row>
    <row r="45" spans="1:4">
      <c r="A45" s="3" t="s">
        <v>165</v>
      </c>
    </row>
    <row r="46" spans="1:4">
      <c r="A46" s="4" t="s">
        <v>123</v>
      </c>
      <c r="B46" s="6" t="n">
        <v>0</v>
      </c>
      <c r="C46" s="6" t="n">
        <v>36417</v>
      </c>
      <c r="D46" s="6" t="n">
        <v>0</v>
      </c>
    </row>
    <row r="47" spans="1:4">
      <c r="A47" s="4" t="s">
        <v>166</v>
      </c>
      <c r="B47" s="6" t="n">
        <v>769</v>
      </c>
      <c r="C47" s="6" t="n">
        <v>183</v>
      </c>
      <c r="D47" s="6" t="n">
        <v>103</v>
      </c>
    </row>
    <row r="48" spans="1:4">
      <c r="A48" s="4" t="s">
        <v>167</v>
      </c>
      <c r="B48" s="6" t="n">
        <v>0</v>
      </c>
      <c r="C48" s="6" t="n">
        <v>12</v>
      </c>
      <c r="D48" s="6" t="n">
        <v>-7</v>
      </c>
    </row>
    <row r="49" spans="1:4">
      <c r="A49" s="4" t="s">
        <v>168</v>
      </c>
      <c r="B49" s="6" t="n">
        <v>1687</v>
      </c>
      <c r="C49" s="6" t="n">
        <v>0</v>
      </c>
      <c r="D49" s="6" t="n">
        <v>628</v>
      </c>
    </row>
    <row r="50" spans="1:4">
      <c r="A50" s="4" t="s">
        <v>169</v>
      </c>
      <c r="B50" s="7" t="n">
        <v>0</v>
      </c>
      <c r="C50" s="7" t="n">
        <v>0</v>
      </c>
      <c r="D50" s="7" t="n">
        <v>972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32</v>
      </c>
      <c r="C2" s="2" t="s">
        <v>33</v>
      </c>
      <c r="D2" s="2" t="s">
        <v>77</v>
      </c>
    </row>
    <row r="3" spans="1:4">
      <c r="A3" s="4" t="s">
        <v>738</v>
      </c>
      <c r="B3" s="7" t="n">
        <v>0</v>
      </c>
      <c r="C3" s="7" t="n">
        <v>0</v>
      </c>
      <c r="D3" s="7" t="n">
        <v>462</v>
      </c>
    </row>
    <row r="4" spans="1:4">
      <c r="A4" s="4" t="s">
        <v>739</v>
      </c>
      <c r="B4" s="6" t="n">
        <v>0</v>
      </c>
      <c r="C4" s="6" t="n">
        <v>0</v>
      </c>
      <c r="D4" s="6" t="n">
        <v>4</v>
      </c>
    </row>
    <row r="5" spans="1:4">
      <c r="A5" s="4" t="s">
        <v>740</v>
      </c>
    </row>
    <row r="6" spans="1:4">
      <c r="A6" s="4" t="s">
        <v>738</v>
      </c>
      <c r="B6" s="6" t="n">
        <v>0</v>
      </c>
      <c r="C6" s="6" t="n">
        <v>0</v>
      </c>
      <c r="D6" s="6" t="n">
        <v>462</v>
      </c>
    </row>
    <row r="7" spans="1:4">
      <c r="A7" s="4" t="s">
        <v>741</v>
      </c>
      <c r="B7" s="6" t="n">
        <v>0</v>
      </c>
      <c r="C7" s="6" t="n">
        <v>0</v>
      </c>
      <c r="D7" s="6" t="n">
        <v>-466</v>
      </c>
    </row>
    <row r="8" spans="1:4">
      <c r="A8" s="4" t="s">
        <v>742</v>
      </c>
    </row>
    <row r="9" spans="1:4">
      <c r="A9" s="4" t="s">
        <v>739</v>
      </c>
      <c r="B9" s="6" t="n">
        <v>0</v>
      </c>
      <c r="C9" s="6" t="n">
        <v>0</v>
      </c>
      <c r="D9" s="6" t="n">
        <v>4</v>
      </c>
    </row>
    <row r="10" spans="1:4">
      <c r="A10" s="4" t="s">
        <v>743</v>
      </c>
    </row>
    <row r="11" spans="1:4">
      <c r="A11" s="4" t="s">
        <v>738</v>
      </c>
      <c r="B11" s="7" t="n">
        <v>0</v>
      </c>
      <c r="C11" s="7" t="n">
        <v>0</v>
      </c>
      <c r="D11" s="7"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r="1" spans="1:2">
      <c r="A1" s="1" t="s">
        <v>744</v>
      </c>
      <c r="B1" s="2" t="s">
        <v>745</v>
      </c>
    </row>
    <row r="2" spans="1:2">
      <c r="A2" s="4" t="s">
        <v>714</v>
      </c>
    </row>
    <row r="3" spans="1:2">
      <c r="A3" s="3" t="s">
        <v>746</v>
      </c>
    </row>
    <row r="4" spans="1:2">
      <c r="A4" s="4" t="s">
        <v>747</v>
      </c>
      <c r="B4" s="6" t="n">
        <v>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48</v>
      </c>
      <c r="B1" s="2" t="s">
        <v>32</v>
      </c>
      <c r="C1" s="2" t="s">
        <v>33</v>
      </c>
    </row>
    <row r="2" spans="1:3">
      <c r="A2" s="3" t="s">
        <v>194</v>
      </c>
    </row>
    <row r="3" spans="1:3">
      <c r="A3" s="4" t="s">
        <v>749</v>
      </c>
      <c r="B3" s="7" t="n">
        <v>1226</v>
      </c>
      <c r="C3" s="7" t="n">
        <v>189</v>
      </c>
    </row>
    <row r="4" spans="1:3">
      <c r="A4" s="4" t="s">
        <v>750</v>
      </c>
      <c r="B4" s="6" t="n">
        <v>4520</v>
      </c>
      <c r="C4" s="6" t="n">
        <v>2696</v>
      </c>
    </row>
    <row r="5" spans="1:3">
      <c r="A5" s="4" t="s">
        <v>751</v>
      </c>
      <c r="B5" s="6" t="n">
        <v>1188</v>
      </c>
      <c r="C5" s="6" t="n">
        <v>2159</v>
      </c>
    </row>
    <row r="6" spans="1:3">
      <c r="A6" s="4" t="s">
        <v>752</v>
      </c>
      <c r="B6" s="6" t="n">
        <v>938</v>
      </c>
      <c r="C6" s="6" t="n">
        <v>592</v>
      </c>
    </row>
    <row r="7" spans="1:3">
      <c r="A7" s="4" t="s">
        <v>114</v>
      </c>
      <c r="B7" s="7" t="n">
        <v>7872</v>
      </c>
      <c r="C7" s="7" t="n">
        <v>56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32</v>
      </c>
      <c r="C2" s="2" t="s">
        <v>33</v>
      </c>
      <c r="D2" s="2" t="s">
        <v>77</v>
      </c>
    </row>
    <row r="3" spans="1:4">
      <c r="A3" s="3" t="s">
        <v>754</v>
      </c>
    </row>
    <row r="4" spans="1:4">
      <c r="A4" s="4" t="s">
        <v>755</v>
      </c>
      <c r="B4" s="7" t="n">
        <v>4421</v>
      </c>
      <c r="C4" s="7" t="n">
        <v>3597</v>
      </c>
      <c r="D4" s="7" t="n">
        <v>2742</v>
      </c>
    </row>
    <row r="5" spans="1:4">
      <c r="A5" s="4" t="s">
        <v>756</v>
      </c>
      <c r="B5" s="6" t="n">
        <v>1753</v>
      </c>
      <c r="C5" s="6" t="n">
        <v>1802</v>
      </c>
      <c r="D5" s="6" t="n">
        <v>2473</v>
      </c>
    </row>
    <row r="6" spans="1:4">
      <c r="A6" s="4" t="s">
        <v>757</v>
      </c>
      <c r="B6" s="6" t="n">
        <v>259</v>
      </c>
      <c r="C6" s="6" t="n">
        <v>166</v>
      </c>
      <c r="D6" s="6" t="n">
        <v>226</v>
      </c>
    </row>
    <row r="7" spans="1:4">
      <c r="A7" s="4" t="s">
        <v>758</v>
      </c>
      <c r="B7" s="6" t="n">
        <v>457</v>
      </c>
      <c r="C7" s="6" t="n">
        <v>680</v>
      </c>
      <c r="D7" s="6" t="n">
        <v>649</v>
      </c>
    </row>
    <row r="8" spans="1:4">
      <c r="A8" s="4" t="s">
        <v>114</v>
      </c>
      <c r="B8" s="6" t="n">
        <v>6890</v>
      </c>
      <c r="C8" s="6" t="n">
        <v>6245</v>
      </c>
      <c r="D8" s="6" t="n">
        <v>6090</v>
      </c>
    </row>
    <row r="9" spans="1:4">
      <c r="A9" s="3" t="s">
        <v>759</v>
      </c>
    </row>
    <row r="10" spans="1:4">
      <c r="A10" s="4" t="s">
        <v>760</v>
      </c>
      <c r="B10" s="6" t="n">
        <v>31788</v>
      </c>
      <c r="C10" s="6" t="n">
        <v>28945</v>
      </c>
      <c r="D10" s="6" t="n">
        <v>21154</v>
      </c>
    </row>
    <row r="11" spans="1:4">
      <c r="A11" s="4" t="s">
        <v>761</v>
      </c>
      <c r="B11" s="6" t="n">
        <v>5004</v>
      </c>
      <c r="C11" s="6" t="n">
        <v>4502</v>
      </c>
      <c r="D11" s="6" t="n">
        <v>3780</v>
      </c>
    </row>
    <row r="12" spans="1:4">
      <c r="A12" s="4" t="s">
        <v>762</v>
      </c>
      <c r="B12" s="6" t="n">
        <v>11521</v>
      </c>
      <c r="C12" s="6" t="n">
        <v>6710</v>
      </c>
      <c r="D12" s="6" t="n">
        <v>6545</v>
      </c>
    </row>
    <row r="13" spans="1:4">
      <c r="A13" s="4" t="s">
        <v>763</v>
      </c>
      <c r="B13" s="6" t="n">
        <v>7790</v>
      </c>
      <c r="C13" s="6" t="n">
        <v>6535</v>
      </c>
      <c r="D13" s="6" t="n">
        <v>5022</v>
      </c>
    </row>
    <row r="14" spans="1:4">
      <c r="A14" s="4" t="s">
        <v>764</v>
      </c>
      <c r="B14" s="6" t="n">
        <v>11219</v>
      </c>
      <c r="C14" s="6" t="n">
        <v>12475</v>
      </c>
      <c r="D14" s="6" t="n">
        <v>16395</v>
      </c>
    </row>
    <row r="15" spans="1:4">
      <c r="A15" s="4" t="s">
        <v>765</v>
      </c>
      <c r="B15" s="6" t="n">
        <v>489</v>
      </c>
      <c r="C15" s="6" t="n">
        <v>840</v>
      </c>
      <c r="D15" s="6" t="n">
        <v>644</v>
      </c>
    </row>
    <row r="16" spans="1:4">
      <c r="A16" s="4" t="s">
        <v>766</v>
      </c>
      <c r="B16" s="6" t="n">
        <v>2522</v>
      </c>
      <c r="C16" s="6" t="n">
        <v>2022</v>
      </c>
      <c r="D16" s="6" t="n">
        <v>1783</v>
      </c>
    </row>
    <row r="17" spans="1:4">
      <c r="A17" s="4" t="s">
        <v>114</v>
      </c>
      <c r="B17" s="7" t="n">
        <v>70333</v>
      </c>
      <c r="C17" s="7" t="n">
        <v>62029</v>
      </c>
      <c r="D17" s="7" t="n">
        <v>553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7</v>
      </c>
      <c r="B1" s="2" t="s">
        <v>492</v>
      </c>
      <c r="C1" s="2" t="s">
        <v>768</v>
      </c>
    </row>
    <row r="2" spans="1:3">
      <c r="B2" s="2" t="s">
        <v>769</v>
      </c>
      <c r="C2" s="2" t="s">
        <v>32</v>
      </c>
    </row>
    <row r="3" spans="1:3">
      <c r="A3" s="4" t="s">
        <v>770</v>
      </c>
    </row>
    <row r="4" spans="1:3">
      <c r="A4" s="4" t="s">
        <v>771</v>
      </c>
      <c r="B4" s="4" t="s">
        <v>772</v>
      </c>
      <c r="C4" s="4" t="s">
        <v>772</v>
      </c>
    </row>
    <row r="5" spans="1:3">
      <c r="A5" s="4" t="s">
        <v>773</v>
      </c>
    </row>
    <row r="6" spans="1:3">
      <c r="A6" s="4" t="s">
        <v>771</v>
      </c>
      <c r="B6" s="4" t="s">
        <v>724</v>
      </c>
      <c r="C6" s="4" t="s">
        <v>724</v>
      </c>
    </row>
    <row r="7" spans="1:3">
      <c r="A7" s="4" t="s">
        <v>774</v>
      </c>
    </row>
    <row r="8" spans="1:3">
      <c r="A8" s="4" t="s">
        <v>771</v>
      </c>
      <c r="B8" s="4" t="s">
        <v>772</v>
      </c>
      <c r="C8" s="4" t="s">
        <v>772</v>
      </c>
    </row>
    <row r="9" spans="1:3">
      <c r="A9" s="4" t="s">
        <v>775</v>
      </c>
    </row>
    <row r="10" spans="1:3">
      <c r="A10" s="4" t="s">
        <v>771</v>
      </c>
      <c r="B10" s="4" t="s">
        <v>724</v>
      </c>
      <c r="C10" s="4" t="s">
        <v>724</v>
      </c>
    </row>
    <row r="11" spans="1:3">
      <c r="A11" s="4" t="s">
        <v>776</v>
      </c>
    </row>
    <row r="12" spans="1:3">
      <c r="A12" s="4" t="s">
        <v>771</v>
      </c>
      <c r="B12" s="4" t="s">
        <v>777</v>
      </c>
      <c r="C12" s="4" t="s">
        <v>777</v>
      </c>
    </row>
    <row r="13" spans="1:3">
      <c r="A13" s="4" t="s">
        <v>778</v>
      </c>
    </row>
    <row r="14" spans="1:3">
      <c r="A14" s="4" t="s">
        <v>771</v>
      </c>
      <c r="B14" s="4" t="s">
        <v>779</v>
      </c>
      <c r="C14" s="4" t="s">
        <v>779</v>
      </c>
    </row>
    <row r="15" spans="1:3">
      <c r="A15" s="4" t="s">
        <v>780</v>
      </c>
    </row>
    <row r="16" spans="1:3">
      <c r="A16" s="4" t="s">
        <v>771</v>
      </c>
      <c r="B16" s="4" t="s">
        <v>781</v>
      </c>
      <c r="C16" s="4" t="s">
        <v>781</v>
      </c>
    </row>
    <row r="17" spans="1:3">
      <c r="A17" s="4" t="s">
        <v>782</v>
      </c>
    </row>
    <row r="18" spans="1:3">
      <c r="A18" s="4" t="s">
        <v>771</v>
      </c>
      <c r="B18" s="4" t="s">
        <v>783</v>
      </c>
      <c r="C18" s="4" t="s">
        <v>783</v>
      </c>
    </row>
    <row r="19" spans="1:3">
      <c r="A19" s="4" t="s">
        <v>784</v>
      </c>
    </row>
    <row r="20" spans="1:3">
      <c r="A20" s="4" t="s">
        <v>771</v>
      </c>
      <c r="B20" s="4" t="s">
        <v>785</v>
      </c>
      <c r="C20" s="4" t="s">
        <v>786</v>
      </c>
    </row>
    <row r="21" spans="1:3">
      <c r="A21" s="4" t="s">
        <v>787</v>
      </c>
    </row>
    <row r="22" spans="1:3">
      <c r="A22" s="4" t="s">
        <v>771</v>
      </c>
      <c r="B22" s="4" t="s">
        <v>785</v>
      </c>
      <c r="C22" s="4" t="s">
        <v>788</v>
      </c>
    </row>
    <row r="23" spans="1:3">
      <c r="A23" s="4" t="s">
        <v>789</v>
      </c>
    </row>
    <row r="24" spans="1:3">
      <c r="A24" s="4" t="s">
        <v>790</v>
      </c>
      <c r="B24" s="12" t="n">
        <v>0.4313</v>
      </c>
      <c r="C24" s="12" t="n">
        <v>0.2425</v>
      </c>
    </row>
    <row r="25" spans="1:3">
      <c r="A25" s="4" t="s">
        <v>791</v>
      </c>
    </row>
    <row r="26" spans="1:3">
      <c r="A26" s="4" t="s">
        <v>790</v>
      </c>
      <c r="B26" s="13" t="n">
        <v>0.4688</v>
      </c>
      <c r="C26" s="13" t="n">
        <v>0.2675</v>
      </c>
    </row>
    <row r="27" spans="1:3">
      <c r="A27" s="4" t="s">
        <v>792</v>
      </c>
    </row>
    <row r="28" spans="1:3">
      <c r="A28" s="4" t="s">
        <v>790</v>
      </c>
      <c r="B28" s="13" t="n">
        <v>0.5625</v>
      </c>
      <c r="C28" s="13" t="n">
        <v>0.2925</v>
      </c>
    </row>
    <row r="29" spans="1:3">
      <c r="A29" s="4" t="s">
        <v>793</v>
      </c>
    </row>
    <row r="30" spans="1:3">
      <c r="A30" s="4" t="s">
        <v>790</v>
      </c>
      <c r="B30" s="14" t="n">
        <v>0.375</v>
      </c>
      <c r="C30" s="13" t="n">
        <v>0.2325</v>
      </c>
    </row>
    <row r="31" spans="1:3">
      <c r="A31" s="4" t="s">
        <v>794</v>
      </c>
    </row>
    <row r="32" spans="1:3">
      <c r="A32" s="4" t="s">
        <v>790</v>
      </c>
      <c r="B32" s="13" t="n">
        <v>0.4313</v>
      </c>
      <c r="C32" s="13" t="n">
        <v>0.2425</v>
      </c>
    </row>
    <row r="33" spans="1:3">
      <c r="A33" s="4" t="s">
        <v>795</v>
      </c>
    </row>
    <row r="34" spans="1:3">
      <c r="A34" s="4" t="s">
        <v>790</v>
      </c>
      <c r="B34" s="13" t="n">
        <v>0.4688</v>
      </c>
      <c r="C34" s="13" t="n">
        <v>0.2675</v>
      </c>
    </row>
    <row r="35" spans="1:3">
      <c r="A35" s="4" t="s">
        <v>796</v>
      </c>
    </row>
    <row r="36" spans="1:3">
      <c r="A36" s="4" t="s">
        <v>790</v>
      </c>
      <c r="B36" s="12" t="n">
        <v>0.5625</v>
      </c>
      <c r="C36" s="12" t="n">
        <v>0.29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97</v>
      </c>
      <c r="B1" s="2" t="s">
        <v>32</v>
      </c>
      <c r="C1" s="2" t="s">
        <v>33</v>
      </c>
    </row>
    <row r="2" spans="1:3">
      <c r="A2" s="3" t="s">
        <v>203</v>
      </c>
    </row>
    <row r="3" spans="1:3">
      <c r="A3" s="4" t="s">
        <v>798</v>
      </c>
      <c r="B3" s="6" t="n">
        <v>120409456</v>
      </c>
      <c r="C3" s="6" t="n">
        <v>104079960</v>
      </c>
    </row>
    <row r="4" spans="1:3">
      <c r="A4" s="4" t="s">
        <v>799</v>
      </c>
      <c r="B4" s="6" t="n">
        <v>2439989</v>
      </c>
      <c r="C4" s="6" t="n">
        <v>2124081</v>
      </c>
    </row>
    <row r="5" spans="1:3">
      <c r="A5" s="4" t="s">
        <v>800</v>
      </c>
      <c r="B5" s="6" t="n">
        <v>12983333</v>
      </c>
      <c r="C5" s="6" t="n">
        <v>14223737</v>
      </c>
    </row>
    <row r="6" spans="1:3">
      <c r="A6" s="4" t="s">
        <v>801</v>
      </c>
      <c r="B6" s="6" t="n">
        <v>135832778</v>
      </c>
      <c r="C6" s="6" t="n">
        <v>1204277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37"/>
    <col customWidth="1" max="6" min="6" width="37"/>
    <col customWidth="1" max="7" min="7" width="80"/>
    <col customWidth="1" max="8" min="8" width="27"/>
    <col customWidth="1" max="9" min="9" width="27"/>
    <col customWidth="1" max="10" min="10" width="30"/>
    <col customWidth="1" max="11" min="11" width="21"/>
    <col customWidth="1" max="12" min="12" width="21"/>
  </cols>
  <sheetData>
    <row r="1" spans="1:12">
      <c r="A1" s="1" t="s">
        <v>802</v>
      </c>
      <c r="B1" s="2" t="s">
        <v>526</v>
      </c>
      <c r="C1" s="2" t="s">
        <v>505</v>
      </c>
      <c r="D1" s="2" t="s">
        <v>803</v>
      </c>
      <c r="E1" s="2" t="s">
        <v>492</v>
      </c>
      <c r="F1" s="2" t="s">
        <v>530</v>
      </c>
      <c r="G1" s="2" t="s">
        <v>1</v>
      </c>
      <c r="J1" s="2" t="s">
        <v>804</v>
      </c>
    </row>
    <row r="2" spans="1:12">
      <c r="B2" s="2" t="s">
        <v>805</v>
      </c>
      <c r="C2" s="2" t="s">
        <v>806</v>
      </c>
      <c r="D2" s="2" t="s">
        <v>807</v>
      </c>
      <c r="E2" s="2" t="s">
        <v>808</v>
      </c>
      <c r="F2" s="2" t="s">
        <v>809</v>
      </c>
      <c r="G2" s="2" t="s">
        <v>810</v>
      </c>
      <c r="H2" s="2" t="s">
        <v>811</v>
      </c>
      <c r="I2" s="2" t="s">
        <v>812</v>
      </c>
      <c r="J2" s="2" t="s">
        <v>813</v>
      </c>
      <c r="K2" s="2" t="s">
        <v>615</v>
      </c>
      <c r="L2" s="2" t="s">
        <v>652</v>
      </c>
    </row>
    <row r="3" spans="1:12">
      <c r="A3" s="4" t="s">
        <v>814</v>
      </c>
      <c r="B3" s="6" t="n">
        <v>9100000</v>
      </c>
    </row>
    <row r="4" spans="1:12">
      <c r="A4" s="4" t="s">
        <v>815</v>
      </c>
      <c r="G4" s="6" t="n">
        <v>850000</v>
      </c>
    </row>
    <row r="5" spans="1:12">
      <c r="A5" s="4" t="s">
        <v>816</v>
      </c>
      <c r="C5" s="6" t="n">
        <v>14555000</v>
      </c>
      <c r="E5" s="6" t="n">
        <v>13685000</v>
      </c>
      <c r="F5" s="6" t="n">
        <v>17250000</v>
      </c>
    </row>
    <row r="6" spans="1:12">
      <c r="A6" s="4" t="s">
        <v>817</v>
      </c>
      <c r="C6" s="8" t="n">
        <v>9.529999999999999</v>
      </c>
      <c r="E6" s="8" t="n">
        <v>9.25</v>
      </c>
      <c r="F6" s="8" t="n">
        <v>10.53</v>
      </c>
    </row>
    <row r="7" spans="1:12">
      <c r="A7" s="4" t="s">
        <v>818</v>
      </c>
      <c r="C7" s="7" t="n">
        <v>133327</v>
      </c>
      <c r="E7" s="7" t="n">
        <v>120696</v>
      </c>
      <c r="F7" s="7" t="n">
        <v>173932</v>
      </c>
    </row>
    <row r="8" spans="1:12">
      <c r="A8" s="4" t="s">
        <v>819</v>
      </c>
      <c r="C8" s="7" t="n">
        <v>132588</v>
      </c>
      <c r="E8" s="7" t="n">
        <v>119811</v>
      </c>
      <c r="F8" s="6" t="n">
        <v>173504</v>
      </c>
      <c r="G8" s="7" t="n">
        <v>132588</v>
      </c>
      <c r="H8" s="7" t="n">
        <v>173504</v>
      </c>
      <c r="I8" s="7" t="n">
        <v>192368</v>
      </c>
    </row>
    <row r="9" spans="1:12">
      <c r="A9" s="4" t="s">
        <v>820</v>
      </c>
      <c r="F9" s="7" t="n">
        <v>60000</v>
      </c>
      <c r="G9" s="6" t="n">
        <v>0</v>
      </c>
      <c r="H9" s="6" t="n">
        <v>60000</v>
      </c>
      <c r="I9" s="7" t="n">
        <v>0</v>
      </c>
    </row>
    <row r="10" spans="1:12">
      <c r="A10" s="4" t="s">
        <v>821</v>
      </c>
      <c r="F10" s="6" t="n">
        <v>5950610</v>
      </c>
    </row>
    <row r="11" spans="1:12">
      <c r="A11" s="4" t="s">
        <v>822</v>
      </c>
      <c r="G11" s="7" t="n">
        <v>18172</v>
      </c>
      <c r="H11" s="7" t="n">
        <v>66641</v>
      </c>
    </row>
    <row r="12" spans="1:12">
      <c r="A12" s="4" t="s">
        <v>458</v>
      </c>
      <c r="G12" s="6" t="n">
        <v>34</v>
      </c>
    </row>
    <row r="13" spans="1:12">
      <c r="A13" s="4" t="s">
        <v>823</v>
      </c>
    </row>
    <row r="14" spans="1:12">
      <c r="A14" s="4" t="s">
        <v>814</v>
      </c>
      <c r="D14" s="6" t="n">
        <v>24655554</v>
      </c>
    </row>
    <row r="15" spans="1:12">
      <c r="A15" s="4" t="s">
        <v>824</v>
      </c>
      <c r="J15" s="7" t="n">
        <v>9</v>
      </c>
    </row>
    <row r="16" spans="1:12">
      <c r="A16" s="4" t="s">
        <v>825</v>
      </c>
      <c r="J16" s="6" t="n">
        <v>1</v>
      </c>
    </row>
    <row r="17" spans="1:12">
      <c r="A17" s="4" t="s">
        <v>826</v>
      </c>
      <c r="G17" s="4" t="s">
        <v>827</v>
      </c>
    </row>
    <row r="18" spans="1:12">
      <c r="A18" s="4" t="s">
        <v>828</v>
      </c>
    </row>
    <row r="19" spans="1:12">
      <c r="A19" s="4" t="s">
        <v>825</v>
      </c>
      <c r="G19" s="6" t="n">
        <v>1</v>
      </c>
    </row>
    <row r="20" spans="1:12">
      <c r="A20" s="4" t="s">
        <v>829</v>
      </c>
      <c r="G20" s="6" t="n">
        <v>1240404</v>
      </c>
      <c r="H20" s="6" t="n">
        <v>4698484</v>
      </c>
      <c r="I20" s="6" t="n">
        <v>5733333</v>
      </c>
    </row>
    <row r="21" spans="1:12">
      <c r="A21" s="4" t="s">
        <v>115</v>
      </c>
    </row>
    <row r="22" spans="1:12">
      <c r="A22" s="4" t="s">
        <v>830</v>
      </c>
      <c r="G22" s="7" t="n">
        <v>7900</v>
      </c>
      <c r="H22" s="7" t="n">
        <v>36591</v>
      </c>
      <c r="I22" s="7" t="n">
        <v>47258</v>
      </c>
    </row>
    <row r="23" spans="1:12">
      <c r="A23" s="4" t="s">
        <v>819</v>
      </c>
      <c r="G23" s="6" t="n">
        <v>132588</v>
      </c>
      <c r="H23" s="6" t="n">
        <v>173504</v>
      </c>
      <c r="I23" s="6" t="n">
        <v>119811</v>
      </c>
    </row>
    <row r="24" spans="1:12">
      <c r="A24" s="4" t="s">
        <v>27</v>
      </c>
    </row>
    <row r="25" spans="1:12">
      <c r="A25" s="4" t="s">
        <v>830</v>
      </c>
      <c r="G25" s="6" t="n">
        <v>2742</v>
      </c>
      <c r="H25" s="6" t="n">
        <v>3696</v>
      </c>
      <c r="I25" s="6" t="n">
        <v>3060</v>
      </c>
    </row>
    <row r="26" spans="1:12">
      <c r="A26" s="4" t="s">
        <v>116</v>
      </c>
    </row>
    <row r="27" spans="1:12">
      <c r="A27" s="4" t="s">
        <v>830</v>
      </c>
      <c r="G27" s="7" t="n">
        <v>-10642</v>
      </c>
      <c r="H27" s="7" t="n">
        <v>-40287</v>
      </c>
      <c r="I27" s="6" t="n">
        <v>-50318</v>
      </c>
    </row>
    <row r="28" spans="1:12">
      <c r="A28" s="4" t="s">
        <v>819</v>
      </c>
      <c r="I28" s="7" t="n">
        <v>72557</v>
      </c>
    </row>
    <row r="29" spans="1:12">
      <c r="A29" s="4" t="s">
        <v>831</v>
      </c>
    </row>
    <row r="30" spans="1:12">
      <c r="A30" s="4" t="s">
        <v>816</v>
      </c>
      <c r="C30" s="6" t="n">
        <v>1755000</v>
      </c>
      <c r="E30" s="6" t="n">
        <v>1785000</v>
      </c>
      <c r="F30" s="6" t="n">
        <v>2250000</v>
      </c>
    </row>
    <row r="31" spans="1:12">
      <c r="A31" s="4" t="s">
        <v>476</v>
      </c>
    </row>
    <row r="32" spans="1:12">
      <c r="A32" s="4" t="s">
        <v>832</v>
      </c>
      <c r="C32" s="6" t="n">
        <v>1100000</v>
      </c>
      <c r="H32" s="6" t="n">
        <v>332040</v>
      </c>
    </row>
    <row r="33" spans="1:12">
      <c r="A33" s="4" t="s">
        <v>833</v>
      </c>
      <c r="G33" s="6" t="n">
        <v>315908</v>
      </c>
      <c r="H33" s="6" t="n">
        <v>358624</v>
      </c>
      <c r="I33" s="6" t="n">
        <v>349700</v>
      </c>
    </row>
    <row r="34" spans="1:12">
      <c r="A34" s="4" t="s">
        <v>834</v>
      </c>
      <c r="G34" s="4" t="s">
        <v>724</v>
      </c>
      <c r="H34" s="4" t="s">
        <v>724</v>
      </c>
    </row>
    <row r="35" spans="1:12">
      <c r="A35" s="4" t="s">
        <v>632</v>
      </c>
    </row>
    <row r="36" spans="1:12">
      <c r="A36" s="4" t="s">
        <v>822</v>
      </c>
      <c r="G36" s="7" t="n">
        <v>7921</v>
      </c>
      <c r="K36" s="7" t="n">
        <v>30224</v>
      </c>
    </row>
    <row r="37" spans="1:12">
      <c r="A37" s="4" t="s">
        <v>458</v>
      </c>
      <c r="G37" s="6" t="n">
        <v>5</v>
      </c>
      <c r="L37" s="6" t="n">
        <v>5</v>
      </c>
    </row>
    <row r="38" spans="1:12">
      <c r="A38" s="4" t="s">
        <v>835</v>
      </c>
      <c r="L38" s="7" t="n">
        <v>311500</v>
      </c>
    </row>
    <row r="39" spans="1:12">
      <c r="A39" s="4" t="s">
        <v>836</v>
      </c>
    </row>
    <row r="40" spans="1:12">
      <c r="A40" s="4" t="s">
        <v>837</v>
      </c>
      <c r="G40" s="12" t="n">
        <v>0.2425</v>
      </c>
    </row>
    <row r="41" spans="1:12">
      <c r="A41" s="4" t="s">
        <v>838</v>
      </c>
    </row>
    <row r="42" spans="1:12">
      <c r="A42" s="4" t="s">
        <v>837</v>
      </c>
      <c r="G42" s="8" t="n">
        <v>0.25</v>
      </c>
    </row>
  </sheetData>
  <mergeCells count="2">
    <mergeCell ref="A1:A2"/>
    <mergeCell ref="G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7"/>
  </cols>
  <sheetData>
    <row r="1" spans="1:2">
      <c r="A1" s="1" t="s">
        <v>839</v>
      </c>
      <c r="B1" s="2" t="s">
        <v>1</v>
      </c>
    </row>
    <row r="2" spans="1:2">
      <c r="B2" s="2" t="s">
        <v>840</v>
      </c>
    </row>
    <row r="3" spans="1:2">
      <c r="A3" s="3" t="s">
        <v>841</v>
      </c>
    </row>
    <row r="4" spans="1:2">
      <c r="A4" s="4" t="s">
        <v>842</v>
      </c>
      <c r="B4" s="7" t="n">
        <v>4658</v>
      </c>
    </row>
    <row r="5" spans="1:2">
      <c r="A5" s="4" t="s">
        <v>843</v>
      </c>
    </row>
    <row r="6" spans="1:2">
      <c r="A6" s="3" t="s">
        <v>841</v>
      </c>
    </row>
    <row r="7" spans="1:2">
      <c r="A7" s="4" t="s">
        <v>844</v>
      </c>
      <c r="B7" s="6" t="n">
        <v>0</v>
      </c>
    </row>
    <row r="8" spans="1:2">
      <c r="A8" s="4" t="s">
        <v>845</v>
      </c>
      <c r="B8" s="6" t="n">
        <v>240000</v>
      </c>
    </row>
    <row r="9" spans="1:2">
      <c r="A9" s="4" t="s">
        <v>846</v>
      </c>
      <c r="B9" s="6" t="n">
        <v>240000</v>
      </c>
    </row>
    <row r="10" spans="1:2">
      <c r="A10" s="4" t="s">
        <v>847</v>
      </c>
      <c r="B10" s="7" t="n">
        <v>0</v>
      </c>
    </row>
    <row r="11" spans="1:2">
      <c r="A11" s="4" t="s">
        <v>848</v>
      </c>
      <c r="B11" s="6" t="n">
        <v>1325</v>
      </c>
    </row>
    <row r="12" spans="1:2">
      <c r="A12" s="4" t="s">
        <v>842</v>
      </c>
      <c r="B12" s="7" t="n">
        <v>1325</v>
      </c>
    </row>
    <row r="13" spans="1:2">
      <c r="A13" s="4" t="s">
        <v>849</v>
      </c>
    </row>
    <row r="14" spans="1:2">
      <c r="A14" s="3" t="s">
        <v>841</v>
      </c>
    </row>
    <row r="15" spans="1:2">
      <c r="A15" s="4" t="s">
        <v>844</v>
      </c>
      <c r="B15" s="6" t="n">
        <v>0</v>
      </c>
    </row>
    <row r="16" spans="1:2">
      <c r="A16" s="4" t="s">
        <v>845</v>
      </c>
      <c r="B16" s="6" t="n">
        <v>610000</v>
      </c>
    </row>
    <row r="17" spans="1:2">
      <c r="A17" s="4" t="s">
        <v>846</v>
      </c>
      <c r="B17" s="6" t="n">
        <v>610000</v>
      </c>
    </row>
    <row r="18" spans="1:2">
      <c r="A18" s="4" t="s">
        <v>847</v>
      </c>
      <c r="B18" s="7" t="n">
        <v>0</v>
      </c>
    </row>
    <row r="19" spans="1:2">
      <c r="A19" s="4" t="s">
        <v>848</v>
      </c>
      <c r="B19" s="6" t="n">
        <v>3367</v>
      </c>
    </row>
    <row r="20" spans="1:2">
      <c r="A20" s="4" t="s">
        <v>842</v>
      </c>
      <c r="B20" s="7" t="n">
        <v>33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9"/>
    <col customWidth="1" max="2" min="2" width="20"/>
    <col customWidth="1" max="3" min="3" width="27"/>
    <col customWidth="1" max="4" min="4" width="20"/>
    <col customWidth="1" max="5" min="5" width="27"/>
    <col customWidth="1" max="6" min="6" width="21"/>
    <col customWidth="1" max="7" min="7" width="20"/>
    <col customWidth="1" max="8" min="8" width="20"/>
    <col customWidth="1" max="9" min="9" width="20"/>
  </cols>
  <sheetData>
    <row r="1" spans="1:9">
      <c r="A1" s="1" t="s">
        <v>850</v>
      </c>
      <c r="B1" s="2" t="s">
        <v>851</v>
      </c>
      <c r="C1" s="2" t="s">
        <v>1</v>
      </c>
    </row>
    <row r="2" spans="1:9">
      <c r="B2" s="2" t="s">
        <v>852</v>
      </c>
      <c r="C2" s="2" t="s">
        <v>840</v>
      </c>
      <c r="D2" s="2" t="s">
        <v>853</v>
      </c>
      <c r="E2" s="2" t="s">
        <v>811</v>
      </c>
      <c r="F2" s="2" t="s">
        <v>613</v>
      </c>
      <c r="G2" s="2" t="s">
        <v>854</v>
      </c>
      <c r="H2" s="2" t="s">
        <v>855</v>
      </c>
      <c r="I2" s="2" t="s">
        <v>856</v>
      </c>
    </row>
    <row r="3" spans="1:9">
      <c r="A3" s="3" t="s">
        <v>857</v>
      </c>
    </row>
    <row r="4" spans="1:9">
      <c r="A4" s="4" t="s">
        <v>858</v>
      </c>
      <c r="C4" s="6" t="n">
        <v>850000</v>
      </c>
    </row>
    <row r="5" spans="1:9">
      <c r="A5" s="4" t="s">
        <v>859</v>
      </c>
      <c r="C5" s="7" t="n">
        <v>34</v>
      </c>
      <c r="E5" s="7" t="n">
        <v>0</v>
      </c>
      <c r="F5" s="7" t="n">
        <v>3528</v>
      </c>
    </row>
    <row r="6" spans="1:9">
      <c r="A6" s="4" t="s">
        <v>860</v>
      </c>
      <c r="C6" s="7" t="n">
        <v>4658</v>
      </c>
    </row>
    <row r="7" spans="1:9">
      <c r="A7" s="4" t="s">
        <v>861</v>
      </c>
      <c r="C7" s="4" t="s">
        <v>862</v>
      </c>
    </row>
    <row r="8" spans="1:9">
      <c r="A8" s="4" t="s">
        <v>863</v>
      </c>
    </row>
    <row r="9" spans="1:9">
      <c r="A9" s="3" t="s">
        <v>857</v>
      </c>
    </row>
    <row r="10" spans="1:9">
      <c r="A10" s="4" t="s">
        <v>858</v>
      </c>
      <c r="G10" s="6" t="n">
        <v>1650000</v>
      </c>
      <c r="H10" s="6" t="n">
        <v>800000</v>
      </c>
      <c r="I10" s="6" t="n">
        <v>500000</v>
      </c>
    </row>
    <row r="11" spans="1:9">
      <c r="A11" s="4" t="s">
        <v>864</v>
      </c>
    </row>
    <row r="12" spans="1:9">
      <c r="A12" s="3" t="s">
        <v>857</v>
      </c>
    </row>
    <row r="13" spans="1:9">
      <c r="A13" s="4" t="s">
        <v>865</v>
      </c>
      <c r="D13" s="6" t="n">
        <v>240000</v>
      </c>
      <c r="E13" s="6" t="n">
        <v>0</v>
      </c>
    </row>
    <row r="14" spans="1:9">
      <c r="A14" s="4" t="s">
        <v>866</v>
      </c>
      <c r="D14" s="6" t="n">
        <v>3</v>
      </c>
    </row>
    <row r="15" spans="1:9">
      <c r="A15" s="4" t="s">
        <v>867</v>
      </c>
    </row>
    <row r="16" spans="1:9">
      <c r="A16" s="3" t="s">
        <v>857</v>
      </c>
    </row>
    <row r="17" spans="1:9">
      <c r="A17" s="4" t="s">
        <v>865</v>
      </c>
      <c r="D17" s="6" t="n">
        <v>610000</v>
      </c>
      <c r="E17" s="6" t="n">
        <v>0</v>
      </c>
    </row>
    <row r="18" spans="1:9">
      <c r="A18" s="4" t="s">
        <v>868</v>
      </c>
      <c r="D18" s="4" t="s">
        <v>869</v>
      </c>
    </row>
    <row r="19" spans="1:9">
      <c r="A19" s="4" t="s">
        <v>870</v>
      </c>
    </row>
    <row r="20" spans="1:9">
      <c r="A20" s="3" t="s">
        <v>857</v>
      </c>
    </row>
    <row r="21" spans="1:9">
      <c r="A21" s="4" t="s">
        <v>858</v>
      </c>
      <c r="B21" s="6" t="n">
        <v>400000</v>
      </c>
    </row>
    <row r="22" spans="1:9">
      <c r="A22" s="4" t="s">
        <v>865</v>
      </c>
      <c r="B22" s="6" t="n">
        <v>399400</v>
      </c>
    </row>
    <row r="23" spans="1:9">
      <c r="A23" s="4" t="s">
        <v>866</v>
      </c>
      <c r="F23" s="6" t="n">
        <v>3</v>
      </c>
    </row>
    <row r="24" spans="1:9">
      <c r="A24" s="4" t="s">
        <v>868</v>
      </c>
      <c r="F24" s="4" t="s">
        <v>871</v>
      </c>
    </row>
    <row r="25" spans="1:9">
      <c r="A25" s="4" t="s">
        <v>843</v>
      </c>
    </row>
    <row r="26" spans="1:9">
      <c r="A26" s="3" t="s">
        <v>857</v>
      </c>
    </row>
    <row r="27" spans="1:9">
      <c r="A27" s="4" t="s">
        <v>865</v>
      </c>
      <c r="C27" s="6" t="n">
        <v>240000</v>
      </c>
    </row>
    <row r="28" spans="1:9">
      <c r="A28" s="4" t="s">
        <v>872</v>
      </c>
      <c r="C28" s="6" t="n">
        <v>240000</v>
      </c>
      <c r="E28" s="6" t="n">
        <v>0</v>
      </c>
    </row>
    <row r="29" spans="1:9">
      <c r="A29" s="4" t="s">
        <v>859</v>
      </c>
      <c r="C29" s="7" t="n">
        <v>10</v>
      </c>
      <c r="E29" s="7" t="n">
        <v>0</v>
      </c>
      <c r="F29" s="7" t="n">
        <v>1216</v>
      </c>
    </row>
    <row r="30" spans="1:9">
      <c r="A30" s="4" t="s">
        <v>860</v>
      </c>
      <c r="C30" s="7" t="n">
        <v>1325</v>
      </c>
      <c r="E30" s="7" t="n">
        <v>0</v>
      </c>
    </row>
    <row r="31" spans="1:9">
      <c r="A31" s="4" t="s">
        <v>849</v>
      </c>
    </row>
    <row r="32" spans="1:9">
      <c r="A32" s="3" t="s">
        <v>857</v>
      </c>
    </row>
    <row r="33" spans="1:9">
      <c r="A33" s="4" t="s">
        <v>865</v>
      </c>
      <c r="C33" s="6" t="n">
        <v>610000</v>
      </c>
    </row>
    <row r="34" spans="1:9">
      <c r="A34" s="4" t="s">
        <v>872</v>
      </c>
      <c r="C34" s="6" t="n">
        <v>610000</v>
      </c>
      <c r="E34" s="6" t="n">
        <v>0</v>
      </c>
    </row>
    <row r="35" spans="1:9">
      <c r="A35" s="4" t="s">
        <v>859</v>
      </c>
      <c r="C35" s="7" t="n">
        <v>24</v>
      </c>
      <c r="E35" s="7" t="n">
        <v>0</v>
      </c>
      <c r="F35" s="7" t="n">
        <v>2312</v>
      </c>
    </row>
    <row r="36" spans="1:9">
      <c r="A36" s="4" t="s">
        <v>860</v>
      </c>
      <c r="C36" s="7" t="n">
        <v>3367</v>
      </c>
      <c r="E36" s="7" t="n">
        <v>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3</v>
      </c>
      <c r="B1" s="2" t="s">
        <v>1</v>
      </c>
    </row>
    <row r="2" spans="1:4">
      <c r="B2" s="2" t="s">
        <v>32</v>
      </c>
      <c r="C2" s="2" t="s">
        <v>33</v>
      </c>
      <c r="D2" s="2" t="s">
        <v>77</v>
      </c>
    </row>
    <row r="3" spans="1:4">
      <c r="A3" s="3" t="s">
        <v>874</v>
      </c>
    </row>
    <row r="4" spans="1:4">
      <c r="A4" s="4" t="s">
        <v>100</v>
      </c>
      <c r="B4" s="7" t="n">
        <v>55410</v>
      </c>
      <c r="C4" s="7" t="n">
        <v>44012</v>
      </c>
      <c r="D4" s="7" t="n">
        <v>99481</v>
      </c>
    </row>
    <row r="5" spans="1:4">
      <c r="A5" s="3" t="s">
        <v>875</v>
      </c>
    </row>
    <row r="6" spans="1:4">
      <c r="A6" s="4" t="s">
        <v>101</v>
      </c>
      <c r="B6" s="6" t="n">
        <v>11334</v>
      </c>
      <c r="C6" s="6" t="n">
        <v>14042</v>
      </c>
      <c r="D6" s="6" t="n">
        <v>18805</v>
      </c>
    </row>
    <row r="7" spans="1:4">
      <c r="A7" s="4" t="s">
        <v>102</v>
      </c>
      <c r="B7" s="7" t="n">
        <v>879</v>
      </c>
      <c r="C7" s="7" t="n">
        <v>593</v>
      </c>
      <c r="D7" s="7" t="n">
        <v>1598</v>
      </c>
    </row>
    <row r="8" spans="1:4">
      <c r="A8" s="3" t="s">
        <v>876</v>
      </c>
    </row>
    <row r="9" spans="1:4">
      <c r="A9" s="4" t="s">
        <v>877</v>
      </c>
      <c r="B9" s="6" t="n">
        <v>115030879</v>
      </c>
      <c r="C9" s="6" t="n">
        <v>93353168</v>
      </c>
      <c r="D9" s="6" t="n">
        <v>75645207</v>
      </c>
    </row>
    <row r="10" spans="1:4">
      <c r="A10" s="3" t="s">
        <v>878</v>
      </c>
    </row>
    <row r="11" spans="1:4">
      <c r="A11" s="4" t="s">
        <v>879</v>
      </c>
      <c r="B11" s="8" t="n">
        <v>0.38</v>
      </c>
      <c r="C11" s="8" t="n">
        <v>0.31</v>
      </c>
      <c r="D11" s="8" t="n">
        <v>1.04</v>
      </c>
    </row>
    <row r="12" spans="1:4">
      <c r="A12" s="4" t="s">
        <v>879</v>
      </c>
    </row>
    <row r="13" spans="1:4">
      <c r="A13" s="3" t="s">
        <v>874</v>
      </c>
    </row>
    <row r="14" spans="1:4">
      <c r="A14" s="4" t="s">
        <v>100</v>
      </c>
      <c r="B14" s="7" t="n">
        <v>55410</v>
      </c>
      <c r="C14" s="7" t="n">
        <v>44012</v>
      </c>
      <c r="D14" s="7" t="n">
        <v>99481</v>
      </c>
    </row>
    <row r="15" spans="1:4">
      <c r="A15" s="3" t="s">
        <v>875</v>
      </c>
    </row>
    <row r="16" spans="1:4">
      <c r="A16" s="4" t="s">
        <v>101</v>
      </c>
      <c r="B16" s="6" t="n">
        <v>11334</v>
      </c>
      <c r="C16" s="6" t="n">
        <v>14042</v>
      </c>
      <c r="D16" s="6" t="n">
        <v>18805</v>
      </c>
    </row>
    <row r="17" spans="1:4">
      <c r="A17" s="4" t="s">
        <v>102</v>
      </c>
      <c r="B17" s="6" t="n">
        <v>879</v>
      </c>
      <c r="C17" s="6" t="n">
        <v>593</v>
      </c>
      <c r="D17" s="6" t="n">
        <v>1598</v>
      </c>
    </row>
    <row r="18" spans="1:4">
      <c r="A18" s="4" t="s">
        <v>880</v>
      </c>
      <c r="B18" s="6" t="n">
        <v>8</v>
      </c>
      <c r="C18" s="6" t="n">
        <v>0</v>
      </c>
      <c r="D18" s="6" t="n">
        <v>678</v>
      </c>
    </row>
    <row r="19" spans="1:4">
      <c r="A19" s="4" t="s">
        <v>103</v>
      </c>
      <c r="B19" s="7" t="n">
        <v>43189</v>
      </c>
      <c r="C19" s="7" t="n">
        <v>29377</v>
      </c>
      <c r="D19" s="7" t="n">
        <v>78400</v>
      </c>
    </row>
    <row r="20" spans="1:4">
      <c r="A20" s="3" t="s">
        <v>876</v>
      </c>
    </row>
    <row r="21" spans="1:4">
      <c r="A21" s="4" t="s">
        <v>877</v>
      </c>
      <c r="B21" s="6" t="n">
        <v>115030879</v>
      </c>
      <c r="C21" s="6" t="n">
        <v>93353168</v>
      </c>
      <c r="D21" s="6" t="n">
        <v>75645207</v>
      </c>
    </row>
    <row r="22" spans="1:4">
      <c r="A22" s="3" t="s">
        <v>878</v>
      </c>
    </row>
    <row r="23" spans="1:4">
      <c r="A23" s="4" t="s">
        <v>879</v>
      </c>
      <c r="B23" s="8" t="n">
        <v>0.38</v>
      </c>
      <c r="C23" s="8" t="n">
        <v>0.31</v>
      </c>
      <c r="D23" s="8" t="n">
        <v>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0</v>
      </c>
      <c r="B1" s="2" t="s">
        <v>1</v>
      </c>
    </row>
    <row r="2" spans="1:2">
      <c r="B2" s="2" t="s">
        <v>3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32</v>
      </c>
      <c r="C2" s="2" t="s">
        <v>33</v>
      </c>
      <c r="D2" s="2" t="s">
        <v>77</v>
      </c>
    </row>
    <row r="3" spans="1:4">
      <c r="A3" s="3" t="s">
        <v>874</v>
      </c>
    </row>
    <row r="4" spans="1:4">
      <c r="A4" s="4" t="s">
        <v>100</v>
      </c>
      <c r="B4" s="7" t="n">
        <v>55410</v>
      </c>
      <c r="C4" s="7" t="n">
        <v>44012</v>
      </c>
      <c r="D4" s="7" t="n">
        <v>99481</v>
      </c>
    </row>
    <row r="5" spans="1:4">
      <c r="A5" s="3" t="s">
        <v>875</v>
      </c>
    </row>
    <row r="6" spans="1:4">
      <c r="A6" s="4" t="s">
        <v>101</v>
      </c>
      <c r="B6" s="6" t="n">
        <v>11334</v>
      </c>
      <c r="C6" s="6" t="n">
        <v>14042</v>
      </c>
      <c r="D6" s="6" t="n">
        <v>18805</v>
      </c>
    </row>
    <row r="7" spans="1:4">
      <c r="A7" s="4" t="s">
        <v>102</v>
      </c>
      <c r="B7" s="7" t="n">
        <v>879</v>
      </c>
      <c r="C7" s="7" t="n">
        <v>593</v>
      </c>
      <c r="D7" s="7" t="n">
        <v>1598</v>
      </c>
    </row>
    <row r="8" spans="1:4">
      <c r="A8" s="3" t="s">
        <v>876</v>
      </c>
    </row>
    <row r="9" spans="1:4">
      <c r="A9" s="4" t="s">
        <v>877</v>
      </c>
      <c r="B9" s="6" t="n">
        <v>115030879</v>
      </c>
      <c r="C9" s="6" t="n">
        <v>93353168</v>
      </c>
      <c r="D9" s="6" t="n">
        <v>75645207</v>
      </c>
    </row>
    <row r="10" spans="1:4">
      <c r="A10" s="4" t="s">
        <v>882</v>
      </c>
      <c r="B10" s="6" t="n">
        <v>115030879</v>
      </c>
      <c r="C10" s="6" t="n">
        <v>93353168</v>
      </c>
      <c r="D10" s="6" t="n">
        <v>97369136</v>
      </c>
    </row>
    <row r="11" spans="1:4">
      <c r="A11" s="3" t="s">
        <v>878</v>
      </c>
    </row>
    <row r="12" spans="1:4">
      <c r="A12" s="4" t="s">
        <v>107</v>
      </c>
      <c r="B12" s="8" t="n">
        <v>0.38</v>
      </c>
      <c r="C12" s="8" t="n">
        <v>0.31</v>
      </c>
      <c r="D12" s="8" t="n">
        <v>1.01</v>
      </c>
    </row>
    <row r="13" spans="1:4">
      <c r="A13" s="4" t="s">
        <v>883</v>
      </c>
    </row>
    <row r="14" spans="1:4">
      <c r="A14" s="3" t="s">
        <v>874</v>
      </c>
    </row>
    <row r="15" spans="1:4">
      <c r="A15" s="4" t="s">
        <v>100</v>
      </c>
      <c r="B15" s="7" t="n">
        <v>55410</v>
      </c>
      <c r="C15" s="7" t="n">
        <v>44012</v>
      </c>
      <c r="D15" s="7" t="n">
        <v>99481</v>
      </c>
    </row>
    <row r="16" spans="1:4">
      <c r="A16" s="3" t="s">
        <v>875</v>
      </c>
    </row>
    <row r="17" spans="1:4">
      <c r="A17" s="4" t="s">
        <v>101</v>
      </c>
      <c r="B17" s="6" t="n">
        <v>11334</v>
      </c>
      <c r="C17" s="6" t="n">
        <v>14042</v>
      </c>
      <c r="D17" s="6" t="n">
        <v>18805</v>
      </c>
    </row>
    <row r="18" spans="1:4">
      <c r="A18" s="4" t="s">
        <v>102</v>
      </c>
      <c r="B18" s="6" t="n">
        <v>879</v>
      </c>
      <c r="C18" s="6" t="n">
        <v>593</v>
      </c>
      <c r="D18" s="6" t="n">
        <v>1574</v>
      </c>
    </row>
    <row r="19" spans="1:4">
      <c r="A19" s="4" t="s">
        <v>880</v>
      </c>
      <c r="B19" s="6" t="n">
        <v>8</v>
      </c>
      <c r="C19" s="6" t="n">
        <v>0</v>
      </c>
      <c r="D19" s="6" t="n">
        <v>678</v>
      </c>
    </row>
    <row r="20" spans="1:4">
      <c r="A20" s="3" t="s">
        <v>884</v>
      </c>
    </row>
    <row r="21" spans="1:4">
      <c r="A21" s="4" t="s">
        <v>101</v>
      </c>
      <c r="B21" s="6" t="n">
        <v>0</v>
      </c>
      <c r="C21" s="6" t="n">
        <v>0</v>
      </c>
      <c r="D21" s="6" t="n">
        <v>18805</v>
      </c>
    </row>
    <row r="22" spans="1:4">
      <c r="A22" s="4" t="s">
        <v>880</v>
      </c>
      <c r="B22" s="6" t="n">
        <v>0</v>
      </c>
      <c r="C22" s="6" t="n">
        <v>0</v>
      </c>
      <c r="D22" s="6" t="n">
        <v>678</v>
      </c>
    </row>
    <row r="23" spans="1:4">
      <c r="A23" s="4" t="s">
        <v>885</v>
      </c>
      <c r="B23" s="7" t="n">
        <v>43189</v>
      </c>
      <c r="C23" s="7" t="n">
        <v>29377</v>
      </c>
      <c r="D23" s="7" t="n">
        <v>97907</v>
      </c>
    </row>
    <row r="24" spans="1:4">
      <c r="A24" s="3" t="s">
        <v>876</v>
      </c>
    </row>
    <row r="25" spans="1:4">
      <c r="A25" s="4" t="s">
        <v>877</v>
      </c>
      <c r="B25" s="6" t="n">
        <v>115030879</v>
      </c>
      <c r="C25" s="6" t="n">
        <v>93353168</v>
      </c>
      <c r="D25" s="6" t="n">
        <v>75645207</v>
      </c>
    </row>
    <row r="26" spans="1:4">
      <c r="A26" s="4" t="s">
        <v>886</v>
      </c>
      <c r="B26" s="6" t="n">
        <v>0</v>
      </c>
      <c r="C26" s="6" t="n">
        <v>0</v>
      </c>
      <c r="D26" s="6" t="n">
        <v>21069664</v>
      </c>
    </row>
    <row r="27" spans="1:4">
      <c r="A27" s="4" t="s">
        <v>887</v>
      </c>
      <c r="B27" s="6" t="n">
        <v>0</v>
      </c>
      <c r="C27" s="6" t="n">
        <v>0</v>
      </c>
      <c r="D27" s="6" t="n">
        <v>654265</v>
      </c>
    </row>
    <row r="28" spans="1:4">
      <c r="A28" s="4" t="s">
        <v>882</v>
      </c>
      <c r="B28" s="6" t="n">
        <v>115030879</v>
      </c>
      <c r="C28" s="6" t="n">
        <v>93353168</v>
      </c>
      <c r="D28" s="6" t="n">
        <v>97369136</v>
      </c>
    </row>
    <row r="29" spans="1:4">
      <c r="A29" s="3" t="s">
        <v>878</v>
      </c>
    </row>
    <row r="30" spans="1:4">
      <c r="A30" s="4" t="s">
        <v>107</v>
      </c>
      <c r="B30" s="8" t="n">
        <v>0.38</v>
      </c>
      <c r="C30" s="8" t="n">
        <v>0.31</v>
      </c>
      <c r="D30" s="8" t="n">
        <v>1.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8</v>
      </c>
      <c r="B1" s="2" t="s">
        <v>1</v>
      </c>
    </row>
    <row r="2" spans="1:3">
      <c r="B2" s="2" t="s">
        <v>32</v>
      </c>
      <c r="C2" s="2" t="s">
        <v>33</v>
      </c>
    </row>
    <row r="3" spans="1:3">
      <c r="A3" s="3" t="s">
        <v>889</v>
      </c>
    </row>
    <row r="4" spans="1:3">
      <c r="A4" s="4" t="s">
        <v>890</v>
      </c>
      <c r="B4" s="6" t="n">
        <v>12983333</v>
      </c>
      <c r="C4" s="6" t="n">
        <v>14223737</v>
      </c>
    </row>
    <row r="5" spans="1:3">
      <c r="A5" s="4" t="s">
        <v>891</v>
      </c>
    </row>
    <row r="6" spans="1:3">
      <c r="A6" s="3" t="s">
        <v>889</v>
      </c>
    </row>
    <row r="7" spans="1:3">
      <c r="A7" s="4" t="s">
        <v>890</v>
      </c>
      <c r="B7" s="6" t="n">
        <v>85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15"/>
    <col customWidth="1" max="5" min="5" width="21"/>
    <col customWidth="1" max="6" min="6" width="21"/>
    <col customWidth="1" max="7" min="7" width="14"/>
    <col customWidth="1" max="8" min="8" width="21"/>
    <col customWidth="1" max="9" min="9" width="21"/>
    <col customWidth="1" max="10" min="10" width="21"/>
    <col customWidth="1" max="11" min="11" width="14"/>
    <col customWidth="1" max="12" min="12" width="21"/>
  </cols>
  <sheetData>
    <row r="1" spans="1:12">
      <c r="A1" s="1" t="s">
        <v>892</v>
      </c>
      <c r="B1" s="2" t="s">
        <v>851</v>
      </c>
      <c r="D1" s="2" t="s">
        <v>803</v>
      </c>
      <c r="F1" s="2" t="s">
        <v>893</v>
      </c>
      <c r="H1" s="2" t="s">
        <v>1</v>
      </c>
    </row>
    <row r="2" spans="1:12">
      <c r="B2" s="2" t="s">
        <v>894</v>
      </c>
      <c r="C2" s="2" t="s">
        <v>895</v>
      </c>
      <c r="D2" s="2" t="s">
        <v>896</v>
      </c>
      <c r="E2" s="2" t="s">
        <v>897</v>
      </c>
      <c r="F2" s="2" t="s">
        <v>613</v>
      </c>
      <c r="G2" s="2" t="s">
        <v>898</v>
      </c>
      <c r="H2" s="2" t="s">
        <v>464</v>
      </c>
      <c r="I2" s="2" t="s">
        <v>465</v>
      </c>
      <c r="J2" s="2" t="s">
        <v>613</v>
      </c>
      <c r="K2" s="2" t="s">
        <v>899</v>
      </c>
      <c r="L2" s="2" t="s">
        <v>900</v>
      </c>
    </row>
    <row r="3" spans="1:12">
      <c r="A3" s="3" t="s">
        <v>901</v>
      </c>
    </row>
    <row r="4" spans="1:12">
      <c r="A4" s="4" t="s">
        <v>902</v>
      </c>
      <c r="G4" s="6" t="n">
        <v>3</v>
      </c>
    </row>
    <row r="5" spans="1:12">
      <c r="A5" s="4" t="s">
        <v>903</v>
      </c>
      <c r="L5" s="7" t="n">
        <v>54096</v>
      </c>
    </row>
    <row r="6" spans="1:12">
      <c r="A6" s="4" t="s">
        <v>904</v>
      </c>
      <c r="E6" s="7" t="n">
        <v>32000</v>
      </c>
    </row>
    <row r="7" spans="1:12">
      <c r="A7" s="4" t="s">
        <v>905</v>
      </c>
      <c r="H7" s="7" t="n">
        <v>0</v>
      </c>
      <c r="I7" s="7" t="n">
        <v>0</v>
      </c>
      <c r="J7" s="7" t="n">
        <v>31356</v>
      </c>
    </row>
    <row r="8" spans="1:12">
      <c r="A8" s="4" t="s">
        <v>906</v>
      </c>
    </row>
    <row r="9" spans="1:12">
      <c r="A9" s="3" t="s">
        <v>901</v>
      </c>
    </row>
    <row r="10" spans="1:12">
      <c r="A10" s="4" t="s">
        <v>907</v>
      </c>
      <c r="F10" s="9" t="n">
        <v>6.3</v>
      </c>
    </row>
    <row r="11" spans="1:12">
      <c r="A11" s="4" t="s">
        <v>908</v>
      </c>
    </row>
    <row r="12" spans="1:12">
      <c r="A12" s="3" t="s">
        <v>901</v>
      </c>
    </row>
    <row r="13" spans="1:12">
      <c r="A13" s="4" t="s">
        <v>907</v>
      </c>
      <c r="C13" s="7" t="n">
        <v>13</v>
      </c>
    </row>
    <row r="14" spans="1:12">
      <c r="A14" s="4" t="s">
        <v>909</v>
      </c>
    </row>
    <row r="15" spans="1:12">
      <c r="A15" s="3" t="s">
        <v>901</v>
      </c>
    </row>
    <row r="16" spans="1:12">
      <c r="A16" s="4" t="s">
        <v>910</v>
      </c>
      <c r="K16" s="4" t="s">
        <v>911</v>
      </c>
    </row>
    <row r="17" spans="1:12">
      <c r="A17" s="4" t="s">
        <v>912</v>
      </c>
      <c r="D17" s="6" t="n">
        <v>6</v>
      </c>
    </row>
    <row r="18" spans="1:12">
      <c r="A18" s="4" t="s">
        <v>913</v>
      </c>
      <c r="F18" s="7" t="n">
        <v>644</v>
      </c>
      <c r="J18" s="7" t="n">
        <v>644</v>
      </c>
    </row>
    <row r="19" spans="1:12">
      <c r="A19" s="4" t="s">
        <v>914</v>
      </c>
      <c r="B19" s="7" t="n">
        <v>644</v>
      </c>
    </row>
  </sheetData>
  <mergeCells count="5">
    <mergeCell ref="A1:A2"/>
    <mergeCell ref="B1:C1"/>
    <mergeCell ref="D1:E1"/>
    <mergeCell ref="F1:G1"/>
    <mergeCell ref="H1:J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5</v>
      </c>
      <c r="B1" s="2" t="s">
        <v>464</v>
      </c>
    </row>
    <row r="2" spans="1:2">
      <c r="A2" s="3" t="s">
        <v>215</v>
      </c>
    </row>
    <row r="3" spans="1:2">
      <c r="A3" s="6" t="n">
        <v>2016</v>
      </c>
      <c r="B3" s="7" t="n">
        <v>213385</v>
      </c>
    </row>
    <row r="4" spans="1:2">
      <c r="A4" s="6" t="n">
        <v>2017</v>
      </c>
      <c r="B4" s="6" t="n">
        <v>165329</v>
      </c>
    </row>
    <row r="5" spans="1:2">
      <c r="A5" s="6" t="n">
        <v>2018</v>
      </c>
      <c r="B5" s="6" t="n">
        <v>123761</v>
      </c>
    </row>
    <row r="6" spans="1:2">
      <c r="A6" s="6" t="n">
        <v>2019</v>
      </c>
      <c r="B6" s="6" t="n">
        <v>97619</v>
      </c>
    </row>
    <row r="7" spans="1:2">
      <c r="A7" s="6" t="n">
        <v>2020</v>
      </c>
      <c r="B7" s="6" t="n">
        <v>75599</v>
      </c>
    </row>
    <row r="8" spans="1:2">
      <c r="A8" s="4" t="s">
        <v>681</v>
      </c>
      <c r="B8" s="6" t="n">
        <v>221123</v>
      </c>
    </row>
    <row r="9" spans="1:2">
      <c r="A9" s="4" t="s">
        <v>114</v>
      </c>
      <c r="B9" s="7" t="n">
        <v>8968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916</v>
      </c>
      <c r="B1" s="2" t="s">
        <v>1</v>
      </c>
    </row>
    <row r="2" spans="1:3">
      <c r="B2" s="2" t="s">
        <v>464</v>
      </c>
      <c r="C2" s="2" t="s">
        <v>616</v>
      </c>
    </row>
    <row r="3" spans="1:3">
      <c r="A3" s="4" t="s">
        <v>458</v>
      </c>
      <c r="B3" s="6" t="n">
        <v>34</v>
      </c>
    </row>
    <row r="4" spans="1:3">
      <c r="A4" s="4" t="s">
        <v>632</v>
      </c>
    </row>
    <row r="5" spans="1:3">
      <c r="A5" s="4" t="s">
        <v>458</v>
      </c>
      <c r="B5" s="6" t="n">
        <v>5</v>
      </c>
      <c r="C5" s="6" t="n">
        <v>5</v>
      </c>
    </row>
    <row r="6" spans="1:3">
      <c r="A6" s="4" t="s">
        <v>917</v>
      </c>
      <c r="B6" s="7" t="n">
        <v>73759</v>
      </c>
    </row>
    <row r="7" spans="1:3">
      <c r="A7" s="4" t="s">
        <v>918</v>
      </c>
      <c r="B7" s="15" t="n">
        <v>2016</v>
      </c>
    </row>
    <row r="8" spans="1:3">
      <c r="A8" s="4" t="s">
        <v>919</v>
      </c>
    </row>
    <row r="9" spans="1:3">
      <c r="A9" s="4" t="s">
        <v>458</v>
      </c>
      <c r="B9"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4"/>
  </cols>
  <sheetData>
    <row r="1" spans="1:2">
      <c r="A1" s="1" t="s">
        <v>920</v>
      </c>
      <c r="B1" s="2" t="s">
        <v>1</v>
      </c>
    </row>
    <row r="2" spans="1:2">
      <c r="B2" s="2" t="s">
        <v>921</v>
      </c>
    </row>
    <row r="3" spans="1:2">
      <c r="A3" s="4" t="s">
        <v>922</v>
      </c>
    </row>
    <row r="4" spans="1:2">
      <c r="A4" s="3" t="s">
        <v>923</v>
      </c>
    </row>
    <row r="5" spans="1:2">
      <c r="A5" s="4" t="s">
        <v>924</v>
      </c>
      <c r="B5" s="4" t="s">
        <v>925</v>
      </c>
    </row>
    <row r="6" spans="1:2">
      <c r="A6" s="4" t="s">
        <v>926</v>
      </c>
      <c r="B6" s="12" t="n">
        <v>0.2385</v>
      </c>
    </row>
    <row r="7" spans="1:2">
      <c r="A7" s="4" t="s">
        <v>927</v>
      </c>
      <c r="B7" s="4" t="s">
        <v>928</v>
      </c>
    </row>
    <row r="8" spans="1:2">
      <c r="A8" s="4" t="s">
        <v>929</v>
      </c>
      <c r="B8" s="12" t="n">
        <v>0.2385</v>
      </c>
    </row>
    <row r="9" spans="1:2">
      <c r="A9" s="4" t="s">
        <v>930</v>
      </c>
      <c r="B9" s="4" t="s">
        <v>931</v>
      </c>
    </row>
    <row r="10" spans="1:2">
      <c r="A10" s="4" t="s">
        <v>932</v>
      </c>
    </row>
    <row r="11" spans="1:2">
      <c r="A11" s="3" t="s">
        <v>923</v>
      </c>
    </row>
    <row r="12" spans="1:2">
      <c r="A12" s="4" t="s">
        <v>924</v>
      </c>
      <c r="B12" s="4" t="s">
        <v>925</v>
      </c>
    </row>
    <row r="13" spans="1:2">
      <c r="A13" s="4" t="s">
        <v>926</v>
      </c>
      <c r="B13" s="16" t="n">
        <v>0.21975</v>
      </c>
    </row>
    <row r="14" spans="1:2">
      <c r="A14" s="4" t="s">
        <v>927</v>
      </c>
      <c r="B14" s="4" t="s">
        <v>933</v>
      </c>
    </row>
    <row r="15" spans="1:2">
      <c r="A15" s="4" t="s">
        <v>929</v>
      </c>
      <c r="B15" s="16" t="n">
        <v>0.21975</v>
      </c>
    </row>
    <row r="16" spans="1:2">
      <c r="A16" s="4" t="s">
        <v>930</v>
      </c>
      <c r="B16" s="4" t="s">
        <v>9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3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Basis of Presentation and Gener</vt:lpstr>
      <vt:lpstr>Significant Accounting Policies</vt:lpstr>
      <vt:lpstr>Acquisitions</vt:lpstr>
      <vt:lpstr>Transactions with Related Parti</vt:lpstr>
      <vt:lpstr>Fixed assets</vt:lpstr>
      <vt:lpstr>Above market acquired charters</vt:lpstr>
      <vt:lpstr>Long-Term Debt</vt:lpstr>
      <vt:lpstr>Financial Instruments</vt:lpstr>
      <vt:lpstr>Accrued Liabilities</vt:lpstr>
      <vt:lpstr>Voyage Expenses and Vessel Oper</vt:lpstr>
      <vt:lpstr>Income Taxes</vt:lpstr>
      <vt:lpstr>Partners' Capital</vt:lpstr>
      <vt:lpstr>Omnibus Incentive Compensation </vt:lpstr>
      <vt:lpstr>Net Income Per Unit</vt:lpstr>
      <vt:lpstr>Gain on sale of claim</vt:lpstr>
      <vt:lpstr>Commitments and Contingencies</vt:lpstr>
      <vt:lpstr>Subsequent Events</vt:lpstr>
      <vt:lpstr>Significant Accounting Polici25</vt:lpstr>
      <vt:lpstr>Basis of Presentation and Gen26</vt:lpstr>
      <vt:lpstr>Acquisitions (Tables)</vt:lpstr>
      <vt:lpstr>Transactions with Related Par28</vt:lpstr>
      <vt:lpstr>Fixed Assets (Tables)</vt:lpstr>
      <vt:lpstr>Above market acquired charters </vt:lpstr>
      <vt:lpstr>Long-Term Debt (Tables)</vt:lpstr>
      <vt:lpstr>Financial Instruments (Tables)</vt:lpstr>
      <vt:lpstr>Accrued Liabilities (Tables)</vt:lpstr>
      <vt:lpstr>Voyage Expenses and Vessel Op34</vt:lpstr>
      <vt:lpstr>Partners' Capital (Tables)</vt:lpstr>
      <vt:lpstr>Omnibus Incentive Compensatio36</vt:lpstr>
      <vt:lpstr>Net Income Per Unit (Tables)</vt:lpstr>
      <vt:lpstr>Commitments and Contingencies (</vt:lpstr>
      <vt:lpstr>Basis of Presentation and Gen39</vt:lpstr>
      <vt:lpstr>Basis of Presentation and Gen40</vt:lpstr>
      <vt:lpstr>Basis of Presentation and Gen41</vt:lpstr>
      <vt:lpstr>Significant Accounting Polici42</vt:lpstr>
      <vt:lpstr>Acquisition of Anax Container C</vt:lpstr>
      <vt:lpstr>Acquisition of Anax Container44</vt:lpstr>
      <vt:lpstr>Acquisition of Anax Container45</vt:lpstr>
      <vt:lpstr>Acquisition of Thiseas Containe</vt:lpstr>
      <vt:lpstr>Acquisition of Thiseas Contai47</vt:lpstr>
      <vt:lpstr>Acquisition of Thiseas Contai48</vt:lpstr>
      <vt:lpstr>Acquisition of Cronus Container</vt:lpstr>
      <vt:lpstr>Acquisition of Cronus Contain50</vt:lpstr>
      <vt:lpstr>Acquisition of Cronus Contain51</vt:lpstr>
      <vt:lpstr>Acquisition of Hercules Contain</vt:lpstr>
      <vt:lpstr>Acquisition of Hercules Conta53</vt:lpstr>
      <vt:lpstr>Acquisition of Hercules Conta54</vt:lpstr>
      <vt:lpstr>Acquisition of Iason Container </vt:lpstr>
      <vt:lpstr>Acquisition of Iason Containe56</vt:lpstr>
      <vt:lpstr>Transactions with Related Par57</vt:lpstr>
      <vt:lpstr>Transactions with Related Par58</vt:lpstr>
      <vt:lpstr>Transactions with Related Par59</vt:lpstr>
      <vt:lpstr>Transactions with Related Par60</vt:lpstr>
      <vt:lpstr>Fixed assets - Advances for ves</vt:lpstr>
      <vt:lpstr>Fixed assets - Vessels, net (Ta</vt:lpstr>
      <vt:lpstr>Fixed assets - Additional Infor</vt:lpstr>
      <vt:lpstr>Above market acquired charter64</vt:lpstr>
      <vt:lpstr>Above market acquired charter65</vt:lpstr>
      <vt:lpstr>Long-Term Debt - Total Debt (Ta</vt:lpstr>
      <vt:lpstr>Long-Term Debt - Annual Loan Pa</vt:lpstr>
      <vt:lpstr>Long-Term Debt - Additional Inf</vt:lpstr>
      <vt:lpstr>Long-Term Debt Covenants Descri</vt:lpstr>
      <vt:lpstr>Financial Instruments - Effecti</vt:lpstr>
      <vt:lpstr>Financial Instruments - Additio</vt:lpstr>
      <vt:lpstr>Accrued Liabilities (Table) (De</vt:lpstr>
      <vt:lpstr>Voyage Expenses and Vessel Op73</vt:lpstr>
      <vt:lpstr>Partners' Capital - Distributio</vt:lpstr>
      <vt:lpstr>Partners' Capital - Partnership</vt:lpstr>
      <vt:lpstr>Partners' Capital - Additional </vt:lpstr>
      <vt:lpstr>Omnibus Incentive Compensatio77</vt:lpstr>
      <vt:lpstr>Omnibus Incentive Compensatio78</vt:lpstr>
      <vt:lpstr>Net Income Per Unit Basic (Tabl</vt:lpstr>
      <vt:lpstr>Net Income Per Unit Diluted (Ta</vt:lpstr>
      <vt:lpstr>Net Income per Unit - Additiona</vt:lpstr>
      <vt:lpstr>Gain on sale of claim (Details)</vt:lpstr>
      <vt:lpstr>Commitments and Contingencies -</vt:lpstr>
      <vt:lpstr>Commitments and Contingencies8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59:42Z</dcterms:created>
  <dcterms:modified xmlns:dcterms="http://purl.org/dc/terms/" xmlns:xsi="http://www.w3.org/2001/XMLSchema-instance" xsi:type="dcterms:W3CDTF">2016-02-17T15:59:42Z</dcterms:modified>
  <dc:title xmlns:dc="http://purl.org/dc/elements/1.1/">Untitled</dc:title>
  <dc:description xmlns:dc="http://purl.org/dc/elements/1.1/"/>
  <dc:subject xmlns:dc="http://purl.org/dc/elements/1.1/"/>
  <cp:keywords/>
  <cp:category/>
</cp:coreProperties>
</file>